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Dispositions (Notes)" sheetId="10" r:id="rId10"/>
    <s:sheet name="Fair Value of Financial Instrum" sheetId="11" r:id="rId11"/>
    <s:sheet name="Accounting for Derivative Instr" sheetId="12" r:id="rId12"/>
    <s:sheet name="Impairments (Notes)" sheetId="13" r:id="rId13"/>
    <s:sheet name="Debt and Capital Leases (Notes)" sheetId="14" r:id="rId14"/>
    <s:sheet name="Income Taxes" sheetId="15" r:id="rId15"/>
    <s:sheet name="Related Party Transactions" sheetId="16" r:id="rId16"/>
    <s:sheet name="Commitments and Contingencies" sheetId="17" r:id="rId17"/>
    <s:sheet name="Regulatory Matters" sheetId="18" r:id="rId18"/>
    <s:sheet name="Environmental Matters" sheetId="19" r:id="rId19"/>
    <s:sheet name="Basis of Presentation Reclassif" sheetId="20" r:id="rId20"/>
    <s:sheet name="Basis of Presentation Use of Es" sheetId="21" r:id="rId21"/>
    <s:sheet name="Summary of Significant Accoun22" sheetId="22" r:id="rId22"/>
    <s:sheet name="Summary of Significant Accoun23" sheetId="23" r:id="rId23"/>
    <s:sheet name="Fair Value of Financial Instr24" sheetId="24" r:id="rId24"/>
    <s:sheet name="Accounting for Derivative Ins25" sheetId="25" r:id="rId25"/>
    <s:sheet name="Debt and Capital Leases (Tables" sheetId="26" r:id="rId26"/>
    <s:sheet name="Income Taxes (Tables)" sheetId="27" r:id="rId27"/>
    <s:sheet name="Related Party Transactions (Tab" sheetId="28" r:id="rId28"/>
    <s:sheet name="Basis of Presentation (Details)" sheetId="29" r:id="rId29"/>
    <s:sheet name="Summary of Significant Accoun30" sheetId="30" r:id="rId30"/>
    <s:sheet name="Dispositions Dispositions (Deta" sheetId="31" r:id="rId31"/>
    <s:sheet name="Fair Value of Financial Instr32" sheetId="32" r:id="rId32"/>
    <s:sheet name="Fair Value of Financial Instr33" sheetId="33" r:id="rId33"/>
    <s:sheet name="Fair Value of Financial Instr34" sheetId="34" r:id="rId34"/>
    <s:sheet name="Fair Value of Financial Instr35" sheetId="35" r:id="rId35"/>
    <s:sheet name="Fair Value of Financial Instr36" sheetId="36" r:id="rId36"/>
    <s:sheet name="Accounting for Derivative Ins37" sheetId="37" r:id="rId37"/>
    <s:sheet name="Accounting for Derivative Ins38" sheetId="38" r:id="rId38"/>
    <s:sheet name="Accounting for Derivative Ins39" sheetId="39" r:id="rId39"/>
    <s:sheet name="Accounting for Derivative Ins40" sheetId="40" r:id="rId40"/>
    <s:sheet name="Impairments (Details)" sheetId="41" r:id="rId41"/>
    <s:sheet name="Debt and Capital Leases (Detail" sheetId="42" r:id="rId42"/>
    <s:sheet name="Income Taxes (Details)" sheetId="43" r:id="rId43"/>
    <s:sheet name="Related Party Transactions (Det" sheetId="44" r:id="rId44"/>
    <s:sheet name="Related Party Transactions Rela" sheetId="45" r:id="rId45"/>
    <s:sheet name="Commitments and Contingencies (" sheetId="46" r:id="rId46"/>
    <s:sheet name="Environmental Matters (Details)" sheetId="47" r:id="rId47"/>
  </s:sheets>
  <s:definedNames/>
  <s:calcPr calcId="124519" calcMode="auto" fullCalcOnLoad="1"/>
</s:workbook>
</file>

<file path=xl/sharedStrings.xml><?xml version="1.0" encoding="utf-8"?>
<sst xmlns="http://schemas.openxmlformats.org/spreadsheetml/2006/main" uniqueCount="659">
  <si>
    <t>Document and Entity Information</t>
  </si>
  <si>
    <t>9 Months Ended</t>
  </si>
  <si>
    <t>Sep. 30, 2016shares</t>
  </si>
  <si>
    <t>Document and Entity Information [Line Items]</t>
  </si>
  <si>
    <t>Entity Registrant Name</t>
  </si>
  <si>
    <t>GenOn Energy,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Yes</t>
  </si>
  <si>
    <t>Entity Current Reporting Status</t>
  </si>
  <si>
    <t>GenOn Americas Generation, LLC [Member]</t>
  </si>
  <si>
    <t>GenOn Americas Generation, LLC</t>
  </si>
  <si>
    <t>GenOn Mid-Atlantic</t>
  </si>
  <si>
    <t>GenOn Mid-Atlantic, LLC</t>
  </si>
  <si>
    <t>CONDENSED CONSOLIDATED STATEMENTS OF OPERATIONS - USD ($) $ in Millions</t>
  </si>
  <si>
    <t>3 Months Ended</t>
  </si>
  <si>
    <t>Sep. 30, 2016</t>
  </si>
  <si>
    <t>Sep. 30, 2015</t>
  </si>
  <si>
    <t>Operating Revenues</t>
  </si>
  <si>
    <t>Total operating revenues</t>
  </si>
  <si>
    <t>Operating Costs and Expenses</t>
  </si>
  <si>
    <t>Depreciation and amortization</t>
  </si>
  <si>
    <t>Impairment losses</t>
  </si>
  <si>
    <t>Total operating costs and expenses</t>
  </si>
  <si>
    <t>Gain (Loss) on Disposition of Other Assets</t>
  </si>
  <si>
    <t>Operating Income</t>
  </si>
  <si>
    <t>Other Income/(Expense)</t>
  </si>
  <si>
    <t>Other income, net</t>
  </si>
  <si>
    <t>Total other expense</t>
  </si>
  <si>
    <t>Income Before Income Taxes</t>
  </si>
  <si>
    <t>Income tax expense</t>
  </si>
  <si>
    <t>Net Income</t>
  </si>
  <si>
    <t>Non-affiliate</t>
  </si>
  <si>
    <t>Cost of operations</t>
  </si>
  <si>
    <t>Selling, General and Administrative Expense</t>
  </si>
  <si>
    <t>Interest expense</t>
  </si>
  <si>
    <t>Non-affiliate | GenOn Americas Generation, LLC [Member]</t>
  </si>
  <si>
    <t>Non-affiliate | GenOn Mid-Atlantic</t>
  </si>
  <si>
    <t>Affiliated Entity [Member]</t>
  </si>
  <si>
    <t>Affiliated Entity [Member] | GenOn Americas Generation, LLC [Member]</t>
  </si>
  <si>
    <t>Affiliated Entity [Member] | GenOn Mid-Atlantic</t>
  </si>
  <si>
    <t>Allocated Selling, General and Administrative [Member] | GenOn | GenOn Americas Generation, LLC [Member]</t>
  </si>
  <si>
    <t>Allocated Selling, General and Administrative [Member] | GenOn | GenOn Mid-Atlantic</t>
  </si>
  <si>
    <t>CONDENSED CONSOLIDATED STATEMENTS OF COMPREHENSIVE INCOME/(LOSS) - USD ($) $ in Millions</t>
  </si>
  <si>
    <t>Other comprehensive income net of reclassifications, net of tax of $0:</t>
  </si>
  <si>
    <t>Defined benefit plans</t>
  </si>
  <si>
    <t>Other comprehensive loss</t>
  </si>
  <si>
    <t>Comprehensive Income</t>
  </si>
  <si>
    <t>CONDENSED CONSOLIDATED STATEMENTS OF COMPREHENSIVE INCOME/(LOSS) Parenthetical - USD ($) $ in Millions</t>
  </si>
  <si>
    <t>Other Comprehensive Income (Loss), Tax, Portion Attributable to Parent</t>
  </si>
  <si>
    <t>CONDENSED CONSOLIDATED BALANCE SHEETS - USD ($) $ in Millions</t>
  </si>
  <si>
    <t>Dec. 31, 2015</t>
  </si>
  <si>
    <t>Current Assets</t>
  </si>
  <si>
    <t>Cash and cash equivalents</t>
  </si>
  <si>
    <t>Funds deposited by counterparties</t>
  </si>
  <si>
    <t>Accounts receivable — trade</t>
  </si>
  <si>
    <t>Inventory</t>
  </si>
  <si>
    <t>Cash collateral paid in support of energy risk management activities</t>
  </si>
  <si>
    <t>Prepaid rent and other current assets</t>
  </si>
  <si>
    <t>Disposal Group, Including Discontinued Operation, Other Assets, Current</t>
  </si>
  <si>
    <t>Total current assets</t>
  </si>
  <si>
    <t>Property, Plant and Equipment</t>
  </si>
  <si>
    <t>Property, plant and equipment, net</t>
  </si>
  <si>
    <t>Other Assets</t>
  </si>
  <si>
    <t>Intangible assets, net</t>
  </si>
  <si>
    <t>Other non-current assets</t>
  </si>
  <si>
    <t>Disposal Group, Including Discontinued Operation, Assets, Noncurrent</t>
  </si>
  <si>
    <t>Total other assets</t>
  </si>
  <si>
    <t>Total Assets</t>
  </si>
  <si>
    <t>Current Liabilities</t>
  </si>
  <si>
    <t>Current portion of long-term debt and capital leases</t>
  </si>
  <si>
    <t>Cash collateral received in support of energy risk management activities</t>
  </si>
  <si>
    <t>Accrued expenses and other current liabilities</t>
  </si>
  <si>
    <t>Disposal Group, Including Discontinued Operation, Liabilities, Current</t>
  </si>
  <si>
    <t>Total current liabilities</t>
  </si>
  <si>
    <t>Other Liabilities</t>
  </si>
  <si>
    <t>Long-term debt and capital leases</t>
  </si>
  <si>
    <t>Out-of-market contracts</t>
  </si>
  <si>
    <t>Other non-current liabilities</t>
  </si>
  <si>
    <t>Disposal Group, Including Discontinued Operation, Liabilities, Noncurrent</t>
  </si>
  <si>
    <t>Total non-current liabilities</t>
  </si>
  <si>
    <t>Total Liabilities</t>
  </si>
  <si>
    <t>Stockholder's Equity</t>
  </si>
  <si>
    <t>Common stock: $0.001 par value, 1 share authorized and issued at September 30, 2016 and December 31, 2015</t>
  </si>
  <si>
    <t>Additional paid-in capital</t>
  </si>
  <si>
    <t>Retained earnings</t>
  </si>
  <si>
    <t>Accumulated other comprehensive loss</t>
  </si>
  <si>
    <t>Total Stockholder's Equity</t>
  </si>
  <si>
    <t>Total Liabilities and Stockholder's Equity</t>
  </si>
  <si>
    <t>Member's Equity</t>
  </si>
  <si>
    <t>Member’s interest</t>
  </si>
  <si>
    <t>Derivative instruments</t>
  </si>
  <si>
    <t>Accounts payable</t>
  </si>
  <si>
    <t>Notes Receivable, Related Parties, Current</t>
  </si>
  <si>
    <t>CONDENSED CONSOLIDATED BALANCE SHEETS (Parenthetical) - $ / shares</t>
  </si>
  <si>
    <t>Common stock, par value (in dollars per share)</t>
  </si>
  <si>
    <t>Common stock, shares authorized (in shares)</t>
  </si>
  <si>
    <t>Common stock, shares issued (in shares)</t>
  </si>
  <si>
    <t>CONDENSED CONSOLIDATED STATEMENTS OF CASH FLOWS - USD ($) $ in Millions</t>
  </si>
  <si>
    <t>Cash Flows from Operating Activities</t>
  </si>
  <si>
    <t>Adjustments to reconcile net income to net cash provided by operating activities:</t>
  </si>
  <si>
    <t>Amortization of Debt Discount (Premium)</t>
  </si>
  <si>
    <t>Amortization of out-of-market contracts and emission allowances</t>
  </si>
  <si>
    <t>Gain on sale of asset</t>
  </si>
  <si>
    <t>Changes in derivative instruments</t>
  </si>
  <si>
    <t>Changes in collateral deposits supporting energy risk management activities</t>
  </si>
  <si>
    <t>Gain (Loss) on Disposition of Intangible Assets</t>
  </si>
  <si>
    <t>Changes in other working capital</t>
  </si>
  <si>
    <t>Net Cash Provided by Operating Activities</t>
  </si>
  <si>
    <t>Cash Flows from Investing Activities:</t>
  </si>
  <si>
    <t>Capital expenditures</t>
  </si>
  <si>
    <t>Proceeds from sale of assets, net of cash disposed of</t>
  </si>
  <si>
    <t>Payments for (Proceeds from) Other Investing Activities</t>
  </si>
  <si>
    <t>Net Cash Provided/(Used) by Investing Activities</t>
  </si>
  <si>
    <t>Cash Flows from Financing Activities</t>
  </si>
  <si>
    <t>Payments for short and long-term debt</t>
  </si>
  <si>
    <t>Net Cash Used by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GenOn, GenOn Americas Generation, GenOn Mid-Atlantic)</t>
  </si>
  <si>
    <t>Basis of Presentation (GenOn, GenOn Americas Generation and GenOn Mid-Atlantic) GenOn Energy, Inc., a wholly owned subsidiary of NRG, is a wholesale power generator engaged in the ownership and operation of power generation facilities, with approximately 15,826 MW of net electric generating capacity located in the U.S. During 2016, GenOn completed the sales of the Aurora, Seward and Shelby facilities and deactivated Avon Lake Unit 7, which were the primary drivers resulting in a net decrease in operating generation capacity of 1,927 MW from December 31, 2015. GenOn Americas Generation is a wholesale power generator with approximately 7,907 MW of net electric generating capacity located, in many cases, near major metropolitan areas. GenOn Americas Generation's electric generating capacity is part of the 15,826 MW of net electric generating capacity of GenOn. GenOn Mid-Atlantic operates and owns or leases 4,605 MW of net electric generating capacity in Maryland near Washington, D.C. GenOn Mid-Atlantic’s electric generating capacity is part of the 7,907 MW of net electric generating capacity of GenOn Americas Generation. GenOn Mid-Atlantic’s generating stations serve the Eastern PJM markets. GenOn Americas Generation and GenOn Mid-Atlantic are Delaware limited liability companies and indirect wholly owned subsidiaries of GenOn. GenOn Mid-Atlantic is an indirect wholly owned subsidiary of GenOn Americas Generation. The Registrants sell power from their generation portfolio, offer capacity or similar products to retail electric providers and others, and provide ancillary services to support system reliability. This is a combined quarterly report of the Registrants for the quarter ended September 30, 2016 .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Registrants' financial statements in the Registrants' 2015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Registrants' consolidated financial positions as of September 30, 2016 , and the results of operations, comprehensive income/(loss) and cash flows for the three and nine months ended September 30, 2016 , and 2015 . Liquidity and Ability to Continue as a Going Concern The accompanying unaudited interim condensed consolidated financial statements have been prepared assuming GenOn will continue as a going concern, which contemplates continuity of operations, realization of assets and the satisfaction of liabilities in the normal course of business. As such, the accompanying unaudited interim condensed consolidat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isclosed in Note 7 , Debt and Capital Leases , as of September 30, 2016, $703 million of GenOn's Senior Notes outstanding are current within the GenOn consolidated balance sheet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Based on current projections, GenOn is not expected to have sufficient liquidity exclusive of cash subject to the restrictions under the GenOn Mid-Atlantic and REMA operating leases to repay the senior notes due in June 2017. As a result of these factors, there is no assurance GenOn will continue as a going concern. As of September 30, 2016, GenOn has cash and cash equivalents of $1.2 billion , of which $483 million and $110 million is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REMA must be in compliance with the requirement to provide credit support to the owner lessors securing its obligation to pay scheduled rent under its lease.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NRG, GenOn's parent company, has no obligation to provide any financial support other than as described in Note 9 , Related Party Transactions . GenOn is currently considering all options available to it, including negotiations with creditors and lessors, refinancing the senior notes, potential sales of certain generating assets as well as the possibility for a need to file for protection under Chapter 11 of the U.S. Bankruptcy Code. During the second quarter of 2016, GenOn appointed two independent directors and, during the third quarter of 2016, GenOn retained advisors as part of this process.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Summary of Significant Accounting Policies [Abstract]</t>
  </si>
  <si>
    <t>Summary of Significant Accounting Policies (GenOn, GenOn Americas Generation and GenOn Mid-Atlantic)</t>
  </si>
  <si>
    <t>Summary of Significant Accounting Policies (GenOn, GenOn Americas Generation and GenOn Mid-Atlantic) Other Balance Sheet Information The following table presents the accumulated depreciation included in property plant and equipment, net, and accumulated amortization included in intangible assets, net, respectively, for each of the Registrants as of September 30, 2016 and December 31, 2015: Property, plant and equipment Accumulated depreciation Intangible assets Accumulated amortization September 30, 2016 December 31, 2015 September 30, 2016 December 31, 2015 (In millions) GenOn $ 637 $ 614 $ 79 $ 40 GenOn Americas Generation 281 244 79 40 GenOn Mid-Atlantic 222 200 29 — Recent Accounting Developments (GenOn, GenOn Americas Generation, and GenOn Mid-Atlantic)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Registrants are currently evaluating the impact of the standard on the Registrant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Registrants are currently evaluating the impact of the standard on the Registrants’ statement of cash flows.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Registrants are currently working through an adoption plan which includes the evaluation of lease contracts compared to the new standard and evaluating the impact of ASU No. 2016-02 on the Registrant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issued additional guidance which provides further clarification on Topic 606 including ASU No. 2016-08, ASU No. 2016-10 and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Registrants are working through an adoption plan which includes the evaluation of revenue contracts compared to the new standard and evaluating the impact of Topic 606 on the Registrants' results of operations, cash flows and financial position.</t>
  </si>
  <si>
    <t>Dispositions (Notes)</t>
  </si>
  <si>
    <t>Business Combinations [Abstract]</t>
  </si>
  <si>
    <t>Mergers, Acquisitions and Dispositions Disclosures [Text Block]</t>
  </si>
  <si>
    <t>Dispositions (GenOn and GenOn Americas Generation) Potrero Disposition (GenOn Americas Generation) On September 26, 2016, NRG Potrero LLC, or Potrero, an indirect wholly owned subsidiary of GenOn Americas Generation, completed the sale of real property at the Potrero generating station located in San Francisco, CA to California Barrel Company, LLC for total consideration of $86 million comprised of $74 million of cash received, which is net of $8 million of closing costs and $4 million to be held in escrow in order to cover post closing obligations. The sale resulted in a gain of approximately $74 million recognized within GenOn Americas Generation's consolidated results of operations during the third quarter of 2016. In October 2016, in connection with the completion of the Potrero real property disposition, Potrero received $16 million from GenOn Energy Holdings for the settlement of a note receivable which reduced the outstanding note receivable — affiliate balance of $331 million as of September 30, 2016 to $315 million during the fourth quarter of 2016. Refer to Note 9 , Related Party Transactions — Intercompany Cash Management Program for further discussion of the note receivable — affiliate. Aurora Disposition (GenOn) On May 12, 2016, GenOn entered into an agreement with RA Generation, LLC to sell the Aurora Generating Station, or Aurora, for cash consideration of $365 million , subject to adjustments for working capital and the results of the PJM 2019/2020 Base Residual Auction. Aurora is an 878 MW natural gas facility located in Aurora, Illinois. On July 12, 2016, GenOn completed the sale of Aurora for cash proceeds of $369 million , including $4 million in adjustments primarily for the PJM base residual auction results and estimated working capital, which is subject to further adjustment. The sale resulted in a gain of approximately $188 million recognized within GenOn's consolidated results of operations during the quarter ended September 30, 2016. In connection with the sale, GenOn issued a guaranty to RA Generation, LLC for the payment of certain indemnified costs related to any damages, losses, or other expenses arising out of misrepresentation or breach of warranties or covenants under the purchase agreement subject to a cap of $365 million , which is reduced to $183 million on January 1, 2018 and then to $91 million beginning January 1, 2019 and will terminate upon the third anniversary of the sale. Seward Disposition (GenOn) On November 24, 2015, GenOn entered into an agreement with Seward Generation, LLC and an affiliate of Robindale Energy Services, Inc. to sell 100% of its interest in the Seward Generating Station, a 525 MW coal-fired facility in Pennsylvania, for cash consideration of $75 million . At December 31, 2015, GenOn had classified on its balance sheet the assets and liabilities of Seward as held for sale. On February 2, 2016, GenOn completed the sale of Seward and received gross cash proceeds of $75 million excluding $3 million of cash on hand transferred to the buyer. GenOn will also receive $5 million in deferred cash consideration in five $1 million annual installments and up to $2.5 million in payments contingent upon certain environmental requirements being impose by August 2017. In addition, Robindale committed to future inventory purchases from GenOn of $13 million through 2019. Shelby Disposition (GenOn) On November 9, 2015, GenOn entered into an agreement with an affiliate of Rockland Power Partners II, LP and Shelby County Energy Center, LLC to sell 100% of its interest in the Shelby Generating Station, a 352 MW natural gas-fired facility located in Illinois for cash consideration of $46 million . At December 31, 2015, GenOn had classified on its balance sheet the assets and liabilities of Shelby as held for sale. On March 1, 2016, GenOn completed the sale of Shelby for cash proceeds of $46 million which resulted in a gain of $29 million recognized within GenOn's consolidated results of operations during the first quarter of 2016. In addition, GenOn retained $10 million related to future revenue rights as part of the agreement of which $7 million had been received as of September 30, 2016.</t>
  </si>
  <si>
    <t>Fair Value of Financial Instruments</t>
  </si>
  <si>
    <t>Fair Value Disclosures [Abstract]</t>
  </si>
  <si>
    <t>Fair Value of Financial Instruments (GenOn, GenOn Americas Generation, GenOn Mid-Atlantic)</t>
  </si>
  <si>
    <t>Fair Value of Financial Instruments (GenOn, GenOn Americas Generation and GenOn Mid-Atlantic) This footnote should be read in conjunction with the complete description under Note 4 , Fair Value of Financial Instruments , to the Registrants' 2015 Form 10-K. For cash and cash equivalents, funds deposited by counterparties, accounts receivable, accounts payable, accrued liabilities, and cash collateral paid and received in support of energy risk management activities, the carrying amounts approximate fair value because of the short-term maturity of those instruments and are classified as Level 1 within the fair value hierarchy. The estimated carrying amounts and fair values of GenOn and GenOn Americas Generation’s debt are as follows: GenOn As of September 30, 2016 As of December 31, 2015 Carrying Amount Fair Value Carrying Amount Fair Value (In millions) Long-term debt, including current portion $ 2,721 $ 2,068 $ 2,764 $ 2,043 The fair value of long-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2,016 $ 52 $ 1,987 $ 56 GenOn Americas Generation As of September 30, 2016 As of December 31, 2015 Carrying Amount Fair Value Carrying Amount Fair Value (In millions) Long-term debt $ 747 $ 576 $ 752 $ 500 The fair value of long-term debt is estimated using reported market prices for instruments that are publicly traded and is classified as Level 2 within the fair value hierarchy. Recurring Fair Value Measurements Derivative assets and liabilities are carried at fair market value. Realized and unrealized gains and losses included in earnings that are related to energy derivatives are recorded in operating revenues and cost of operations. GenOn The following tables present assets and liabilities (including affiliate amounts) measured and recorded at fair value on GenOn’s consolidated balance sheet on a recurring basis and their level within the fair value hierarchy: As of September 30, 2016 Fair Value Level 1 (a) Level 2 (a) Level 3 Total (In millions) Derivative assets: Commodity contracts $ 25 $ 180 $ 3 $ 208 Derivative liabilities: Commodity contracts $ 14 $ 224 $ 7 $ 245 Other assets (b) $ 10 $ — $ — $ 10 (a) There were no transfers between Levels 1 and 2 during the three and nine months ended September 30, 2016 . (b) Relates to mutual funds held in a rabbi trust for non-qualified deferred compensation plans for certain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between Levels 1 and 2 during the year ended December 31, 2015 . (b) Relates to mutual funds held in a rabbi trust for non-qualified deferred compensation plans for certain key and highly compensated employees. The following table reconciles, for the three and nine months ended September 30, 2016 , and 2015 , the beginning and ending balances for derivatives that are recognized at fair value in GenOn's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1 ) $ 14 $ (12 ) $ 33 Total gains/(losses) included in earnings — realized/unrealized 7 (18 ) 6 (44 ) Purchases (1 ) (2 ) 1 5 Transfers out of Level 3 (b) 1 6 1 6 Ending balance $ (4 ) $ — $ (4 ) $ — Gains/(losses) for the period included in earnings attributable to the change in unrealized gains or losses relating to assets or liabilities still held as of September 30 $ 5 $ (14 ) $ (3 ) $ (20 ) (a) Consists of derivative assets and liabilities, net. (b) Transfers out of Level 3 are related to the availability of external broker quotes and are valued as of the end of the reporting period. GenOn Americas Generation The following tables present assets and liabilities (including affiliate amounts) measured and recorded at fair value on GenOn Americas Generation's consolidated balance sheet on a recurring basis and their level within the fair value hierarchy: As of September 30, 2016 Fair Value Level 1 (a) Level 2 (a) Level 3 Total (In millions) Derivative assets: Commodity contracts $ 33 $ 338 $ 10 $ 381 Derivative liabilities: Commodity contracts $ 15 $ 362 $ 9 $ 386 (a) There were no transfers between Levels 1 and 2 during the three and nine months ended September 30, 2016 . As of December 31, 2015 Fair Value Level 1 (a) Level 2 (a) Level 3 Total (In millions) Derivative assets: Commodity contracts $ 285 $ 796 $ 15 $ 1,096 Derivative liabilities: Commodity contracts $ 170 $ 735 $ 14 $ 919 (a) There were no transfers between Levels 1 and 2 during the year ended December 31, 2015 . The following table reconciles, for the three and nine months ended September 30, 2016 , and 2015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 $ 12 $ 1 $ 20 Total losses included in earnings — realized/unrealized — (16 ) (1 ) (26 ) Purchases (1 ) (1 ) — 1 Transfers out of Level 3 (b) 1 6 1 6 Ending balance $ 1 $ 1 $ 1 $ 1 Losses for the period included in earnings attributable to the change in unrealized gains or losses relating to assets or liabilities still held as of September 30 $ — $ (13 ) $ — $ (11 ) (a) Consists of derivative assets and liabilities, net. (b) Transfers out of Level 3 are related to the availability of external broker quotes and are valued as of the end of the reporting period. GenOn Mid-Atlantic The following tables present assets and liabilities (including affiliate amounts) measured and recorded at fair value on GenOn Mid-Atlantic's consolidated balance sheet on a recurring basis and their level within the fair value hierarchy: As of September 30, 2016 Fair Value Level 1 (a) Level 2 (a) Level 3 Total (In millions) Derivative assets: Commodity contracts $ 22 $ 49 $ 1 $ 72 Derivative liabilities: Commodity contracts $ 6 $ 69 $ — $ 75 (a) There were no transfers between Levels 1 and 2 during the three and nine months ended September 30, 2016 . As of December 31, 2015 Fair Value Level 1 (a) Level 2 (a) Level 3 Total (In millions) Derivative assets: Commodity contracts $ 175 $ 175 $ 2 $ 352 Derivative liabilities: Commodity contracts $ 58 $ 137 $ — $ 195 (a) There were no transfers between Levels 1 and 2 during the year ended December 31, 2015 . The following table reconciles, for the three and nine months ended September 30, 2016 , and 2015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 $ 13 $ 2 $ 20 Total losses included in earnings — realized/unrealized — (15 ) (1 ) (25 ) Purchases — (3 ) — — Transfers out of Level 3 (b) — 6 — 6 Ending balance $ 1 $ 1 $ 1 $ 1 Losses for the period included in earnings attributable to the change in unrealized gains or losses relating to assets or liabilities still held as of September 30 $ — $ (13 ) $ — $ (11 ) (a) Consists of derivative assets and liabilities, net. (b) Transfers out of Level 3 are related to the availability of external broker quotes and are valued as of the end of the reporting period.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September 30, 2016 , contracts valued with prices provided by models and other valuation techniques make up 1% of GenOn's derivative assets and 3% of GenOn's derivative liabilities, 3% of GenOn Americas Generation’s derivative assets and 2% of GenOn Americas Generation's derivative liabilities and 1% of GenOn Mid-Atlantic’s derivative assets and 0% of GenOn Mid-Atlantic's derivative liabilities. The Registrants' significant positions classified as Level 3 include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September 30, 2016 and December 31, 2015 : GenOn Significant Unobservable Inputs September 30, 2016 Fair Value Input/Range Assets Liabilities Valuation Technique Significant Unobservable Input Low High Weighted Average (In millions) Power Contracts $ 1 $ — Discounted Cash Flow Forward Market Price (per MWh) $ 26 $ 69 $ 43 Coal Contracts — 5 Discounted Cash Flow Forward Market Price (per ton) 44 44 44 FTRs 2 2 Discounted Cash Flow Auction Prices (per MWh) (3 ) 3 — $ 3 $ 7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GenOn Americas Generation Significant Unobservable Inputs September 30, 2016 Fair Value Input/Range Assets Liabilities Valuation Technique Significant Unobservable Input Low High Weighted Average (In millions) Power Contracts $ 1 $ — Discounted Cash Flow Forward Market Price (per MWh) $ 26 $ 69 $ 43 Coal Contracts 5 5 Discounted Cash Flow Forward Market Price (per ton) 44 44 44 FTRs 4 4 Discounted Cash Flow Auction Prices (per MWh) (3 ) 3 — $ 10 $ 9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GenOn Mid-Atlantic Significant Unobservable Inputs September 30, 2016 Fair Value Input/Range Assets Liabilities Valuation Technique Significant Unobservable Input Low High Weighted Average (In millions) Power Contracts $ 1 $ — Discounted Cash Flow Forward Market Price (per MWh) $ 26 $ 69 $ 43 $ 1 $ — Significant Unobservable Inputs December 31, 2015 Fair Value Input/Range Assets Liabilities Valuation Technique Significant Unobservable Input Low High Weighted Average (In millions) Power Contracts $ 2 $ — Discounted Cash Flow Forward Market Price (per MWh) $ 22 $ 67 $ 42 $ 2 $ — The following table provides sensitivity of fair value measurements to increases/(decreases) in significant unobservable inputs as of September 30, 2016 ,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non-performance/credit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non-performance)/credit reserves were as follows: As of September 30, 2016 As of December 31, 2015 (In millions) GenOn $ — $ (1 ) GenOn Americas Generation — — GenOn Mid-Atlantic — 4 Under the guidance of ASC 815, entities may choose to offset cash collateral paid or received against the fair value of derivative positions executed with the same counterparties under the same master netting agreements. The Registrants have chosen not to offset positions as defined in ASC 815. As of September 30, 2016 , GenOn recorded $119 million of cash collateral paid, which includes $76 million of collateral paid to NRG, and $10 million of cash collateral received on its balance sheet. As of September 30, 2016 , GenOn Americas Generation recorded $117 million of cash collateral paid, which includes $76 million of collateral paid to NRG, and $10 million of cash collateral received on its balance sheet. As of September 30, 2016 , GenOn Mid-Atlantic had no outstanding cash collateral paid or received on its balance sheet. Concentration of Credit Risk In addition to the credit risk discussion as disclosed in Note 2 , Summary of Significant Accounting Policies , to the Registrants' 2015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 Counterparty Credit Risk The Registrants' counterparty credit risk policies are disclosed in their 2015 Form 10-K. As of September 30, 2016 , GenOn's counterparty credit exposure was $189 million and GenOn held no collateral (cash and letters of credit) against those positions, resulting in a net exposure of $189 million . Approximately 97% of GenOn's exposure before collateral is expected to roll off by the end of 2017 . As of September 30, 2016 , GenOn Americas Generation’s counterparty credit exposure was $183 million and GenOn Americas Generation held no collateral (cash and letters of credit) against those positions, resulting in a net exposure of $183 million . Approximately 97% of GenOn Americas Generation’s exposure before collateral is expected to roll off by the end of 2017 . As of September 30, 2016 , GenOn Mid-Atlantic had no counterparty credit exposure.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 of Total) Category by Industry Sector GenOn GenOn Americas Generation GenOn Mid-Atlantic Financial institutions 16 % 16 % — % Utilities, energy merchants, marketers and other 28 26 — ISOs 56 58 — Total as of September 30, 2016 100 % 100 % — % Net Exposure (a) (% of Total) Category by Counterparty Credit Quality GenOn GenOn Americas Generation GenOn Mid-Atlantic Investment grade 97 % 99 % — % Below investment grade 2 1 — Non-rated (b) 1 — — Total as of September 30, 2016 100 % 100 % —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 The Registrants have counterparty credit risk exposure to certain counterparties, each of which represent more than 10% of their respective total net exposure discussed above. The aggregate of such counterparties' exposure was $158 million , $158 million and $0 million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t>
  </si>
  <si>
    <t>Accounting for Derivative Instruments and Hedging Activities</t>
  </si>
  <si>
    <t>Derivative Instruments and Hedging Activities Disclosure [Abstract]</t>
  </si>
  <si>
    <t>Accounting for Derivative Instruments and Hedging Activities (GenOn, GenOn Americas Generation, GenOn Mid-Atlantic)</t>
  </si>
  <si>
    <t>Accounting for Derivative Instruments and Hedging Activities (GenOn, GenOn Americas Generation and GenOn Mid-Atlantic) This footnote should be read in conjunction with the complete description under Note 5 , Accounting for Derivative Instruments and Hedging Activities , to the Registrants' 2015 Form 10-K. Energy-Related Commodities (GenOn) As of September 30, 2016 , GenOn had energy-related derivative financial instruments extending through 2019. Volumetric Underlying Derivative Transactions (GenOn, GenOn Americas Generation and GenOn Mid-Atlantic) The following table summarizes the net notional volume buy/(sell) of the Registrants’ open derivative transactions broken out by commodity, excluding those derivatives that qualified for the NPNS exception, as of September 30, 2016 and December 31,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September 30, 2016 As of December 31, 2015 As of September 30, 2016 As of December 31, 2015 As of September 30, 2016 As of December 31, 2015 Commodity Units (In millions) Emissions Short Ton 1 — 1 — 1 — Coal Short Ton 4 7 2 3 2 3 Natural Gas MMBtu 145 191 20 2 13 (10) Power MWh (35 ) (49) (12 ) (20) (10 ) (18) The change in the natural gas position was the result of buying natural gas to convert fixed price natural gas hedges into fixed price power hedges, as well as the settlement of positions during the period. Fair Value of Derivative Instruments (GenOn, GenOn Americas Generation and GenOn Mid-Atlantic) The following tables summarize the fair value within the derivative instrument valuation on the balance sheet: GenOn Fair Value Derivative Assets Derivative Liabilities September 30, 2016 December 31, 2015 September 30, 2016 December 31, 2015 (In millions) Derivatives Not Designated as Cash Flow Hedges: Commodity contracts current $ 164 $ 574 $ 205 $ 475 Commodity contracts long-term 44 155 40 116 Total Derivatives Not Designated as Cash Flow Hedges $ 208 $ 729 $ 245 $ 591 GenOn Americas Generation Fair Value Derivative Assets Derivative Liabilities September 30, 2016 December 31, 2015 September 30, 2016 December 31, 2015 (In millions) Derivatives Not Designated as Cash Flow Hedges : Commodity contracts current $ 299 $ 861 $ 303 $ 737 Commodity contracts long-term 82 235 83 182 Total Derivatives Not Designated as Cash Flow Hedges $ 381 $ 1,096 $ 386 $ 919 GenOn Mid-Atlantic Fair Value Derivative Assets Derivative Liabilities September 30, 2016 December 31, 2015 September 30, 2016 December 31, 2015 (In millions) Derivatives Not Designated as Cash Flow Hedges : Commodity contracts current $ 64 $ 269 $ 66 $ 163 Commodity contracts long-term 8 83 9 32 Total Derivatives Not Designated as Cash Flow Hedges $ 72 $ 352 $ 75 $ 195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September 30, 2016 (In millions) Commodity contracts: Derivative assets $ 202 $ (159 ) $ (20 ) $ 23 Derivative assets - affiliate 6 (6 ) — — Derivative liabilities (215 ) 159 19 (37 ) Derivative liabilities - affiliate (30 ) 6 24 — Total derivative instruments $ (37 ) $ — $ 23 $ (14 ) Gross Amounts Not Offset in the Statement of Financial Position Description Gross Amounts of Recognized Assets / Liabilities Derivative Instruments Cash Collateral (Held) / Posted Net Amount December 31, 2015 (In millions) Commodity contracts: Derivative assets $ 698 $ (485 ) $ (51 ) $ 162 Derivative assets - affiliate 31 (24 ) — 7 Derivative liabilities (567 ) 485 — (82 ) Derivative liabilities - affiliate (24 ) 24 — — Total derivative instruments $ 138 $ — $ (51 ) $ 87 GenOn Americas Generation Gross Amounts Not Offset in the Statement of Financial Position Description Gross Amounts of Recognized Assets / Liabilities Derivative Instruments Cash Collateral (Held) / Posted Net Amount September 30, 2016 (In millions) Commodity contracts: Derivative assets $ 201 $ (159 ) $ (20 ) $ 22 Derivative assets - affiliate 180 (147 ) — 33 Derivative liabilities (215 ) 159 19 (37 ) Derivative liabilities - affiliate (171 ) 147 24 — Total derivative instruments $ (5 ) $ — $ 23 $ 18 Gross Amounts Not Offset in the Statement of Financial Position Description Gross Amounts of Recognized Assets / Liabilities Derivative Instruments Cash Collateral (Held) / Posted Net Amount December 31, 2015 (In millions) Commodity contracts: Derivative assets $ 699 $ (485 ) $ (51 ) $ 163 Derivative assets - affiliate 397 (352 ) — 45 Derivative liabilities (567 ) 485 — (82 ) Derivative liabilities - affiliate (352 ) 352 — — Total derivative instruments $ 177 $ — $ (51 ) $ 126 GenOn Mid-Atlantic Gross Amounts Not Offset in the Statement of Financial Position Description Gross Amounts of Recognized Assets / Liabilities Derivative Instruments Cash Collateral (Held) / Posted Net Amount September 30, 2016 (In millions) Commodity contracts: Derivative assets - affiliate $ 72 $ (72 ) $ — $ — Derivative liabilities - affiliate (75 ) 72 — (3 ) Total derivative instruments $ (3 ) $ — $ — $ (3 ) Gross Amounts Not Offset in the Statement of Financial Position Description Gross Amounts of Recognized Assets / Liabilities Derivative Instruments Cash Collateral (Held) / Posted Net Amount December 31, 2015 (In millions) Commodity contracts: Derivative assets - affiliate $ 352 $ (195 ) $ — $ 157 Derivative liabilities - affiliate (195 ) 195 — — Total derivative instruments $ 157 $ — $ — $ 157 Impact of Derivative Instruments on the Statements of Operations (GenOn, GenOn Americas Generation and GenOn Mid-Atlantic) Unrealized gains and losses associated with changes in the fair value of derivative instruments are reflected in current period earnings. During 2016, the Registrants' have been undergoing the process of closing out and financially settling certain open positions with counterparties. The closure and financial settlements with these counterparties were necessary to manage the increases in collateral posting requirements following rating agency downgrades, as further described in Note 7 , Debt and Capital Leases , and reduce expected collateral costs associated with exchange cleared hedge transactions. The following tables summarize the pre-tax effects of economic hedges. These amounts are included within operating revenues and cost of operations. GenOn Three months ended September 30, Nine months ended September 30, (In millions) 2016 2015 2016 2015 Unrealized mark-to-market results Reversal of previously recognized unrealized gains on settled positions related to economic hedges $ (29 ) $ (19 ) $ (145 ) $ (146 ) Net unrealized losses on open positions related to economic hedges (68 ) (6 ) (43 ) (12 ) Total unrealized losses $ (97 ) $ (25 ) $ (188 ) $ (158 ) Three months ended September 30, Nine months ended September 30, (In millions) 2016 2015 2016 2015 Revenue from operations — energy commodities $ (142 ) $ (17 ) $ (233 ) $ (91 ) Cost of operations 45 (8 ) 45 (67 ) Total impact to statements of operations $ (97 ) $ (25 ) $ (188 ) $ (158 ) As discussed above, GenOn realized approximately $38 million due to the closure and financial settlement of all open positions with one of GenOn's counterparties during the second quarter of 2016, for which $18 million , $19 million and $1 million would have realized during the remainder of 2016 and in 2017 and 2018, respectively. In addition, GenOn realized $98 million due to the closure and financial settlement of certain open positions with an additional counterparty during the third quarter of 2016, for which $82 million , $13 million and $3 million would have otherwise been realized in 2017, 2018, and 2019, respectively. GenOn has entered into additional transactions with NRG Power Marketing LLC and an external counterparty in order to re-hedge the positions settled with certain counterparties. GenOn Americas Generation Three months ended September 30, Nine months ended September 30, (In millions) 2016 2015 2016 2015 Unrealized mark-to-market results Reversal of previously recognized unrealized gains on settled positions related to economic hedges $ (46 ) $ (23 ) $ (165 ) $ (153 ) Net unrealized gains/(losses) on open positions related to economic hedges 6 10 (23 ) 21 Total unrealized losses $ (40 ) $ (13 ) $ (188 ) $ (132 ) Three months ended September 30, Nine months ended September 30, (In millions) 2016 2015 2016 2015 Revenue from operations — energy commodities $ (75 ) $ (4 ) $ (228 ) $ (84 ) Cost of operations 35 (9 ) 40 (48 ) Total impact to statements of operations $ (40 ) $ (13 ) $ (188 ) $ (132 ) As discussed above, GenOn Americas Generation realized approximately $35 million due to the closure and financial settlement of all open positions with one of GenOn Americas Generation's counterparties during the second quarter of 2016, for which $16 million and $19 million would have otherwise been realized during the remainder of 2016 and in 2017, respectively. In addition, GenOn Americas Generation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re-hedge the positions settled with certain counterparties. GenOn Mid-Atlantic Three months ended September 30, Nine months ended September 30, (In millions) 2016 2015 2016 2015 Unrealized mark-to-market results Reversal of previously recognized unrealized gains on settled positions related to economic hedges $ (47 ) $ (20 ) $ (146 ) $ (79 ) Net unrealized gains/(losses) on open positions related to economic hedges 4 17 (18 ) 8 Total unrealized losses $ (43 ) $ (3 ) $ (164 ) $ (71 ) Three months ended September 30, Nine months ended September 30, (In millions) 2016 2015 2016 2015 Revenue from operations — energy commodities $ (83 ) $ (1 ) $ (203 ) $ (29 ) Cost of operations 40 (2 ) 39 (42 ) Total impact to statements of operations $ (43 ) $ (3 ) $ (164 ) $ (71 ) As discussed above, GenOn Mid-Atlantic realized approximately $35 million due to the closure and financial settlement of all open positions with one of GenOn Mid-Atlantic's counterparties during the second quarter of 2016, for which $16 million and $19 million would have otherwise been realized during the remainder of 2016 and in 2017, respectively. In addition, GenOn Mid-Atlantic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re-hedge the positions settled with certain counterparties. Credit Risk Related Contingent Features (GenOn, GenOn Americas Generation and GenOn Mid-Atlantic)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September 30, 2016 , was $13 million for GenOn and GenOn Americas Generation. As of September 30, 2016 , no collateral was required for contracts with credit rating contingent features that are in a net liability position for GenOn and GenOn Americas Generation. GenOn and GenOn Americas Generation are also party to certain marginable agreements under which $2 million collateral was due as of September 30, 2016 . As of September 30, 2016 , GenOn Mid-Atlantic did not have any financial instruments with credit-risk-related contingent features. See Note 4 , Fair Value of Financial Instruments , for discussion regarding concentration of credit risk.</t>
  </si>
  <si>
    <t>Impairments (Notes)</t>
  </si>
  <si>
    <t>Income Statement [Abstract]</t>
  </si>
  <si>
    <t>Asset Impairment Charges [Text Block]</t>
  </si>
  <si>
    <t xml:space="preserve"> Impairments (GenOn) Long-Lived Asset Impairments (GenOn) Mandalay and Ormond Beach (GenOn) — On May 26 , 2016, the CPUC rejected a multi-year resource adequacy contract between Mandalay and Southern California Edison. Also during the second quarter of 2016, the Statewide Advisory Committee on Cooling Water Intake Structures, or SACCWIS, issued a draft April 2016 Report noting that CAISO plans to continue to assume in its transmission studies that Ormond Beach will not operate after December 31, 2020, the deadline for Ormond Beach compliance with California regulations to mitigate once-through cooling (OTC) impacts. The Registrant does not anticipate that contracts of sufficient value can be secured to support the significant investment required to design, permit, construct and operate measures required for OTC compliance. As a result, on May 6, 2016, the Registrant notified SACCWIS that it does not expect to continue to operate Ormond Beach beyond 2020. Additionally, during the second quarter of 2016, CAISO issued its Local Capacity Requirements report for 2017 indicating unfavorable changes within the local reliability areas in which both Mandalay and Ormond Beach are located. The culmination of these events were considered to be indicators of impairment and as a result, GenOn performed impairment tests for the Mandalay and Ormond Beach assets under ASC 360, Property, Plant and Equipment . Based on the results of the impairment tests, GenOn determined that the carrying amount of these assets was higher than the estimated future net cash flows expected to be generated by the respective assets and that the Mandalay and Ormond Beach assets were impaired. The fair value of the Mandalay and Ormond Beach operating units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es as the difference between the carrying amount of the Mandalay and Ormond Beach operating units and the present value of the estimated future net cash flows for each respective operating unit. GenOn recorded an impairment loss of $16 million and $43 million for Mandalay and Ormond Beach, respectively, during the three months ended June 30, 2016.</t>
  </si>
  <si>
    <t>Debt and Capital Leases (Notes)</t>
  </si>
  <si>
    <t>Debt Disclosure [Abstract]</t>
  </si>
  <si>
    <t>Debt and Capital Leases Disclosures [Text Block]</t>
  </si>
  <si>
    <t>Debt and Capital Leases (GenOn and GenOn Americas Generation) Long-term debt and capital leases consisted of the following: (In millions, except rates) September 30, 2016 December 31, 2015 September 30, 2016 interest rate % GenOn Americas Generation: GenOn Americas Generation Senior Notes, due 2021 $ 394 $ 398 8.500 GenOn Americas Generation Senior Notes, due 2031 353 354 9.125 Subtotal GenOn Americas Generation 747 752 GenOn Energy: GenOn Senior Notes, due 2017 703 714 7.875 GenOn Senior Notes, due 2018 693 708 9.500 GenOn Senior Notes, due 2020 526 534 9.875 Other liability (a) 52 56 GenOn capital lease 2 2 Subtotal GenOn Energy 1,976 2,014 Subtotal 2,723 2,766 Less current maturities 707 4 Total long-term debt and capital leases $ 2,016 $ 2,762 (a) The Long Term Service Agreement for the Hunterstown facility is accounted for as a debt financing liability in accordance with GAAP. Long-term debt including current maturities includes the following premiums: (In millions) September 30, 2016 December 31, 2015 GenOn Americas Generation: GenOn Americas Generation Senior Notes, due 2021 $ 28 $ 32 GenOn Americas Generation Senior Notes, due 2031 24 25 GenOn Energy: GenOn Senior Notes, due 2017 12 23 GenOn Senior Notes, due 2018 43 59 GenOn Senior Notes, due 2020 37 44 Total premium $ 144 $ 183 On October 7, 2016, GenOn's corporate credit rating was lowered by Moody's from Caa2 to Caa3 and its probability of default rating was lowered from Caa2-PD to Caa3-PD. In addition, Moody's also lowered the ratings of REMA and GenOn Mid-Atlantic's pass through certificates to Caa1 from B2. These changes are an update from March 21, 2016, at which time GenOn's corporate credit rating was lowered from B3 to Caa2. At that time, Moody's also lowered the issue-level ratings on the GenOn Senior Notes from B3 to Caa2 and the GenOn Americas Generation Senior Notes from Caa1 to Caa2. On May 24, 2016, GenOn's corporate credit rating was lowered by S&amp;P to CCC from CCC+. S&amp;P also lowered the issue-level ratings on the GenOn Senior Notes from B- to CCC+ and the GenOn Americas Generation Senior Notes from CCC+ to CCC.</t>
  </si>
  <si>
    <t>Income Taxes</t>
  </si>
  <si>
    <t>Income Tax Disclosure [Abstract]</t>
  </si>
  <si>
    <t>Income Taxes (GenOn, GenOn Americas Generation, GenOn Mid-Atlantic)</t>
  </si>
  <si>
    <t xml:space="preserve"> Income Taxes (GenOn, GenOn Americas Generation and GenOn Mid-Atlantic) GenOn GenOn’s income tax expense consisted of the following: Three months ended September 30, Nine months ended September 30, (In millions except otherwise noted) 2016 2015 2016 2015 Income before income taxes $ 284 $ 59 $ 268 $ 29 Income tax expense 21 1 20 — Effective tax rate 7.4 % 1.7 % 7.5 % — % For the three and nine months ended September 30, 2016 and 2015, respectively, GenOn's overall effective tax rate was lower than the statutory rate of 35% primarily due to a change in the valuation allowance, offset by the impact of state income taxes associated with the disposition of generating stations during the year. GenOn Americas Generation GenOn Americas Generation's allocated income taxes resulting from its operations for the three and nine months ended September 30, 2016 and 2015 were $0 . GenOn Americas Generation's pro forma income taxes resulting from its operations for the three and nine months ended September 30, 2016 and 2015 are $0 due to the valuation allowance recorded on its stand-alone financial results. GenOn Mid-Atlantic GenOn Mid-Atlantic’s allocated income taxes resulting from its operations are $0 for the three and nine months ended September 30, 2016 and 2015 . The pro forma income tax provision attributable to income before taxes is a tax expense of $23 million and $17 million during the three months ended September 30, 2016 and 2015 , respectively. The pro forma income tax provision attributable to income before taxes is a tax expense of $25 million and $27 million during the nine months ended September 30, 2016 and 2015 , respectively. The balance of GenOn Mid-Atlantic's pro forma deferred income taxes is a net deferred tax asset of $31 million and $56 million as of September 30, 2016 and December 31, 2015 , respectively, as no valuation allowance is required on the net deferred tax asset.</t>
  </si>
  <si>
    <t>Related Party Transactions</t>
  </si>
  <si>
    <t>Related Party Transactions [Abstract]</t>
  </si>
  <si>
    <t>Related Party Transactions (GenOn, GenOn Americas Generaiton, GenOn Mid-Atlantic)</t>
  </si>
  <si>
    <t>Related Party Transactions (GenOn, GenOn Americas Generation and GenOn Mid-Atlantic)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its services agreement with NRG, or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 NRG charges these fees on a monthly basis, less amounts incurred directly by GenOn. Management has concluded that this method of charging overhead costs is reasonable. For the three and nine months ended September 30, 2016 , GenOn recorded costs related to these services of $46 million and $139 million , respectively, as general and administrative — affiliate. For the three and nine months ended September 30, 2015, GenOn recorded costs related to these services of $42 million and $139 million , respectively, as general and administrative — affiliate. Under the Services Agreement, 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he following costs were incurred under these arrangements: GenOn Americas Generation Three months ended September 30, Nine months ended September 30, 2016 2015 2016 2015 (In millions) Allocated costs: Cost of operations — affiliate $ — $ — $ 2 $ 2 General and administrative — affiliate 21 20 62 61 Total $ 21 $ 20 $ 64 $ 63 GenOn Mid-Atlantic Three months ended September 30, Nine months ended September 30, 2016 2015 2016 2015 (In millions) Allocated costs: Cost of operations — affiliate $ 1 $ — $ 2 $ 1 General and administrative — affiliate 15 15 45 44 Total $ 16 $ 15 $ 47 $ 45 Credit Agreement with NRG (GenOn) GenOn and NRG Americas, Inc. are party to a secured intercompany revolving credit agreement with NRG. This credit agreement provides for a $500 million revolving credit facility, all of which is available for revolving loans and letters of credit. At September 30, 2016 and December 31, 2015 , $207 million and $278 million , respectively, of letters of credit were issued and outstanding under the NRG credit agreement for GenOn. Of this amount, $149 million and $227 million , respectively, were issued on behalf of GenOn Americas Generation, which includes $76 million and $131 million issued on behalf of GenOn Mid-Atlantic as of September 30, 2016 and December 31, 2015 , respectively. At September 30, 2016 and December 31, 2015 , no loans were outstanding under this credit agreement.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The credit agreement is payable at maturity, subject to certain exceptions primarily related to asset sales not in the ordinary course of business and borrowings of debt and matures in December of 2018. At GenOn's election, the interest rate per year applicable to the loans under the credit agreement will be determined by reference to either (i) the base rate plus 2.50% per year or (ii) the LIBOR rate plus 3.50% per year. In addition, the credit agreement contains customary covenants and events of default. As of September 30, 2016, GenOn was in compliance with covenants under the credit agreement with NRG.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notes receivable — affiliate and notes payable — affiliate accrue interest on the net position, which is payable quarterly, at a rate determined by GenOn Energy Holdings, a wholly owned subsidiary of GenOn. At September 30, 2016 , and December 31, 2015 , GenOn Americas Generation had a net current note receivable — affiliate from GenOn Energy Holdings of $331 million related to its intercompany cash management program. For the nine months ended September 30, 2016 , and 2015 , GenOn Americas Generation earned an insignificant amount of net interest income related to these notes. Additionally, at September 30, 2016 , and December 31, 2015 , GenOn Americas Generation had an accounts payable — affiliate of $17 million and $41 million , respectively, with GenOn Energy Holdings. Refer to Note 3 , Dispositions for discussion of the sale of real property at Potrero and related settlement of the note receivable. Intercompany Hedging Agreements with NRG Under intercompany agreements, NRG Power Marketing LLC may from time to time enter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September 30, 2016, GenOn has no net exposure under these arrangements.</t>
  </si>
  <si>
    <t>Commitments and Contingencies</t>
  </si>
  <si>
    <t>Commitments and Contingencies Disclosure [Abstract]</t>
  </si>
  <si>
    <t>Commitments and Contingencies (GenOn, GenOn Americas Generation, GenOn Mid-Atlantic)</t>
  </si>
  <si>
    <t>Commitments and Contingencies (GenOn, GenOn Americas Generation and GenOn Mid-Atlantic) This footnote should be read in conjunction with the complete description under Note 15 , Commitment and Contingencies , to the Registrants' 2015 Form 10-K.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As applicable, the Registrants' have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The appeal has been fully briefed by the parties. Oral argument is scheduled for December 5, 2016.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December 8, 2016, the court will hear oral argument on several motions, including plaintiffs' motion on class certification. On May 20, 2016, the U.S. District Court for the District of Nevada heard argument on the defendants' motion for summary judgment in one of the Kansas cases. On May 24, 2016, the court granted the motion for summary judgment as to the GenOn entity in one of the Kansas case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station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stations, threatening to sue within 60 days if the generating stations were not brought into compliance. On June 11, 2013, the Maryland Attorney General on behalf of the MDE filed a complaint in the U.S. District Court for the District of Maryland alleging violations of the CWA and Maryland environmental laws related to water. In August 2016, the court approved a consent decree to settle the matter. The consent decree requires: (1) improving the wastewater treatment systems at the Chalk Point and Dickerson facilities which was completed in October 2016; (2) completing supplemental environmental projects worth $1 million ; and (3) paying a civil penalty of $1 million . The Company has improved the wastewater treatment systems at the Chalk Point and Dickerson facilities and paid the civil penalty of $1 million . Chapter 11 Proceedings (GenOn and GenOn Americas Generation) — 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station site, a site where the generation station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station site and as a result of associated failures to accurately or sufficiently report such discharges. DOEE has indicated it believes that penalties are appropriate in light of the violations. The Registrants are currently reviewing the information provided by DOEE.</t>
  </si>
  <si>
    <t>Regulatory Matters</t>
  </si>
  <si>
    <t>Regulatory Matters Disclosure [Abstract]</t>
  </si>
  <si>
    <t>Regulatory Matters (GenOn, GenOn Americas Generation, GenOn Mid-Atlantic)</t>
  </si>
  <si>
    <t>Regulatory Matters (GenOn, GenOn Americas Generation and GenOn Mid-Atlantic) This footnote should be read in conjunction with the complete description under Note 16 , Regulatory Matters , to the Registrants' 2015 Form 10-K.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PJM Capacity Performance Appeals — On or about July 8, 2016, four petitions were filed at the U.S. Court of Appeals for the D.C. Circuit seeking review of the FERC orders approving PJM’s Capacity Performance revisions to its forward capacity market after motions for rehearing at FERC were denied on May 10, 2016. The Registrants intervened in these matters on July 29, 2016. Briefing is underway. This case concerns capacity revenues already received by the Registrants, as well as revenues that would be received in the future.</t>
  </si>
  <si>
    <t>Environmental Matters</t>
  </si>
  <si>
    <t>Environmental Matters Disclosure [Abstract]</t>
  </si>
  <si>
    <t>Environmental Matters (GenOn, GenOn Americas Generation, GenOn Mid-Atlantic)</t>
  </si>
  <si>
    <t>Environmental Matters (GenOn, GenOn Americas Generation and GenOn Mid-Atlantic) This footnote should be read in conjunction with the complete description under Note 17 , Environmental Matters , to the Registrants' 2015 Form 10-K. The Registrants are subject to a wide range of environmental laws in the development, construction, ownership and operation of projects. These laws generally require that governmental permits and approvals be obtained before construction and during operation of power plants. Environmental laws have become increasingly stringent and the Registrants expect this trend to continue. The electric generation industry is facing new requirements regarding GHG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respective consolidated financial position, results of operations, or cash flows.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e Registrants believe their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limits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While the Registrants cannot predict the final outcome of this rulemaking, the Registrants believe that because they have already invested in pollution controls and cleaner technologies, their fleet is well-positioned to comply with the MATS rul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Byproducts, Wastes, Hazardous Materials and Contamination In April 2015, the EPA finalized the rule regulating byproducts of coal combustion (e.g., ash and gypsum) as solid wastes under the RCRA. The Registrants have evaluated the impact of the new rule on the Registrants' respective consolidated financial position, results of operations, or cash flows and have accrued their environmental and asset retirement obligations under the rule based on current estimates as of September 30, 2016. Environmental Capital Expenditures GenOn estimates that environmental capital expenditures from 2016 through 2020 required to comply with environmental laws will be approximately $76 million for GenOn, which includes $22 million for GenOn Americas Generation. The amount for GenOn Americas Generation includes $18 million for GenOn Mid-Atlantic.</t>
  </si>
  <si>
    <t>Basis of Presentation Reclassification (Policies)</t>
  </si>
  <si>
    <t>Reclassification, Policy [Policy Text Block]</t>
  </si>
  <si>
    <t>Reclassifications Certain prior year amounts have been reclassified for comparative purposes. The reclassifications did not affect results from operations, net assets or cash flows.</t>
  </si>
  <si>
    <t>Basis of Presentation Use of Estimates (Policies)</t>
  </si>
  <si>
    <t>Use of Estimates, Policy [Policy Text Block]</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Summary of Significant Accounting Policies Summary of Significant Accounting Policies (Policies)</t>
  </si>
  <si>
    <t>New Accounting Pronouncements, Policy [Policy Text Block]</t>
  </si>
  <si>
    <t>Recent Accounting Developments (GenOn, GenOn Americas Generation, and GenOn Mid-Atlantic)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Registrants are currently evaluating the impact of the standard on the Registrant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Registrants are currently evaluating the impact of the standard on the Registrants’ statement of cash flows.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Registrants are currently working through an adoption plan which includes the evaluation of lease contracts compared to the new standard and evaluating the impact of ASU No. 2016-02 on the Registrants' results of operations, cash flows and financial position.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issued additional guidance which provides further clarification on Topic 606 including ASU No. 2016-08, ASU No. 2016-10 and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Registrants are working through an adoption plan which includes the evaluation of revenue contracts compared to the new standard and evaluating the impact of Topic 606 on the Registrants' results of operations, cash flows and financial position.</t>
  </si>
  <si>
    <t>Summary of Significant Accounting Policies Summary of Significant Accounting Policies (Tables)</t>
  </si>
  <si>
    <t>Supplemental Balance Sheet Disclosures [Text Block]</t>
  </si>
  <si>
    <t>The following table presents the accumulated depreciation included in property plant and equipment, net, and accumulated amortization included in intangible assets, net, respectively, for each of the Registrants as of September 30, 2016 and December 31, 2015: Property, plant and equipment Accumulated depreciation Intangible assets Accumulated amortization September 30, 2016 December 31, 2015 September 30, 2016 December 31, 2015 (In millions) GenOn $ 637 $ 614 $ 79 $ 40 GenOn Americas Generation 281 244 79 40 GenOn Mid-Atlantic 222 200 29 —</t>
  </si>
  <si>
    <t>Fair Value of Financial Instruments (Tables)</t>
  </si>
  <si>
    <t>Estimated carrying amounts and fair values of recorded financial instruments not carried at fair market value</t>
  </si>
  <si>
    <t>The estimated carrying amounts and fair values of GenOn and GenOn Americas Generation’s debt are as follows: GenOn As of September 30, 2016 As of December 31, 2015 Carrying Amount Fair Value Carrying Amount Fair Value (In millions) Long-term debt, including current portion $ 2,721 $ 2,068 $ 2,764 $ 2,043 The fair value of long-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2,016 $ 52 $ 1,987 $ 56</t>
  </si>
  <si>
    <t>Assets and liabilities measured and recorded at fair value on the consolidated balance sheets on a recurring basis</t>
  </si>
  <si>
    <t>GenOn The following tables present assets and liabilities (including affiliate amounts) measured and recorded at fair value on GenOn’s consolidated balance sheet on a recurring basis and their level within the fair value hierarchy: As of September 30, 2016 Fair Value Level 1 (a) Level 2 (a) Level 3 Total (In millions) Derivative assets: Commodity contracts $ 25 $ 180 $ 3 $ 208 Derivative liabilities: Commodity contracts $ 14 $ 224 $ 7 $ 245 Other assets (b) $ 10 $ — $ — $ 10 (a) There were no transfers between Levels 1 and 2 during the three and nine months ended September 30, 2016 . (b) Relates to mutual funds held in a rabbi trust for non-qualified deferred compensation plans for certain key and highly compensated employees. As of December 31, 2015 Fair Value Level 1 (a) Level 2 (a) Level 3 Total (In millions) Derivative assets: Commodity contracts $ 192 $ 535 $ 2 $ 729 Derivative liabilities: Commodity contracts $ 157 $ 420 $ 14 $ 591 Other assets (b) $ 14 $ — $ — $ 14 (a) There were no transfers between Levels 1 and 2 during the year ended December 31, 2015 . (b) Relates to mutual funds held in a rabbi trust for non-qualified deferred compensation plans for certain key and highly compensated employees.</t>
  </si>
  <si>
    <t>Reconciliation of beginning and ending balances for financial instruments that are recognized at fair value in the consolidated financial statements at least annually using significant unobservable inputs</t>
  </si>
  <si>
    <t>The following table reconciles, for the three and nine months ended September 30, 2016 , and 2015 , the beginning and ending balances for derivatives that are recognized at fair value in GenOn's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1 ) $ 14 $ (12 ) $ 33 Total gains/(losses) included in earnings — realized/unrealized 7 (18 ) 6 (44 ) Purchases (1 ) (2 ) 1 5 Transfers out of Level 3 (b) 1 6 1 6 Ending balance $ (4 ) $ — $ (4 ) $ — Gains/(losses) for the period included in earnings attributable to the change in unrealized gains or losses relating to assets or liabilities still held as of September 30 $ 5 $ (14 ) $ (3 ) $ (20 ) (a) Consists of derivative assets and liabilities, net. (b) Transfers out of Level 3 are related to the availability of external broker quotes and are valued as of the end of the reporting period.</t>
  </si>
  <si>
    <t>Fair Value Inputs, Assets, Quantitative Information [Table Text Block]</t>
  </si>
  <si>
    <t>GenOn Significant Unobservable Inputs September 30, 2016 Fair Value Input/Range Assets Liabilities Valuation Technique Significant Unobservable Input Low High Weighted Average (In millions) Power Contracts $ 1 $ — Discounted Cash Flow Forward Market Price (per MWh) $ 26 $ 69 $ 43 Coal Contracts — 5 Discounted Cash Flow Forward Market Price (per ton) 44 44 44 FTRs 2 2 Discounted Cash Flow Auction Prices (per MWh) (3 ) 3 — $ 3 $ 7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t>
  </si>
  <si>
    <t>Fair Value Inputs, Sensitivity Analysis [Table Text Block]</t>
  </si>
  <si>
    <t>The following table provides sensitivity of fair value measurements to increases/(decreases) in significant unobservable inputs as of September 30, 2016 , and December 31, 2015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credit reserves for derivative contract assets</t>
  </si>
  <si>
    <t>The Registrants' (non-performance)/credit reserves were as follows: As of September 30, 2016 As of December 31, 2015 (In millions) GenOn $ — $ (1 ) GenOn Americas Generation — — GenOn Mid-Atlantic — 4</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 Net Exposure (a) (% of Total) Category by Industry Sector GenOn GenOn Americas Generation GenOn Mid-Atlantic Financial institutions 16 % 16 % — % Utilities, energy merchants, marketers and other 28 26 — ISOs 56 58 — Total as of September 30, 2016 100 % 100 % — % Net Exposure (a) (% of Total) Category by Counterparty Credit Quality GenOn GenOn Americas Generation GenOn Mid-Atlantic Investment grade 97 % 99 % — % Below investment grade 2 1 — Non-rated (b) 1 — — Total as of September 30, 2016 100 % 100 % —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t>
  </si>
  <si>
    <t>GenOn Americas Generation As of September 30, 2016 As of December 31, 2015 Carrying Amount Fair Value Carrying Amount Fair Value (In millions) Long-term debt $ 747 $ 576 $ 752 $ 500</t>
  </si>
  <si>
    <t>GenOn Americas Generation The following tables present assets and liabilities (including affiliate amounts) measured and recorded at fair value on GenOn Americas Generation's consolidated balance sheet on a recurring basis and their level within the fair value hierarchy: As of September 30, 2016 Fair Value Level 1 (a) Level 2 (a) Level 3 Total (In millions) Derivative assets: Commodity contracts $ 33 $ 338 $ 10 $ 381 Derivative liabilities: Commodity contracts $ 15 $ 362 $ 9 $ 386 (a) There were no transfers between Levels 1 and 2 during the three and nine months ended September 30, 2016 . As of December 31, 2015 Fair Value Level 1 (a) Level 2 (a) Level 3 Total (In millions) Derivative assets: Commodity contracts $ 285 $ 796 $ 15 $ 1,096 Derivative liabilities: Commodity contracts $ 170 $ 735 $ 14 $ 919 (a) There were no transfers between Levels 1 and 2 during the year ended December 31, 2015 .</t>
  </si>
  <si>
    <t>The following table reconciles, for the three and nine months ended September 30, 2016 , and 2015 , the beginning and ending balances for GenOn Americas Generation'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 $ 12 $ 1 $ 20 Total losses included in earnings — realized/unrealized — (16 ) (1 ) (26 ) Purchases (1 ) (1 ) — 1 Transfers out of Level 3 (b) 1 6 1 6 Ending balance $ 1 $ 1 $ 1 $ 1 Losses for the period included in earnings attributable to the change in unrealized gains or losses relating to assets or liabilities still held as of September 30 $ — $ (13 ) $ — $ (11 ) (a) Consists of derivative assets and liabilities, net. (b) Transfers out of Level 3 are related to the availability of external broker quotes and are valued as of the end of the reporting period.</t>
  </si>
  <si>
    <t xml:space="preserve">GenOn Americas Generation Significant Unobservable Inputs September 30, 2016 Fair Value Input/Range Assets Liabilities Valuation Technique Significant Unobservable Input Low High Weighted Average (In millions) Power Contracts $ 1 $ — Discounted Cash Flow Forward Market Price (per MWh) $ 26 $ 69 $ 43 Coal Contracts 5 5 Discounted Cash Flow Forward Market Price (per ton) 44 44 44 FTRs 4 4 Discounted Cash Flow Auction Prices (per MWh) (3 ) 3 — $ 10 $ 9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t>
  </si>
  <si>
    <t>GenOn Mid-Atlantic The following tables present assets and liabilities (including affiliate amounts) measured and recorded at fair value on GenOn Mid-Atlantic's consolidated balance sheet on a recurring basis and their level within the fair value hierarchy: As of September 30, 2016 Fair Value Level 1 (a) Level 2 (a) Level 3 Total (In millions) Derivative assets: Commodity contracts $ 22 $ 49 $ 1 $ 72 Derivative liabilities: Commodity contracts $ 6 $ 69 $ — $ 75 (a) There were no transfers between Levels 1 and 2 during the three and nine months ended September 30, 2016 . As of December 31, 2015 Fair Value Level 1 (a) Level 2 (a) Level 3 Total (In millions) Derivative assets: Commodity contracts $ 175 $ 175 $ 2 $ 352 Derivative liabilities: Commodity contracts $ 58 $ 137 $ — $ 195 (a) There were no transfers between Levels 1 and 2 during the year ended December 31, 2015 .</t>
  </si>
  <si>
    <t>The following table reconciles, for the three and nine months ended September 30, 2016 , and 2015 , the beginning and ending balances for GenOn Mid-Atlantic's derivatives that are recognized at fair value in the consolidated financial statements at least annually using significant unobservable inputs: Fair Value Measurement Using Significant Unobservable Inputs (Level 3) Three months ended September 30, Nine months ended September 30, 2016 2015 2016 2015 Derivatives (a) Derivatives (a) (In millions) Beginning balance $ 1 $ 13 $ 2 $ 20 Total losses included in earnings — realized/unrealized — (15 ) (1 ) (25 ) Purchases — (3 ) — — Transfers out of Level 3 (b) — 6 — 6 Ending balance $ 1 $ 1 $ 1 $ 1 Losses for the period included in earnings attributable to the change in unrealized gains or losses relating to assets or liabilities still held as of September 30 $ — $ (13 ) $ — $ (11 ) (a) Consists of derivative assets and liabilities, net. (b) Transfers out of Level 3 are related to the availability of external broker quotes and are valued as of the end of the reporting period.</t>
  </si>
  <si>
    <t xml:space="preserve">GenOn Mid-Atlantic Significant Unobservable Inputs September 30, 2016 Fair Value Input/Range Assets Liabilities Valuation Technique Significant Unobservable Input Low High Weighted Average (In millions) Power Contracts $ 1 $ — Discounted Cash Flow Forward Market Price (per MWh) $ 26 $ 69 $ 43 $ 1 $ — Significant Unobservable Inputs December 31, 2015 Fair Value Input/Range Assets Liabilities Valuation Technique Significant Unobservable Input Low High Weighted Average (In millions) Power Contracts $ 2 $ — Discounted Cash Flow Forward Market Price (per MWh) $ 22 $ 67 $ 42 $ 2 $ — </t>
  </si>
  <si>
    <t>Accounting for Derivative Instruments and Hedging Activities (Tables)</t>
  </si>
  <si>
    <t>Net notional volume buy/(sell) of open derivative transactions broken out by commodity</t>
  </si>
  <si>
    <t>The following table summarizes the net notional volume buy/(sell) of the Registrants’ open derivative transactions broken out by commodity, excluding those derivatives that qualified for the NPNS exception, as of September 30, 2016 and December 31, 2015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September 30, 2016 As of December 31, 2015 As of September 30, 2016 As of December 31, 2015 As of September 30, 2016 As of December 31, 2015 Commodity Units (In millions) Emissions Short Ton 1 — 1 — 1 — Coal Short Ton 4 7 2 3 2 3 Natural Gas MMBtu 145 191 20 2 13 (10) Power MWh (35 ) (49) (12 ) (20) (10 ) (18)</t>
  </si>
  <si>
    <t>Fair value within the derivative instrument valuation on the balance sheets</t>
  </si>
  <si>
    <t>The following tables summarize the fair value within the derivative instrument valuation on the balance sheet: GenOn Fair Value Derivative Assets Derivative Liabilities September 30, 2016 December 31, 2015 September 30, 2016 December 31, 2015 (In millions) Derivatives Not Designated as Cash Flow Hedges: Commodity contracts current $ 164 $ 574 $ 205 $ 475 Commodity contracts long-term 44 155 40 116 Total Derivatives Not Designated as Cash Flow Hedges $ 208 $ 729 $ 245 $ 591</t>
  </si>
  <si>
    <t>Offsetting of derivatives by counterparty master agreement level and collateral received or paid</t>
  </si>
  <si>
    <t>The following tables summarize the offsetting of derivatives by counterparty master agreement level and collateral received or paid: GenOn Gross Amounts Not Offset in the Statement of Financial Position Description Gross Amounts of Recognized Assets / Liabilities Derivative Instruments Cash Collateral (Held) / Posted Net Amount September 30, 2016 (In millions) Commodity contracts: Derivative assets $ 202 $ (159 ) $ (20 ) $ 23 Derivative assets - affiliate 6 (6 ) — — Derivative liabilities (215 ) 159 19 (37 ) Derivative liabilities - affiliate (30 ) 6 24 — Total derivative instruments $ (37 ) $ — $ 23 $ (14 ) Gross Amounts Not Offset in the Statement of Financial Position Description Gross Amounts of Recognized Assets / Liabilities Derivative Instruments Cash Collateral (Held) / Posted Net Amount December 31, 2015 (In millions) Commodity contracts: Derivative assets $ 698 $ (485 ) $ (51 ) $ 162 Derivative assets - affiliate 31 (24 ) — 7 Derivative liabilities (567 ) 485 — (82 ) Derivative liabilities - affiliate (24 ) 24 — — Total derivative instruments $ 138 $ — $ (51 ) $ 87</t>
  </si>
  <si>
    <t>Pre-tax effects of economic hedges that have not been designated as cash flow hedges and trading activity on the statements of operations</t>
  </si>
  <si>
    <t>The following tables summarize the pre-tax effects of economic hedges. These amounts are included within operating revenues and cost of operations. GenOn Three months ended September 30, Nine months ended September 30, (In millions) 2016 2015 2016 2015 Unrealized mark-to-market results Reversal of previously recognized unrealized gains on settled positions related to economic hedges $ (29 ) $ (19 ) $ (145 ) $ (146 ) Net unrealized losses on open positions related to economic hedges (68 ) (6 ) (43 ) (12 ) Total unrealized losses $ (97 ) $ (25 ) $ (188 ) $ (158 ) Three months ended September 30, Nine months ended September 30, (In millions) 2016 2015 2016 2015 Revenue from operations — energy commodities $ (142 ) $ (17 ) $ (233 ) $ (91 ) Cost of operations 45 (8 ) 45 (67 ) Total impact to statements of operations $ (97 ) $ (25 ) $ (188 ) $ (158 )</t>
  </si>
  <si>
    <t>GenOn Americas Generation Fair Value Derivative Assets Derivative Liabilities September 30, 2016 December 31, 2015 September 30, 2016 December 31, 2015 (In millions) Derivatives Not Designated as Cash Flow Hedges : Commodity contracts current $ 299 $ 861 $ 303 $ 737 Commodity contracts long-term 82 235 83 182 Total Derivatives Not Designated as Cash Flow Hedges $ 381 $ 1,096 $ 386 $ 919</t>
  </si>
  <si>
    <t>GenOn Americas Generation Gross Amounts Not Offset in the Statement of Financial Position Description Gross Amounts of Recognized Assets / Liabilities Derivative Instruments Cash Collateral (Held) / Posted Net Amount September 30, 2016 (In millions) Commodity contracts: Derivative assets $ 201 $ (159 ) $ (20 ) $ 22 Derivative assets - affiliate 180 (147 ) — 33 Derivative liabilities (215 ) 159 19 (37 ) Derivative liabilities - affiliate (171 ) 147 24 — Total derivative instruments $ (5 ) $ — $ 23 $ 18 Gross Amounts Not Offset in the Statement of Financial Position Description Gross Amounts of Recognized Assets / Liabilities Derivative Instruments Cash Collateral (Held) / Posted Net Amount December 31, 2015 (In millions) Commodity contracts: Derivative assets $ 699 $ (485 ) $ (51 ) $ 163 Derivative assets - affiliate 397 (352 ) — 45 Derivative liabilities (567 ) 485 — (82 ) Derivative liabilities - affiliate (352 ) 352 — — Total derivative instruments $ 177 $ — $ (51 ) $ 126</t>
  </si>
  <si>
    <t>GenOn Americas Generation Three months ended September 30, Nine months ended September 30, (In millions) 2016 2015 2016 2015 Unrealized mark-to-market results Reversal of previously recognized unrealized gains on settled positions related to economic hedges $ (46 ) $ (23 ) $ (165 ) $ (153 ) Net unrealized gains/(losses) on open positions related to economic hedges 6 10 (23 ) 21 Total unrealized losses $ (40 ) $ (13 ) $ (188 ) $ (132 ) Three months ended September 30, Nine months ended September 30, (In millions) 2016 2015 2016 2015 Revenue from operations — energy commodities $ (75 ) $ (4 ) $ (228 ) $ (84 ) Cost of operations 35 (9 ) 40 (48 ) Total impact to statements of operations $ (40 ) $ (13 ) $ (188 ) $ (132 )</t>
  </si>
  <si>
    <t>GenOn Mid-Atlantic Fair Value Derivative Assets Derivative Liabilities September 30, 2016 December 31, 2015 September 30, 2016 December 31, 2015 (In millions) Derivatives Not Designated as Cash Flow Hedges : Commodity contracts current $ 64 $ 269 $ 66 $ 163 Commodity contracts long-term 8 83 9 32 Total Derivatives Not Designated as Cash Flow Hedges $ 72 $ 352 $ 75 $ 195</t>
  </si>
  <si>
    <t>GenOn Mid-Atlantic Gross Amounts Not Offset in the Statement of Financial Position Description Gross Amounts of Recognized Assets / Liabilities Derivative Instruments Cash Collateral (Held) / Posted Net Amount September 30, 2016 (In millions) Commodity contracts: Derivative assets - affiliate $ 72 $ (72 ) $ — $ — Derivative liabilities - affiliate (75 ) 72 — (3 ) Total derivative instruments $ (3 ) $ — $ — $ (3 ) Gross Amounts Not Offset in the Statement of Financial Position Description Gross Amounts of Recognized Assets / Liabilities Derivative Instruments Cash Collateral (Held) / Posted Net Amount December 31, 2015 (In millions) Commodity contracts: Derivative assets - affiliate $ 352 $ (195 ) $ — $ 157 Derivative liabilities - affiliate (195 ) 195 — — Total derivative instruments $ 157 $ — $ — $ 157</t>
  </si>
  <si>
    <t>GenOn Mid-Atlantic Three months ended September 30, Nine months ended September 30, (In millions) 2016 2015 2016 2015 Unrealized mark-to-market results Reversal of previously recognized unrealized gains on settled positions related to economic hedges $ (47 ) $ (20 ) $ (146 ) $ (79 ) Net unrealized gains/(losses) on open positions related to economic hedges 4 17 (18 ) 8 Total unrealized losses $ (43 ) $ (3 ) $ (164 ) $ (71 ) Three months ended September 30, Nine months ended September 30, (In millions) 2016 2015 2016 2015 Revenue from operations — energy commodities $ (83 ) $ (1 ) $ (203 ) $ (29 ) Cost of operations 40 (2 ) 39 (42 ) Total impact to statements of operations $ (43 ) $ (3 ) $ (164 ) $ (71 )</t>
  </si>
  <si>
    <t>Debt and Capital Leases (Tables)</t>
  </si>
  <si>
    <t>Debt Instrument [Line Items]</t>
  </si>
  <si>
    <t>Schedule Of Long Term Debt And Capital Leases [Table Text Block]</t>
  </si>
  <si>
    <t>Long-term debt and capital leases consisted of the following: (In millions, except rates) September 30, 2016 December 31, 2015 September 30, 2016 interest rate % GenOn Americas Generation: GenOn Americas Generation Senior Notes, due 2021 $ 394 $ 398 8.500 GenOn Americas Generation Senior Notes, due 2031 353 354 9.125 Subtotal GenOn Americas Generation 747 752 GenOn Energy: GenOn Senior Notes, due 2017 703 714 7.875 GenOn Senior Notes, due 2018 693 708 9.500 GenOn Senior Notes, due 2020 526 534 9.875 Other liability (a) 52 56 GenOn capital lease 2 2 Subtotal GenOn Energy 1,976 2,014 Subtotal 2,723 2,766 Less current maturities 707 4 Total long-term debt and capital leases $ 2,016 $ 2,762 (a) The Long Term Service Agreement for the Hunterstown facility is accounted for as a debt financing liability in accordance with GAAP.</t>
  </si>
  <si>
    <t>Schedule of Long-term Debt Instruments [Table Text Block]</t>
  </si>
  <si>
    <t>Long-term debt including current maturities includes the following premiums: (In millions) September 30, 2016 December 31, 2015 GenOn Americas Generation: GenOn Americas Generation Senior Notes, due 2021 $ 28 $ 32 GenOn Americas Generation Senior Notes, due 2031 24 25 GenOn Energy: GenOn Senior Notes, due 2017 12 23 GenOn Senior Notes, due 2018 43 59 GenOn Senior Notes, due 2020 37 44 Total premium $ 144 $ 183</t>
  </si>
  <si>
    <t>Income Taxes (Tables)</t>
  </si>
  <si>
    <t>Income tax (benefit)/provision</t>
  </si>
  <si>
    <t>GenOn’s income tax expense consisted of the following: Three months ended September 30, Nine months ended September 30, (In millions except otherwise noted) 2016 2015 2016 2015 Income before income taxes $ 284 $ 59 $ 268 $ 29 Income tax expense 21 1 20 — Effective tax rate 7.4 % 1.7 % 7.5 % — %</t>
  </si>
  <si>
    <t>Related Party Transactions (Tables)</t>
  </si>
  <si>
    <t>Related Party Transaction</t>
  </si>
  <si>
    <t>Summary of material related-party transactions with affiliates</t>
  </si>
  <si>
    <t>The following costs were incurred under these arrangements: GenOn Americas Generation Three months ended September 30, Nine months ended September 30, 2016 2015 2016 2015 (In millions) Allocated costs: Cost of operations — affiliate $ — $ — $ 2 $ 2 General and administrative — affiliate 21 20 62 61 Total $ 21 $ 20 $ 64 $ 63</t>
  </si>
  <si>
    <t>GenOn Mid-Atlantic Three months ended September 30, Nine months ended September 30, 2016 2015 2016 2015 (In millions) Allocated costs: Cost of operations — affiliate $ 1 $ — $ 2 $ 1 General and administrative — affiliate 15 15 45 44 Total $ 16 $ 15 $ 47 $ 45</t>
  </si>
  <si>
    <t>Basis of Presentation (Details) $ in Millions</t>
  </si>
  <si>
    <t>Sep. 30, 2016USD ($)MW</t>
  </si>
  <si>
    <t>Dec. 31, 2015USD ($)</t>
  </si>
  <si>
    <t>Sep. 30, 2015USD ($)</t>
  </si>
  <si>
    <t>Dec. 31, 2014USD ($)</t>
  </si>
  <si>
    <t>Generation capacity (in MW) | MW</t>
  </si>
  <si>
    <t>Cash and Cash Equivalents, at Carrying Value</t>
  </si>
  <si>
    <t>REMA [Member]</t>
  </si>
  <si>
    <t>Disposal Group, Disposed of by Sale, Not Discontinued Operations [Member]</t>
  </si>
  <si>
    <t>Senior Notes [Member] | Senior Unsecured Notes 2017 [Member] | GenOn Energy [Member]</t>
  </si>
  <si>
    <t>Debt, Current</t>
  </si>
  <si>
    <t>Summary of Significant Accounting Policies Summary of Significant Accounting Policies (Details) - USD ($) $ in Millions</t>
  </si>
  <si>
    <t>Condensed Balance Sheet Statements, Captions [Line Items]</t>
  </si>
  <si>
    <t>Accumulated Depreciation, Depletion and Amortization, Property, Plant, and Equipment</t>
  </si>
  <si>
    <t>Finite-Lived Intangible Assets, Accumulated Amortization</t>
  </si>
  <si>
    <t>Dispositions Dispositions (Details) $ in Millions</t>
  </si>
  <si>
    <t>Sep. 27, 2016USD ($)</t>
  </si>
  <si>
    <t>Jul. 13, 2016USD ($)</t>
  </si>
  <si>
    <t>May 13, 2016USD ($)</t>
  </si>
  <si>
    <t>Mar. 02, 2016USD ($)</t>
  </si>
  <si>
    <t>Feb. 03, 2016USD ($)</t>
  </si>
  <si>
    <t>Nov. 25, 2015USD ($)</t>
  </si>
  <si>
    <t>Nov. 10, 2015USD ($)</t>
  </si>
  <si>
    <t>Oct. 31, 2016USD ($)</t>
  </si>
  <si>
    <t>Mar. 31, 2016USD ($)</t>
  </si>
  <si>
    <t>Dec. 31, 2016USD ($)</t>
  </si>
  <si>
    <t>Sep. 26, 2016USD ($)</t>
  </si>
  <si>
    <t>Jul. 12, 2016USD ($)</t>
  </si>
  <si>
    <t>May 12, 2016USD ($)MW</t>
  </si>
  <si>
    <t>Feb. 02, 2016USD ($)</t>
  </si>
  <si>
    <t>Nov. 24, 2015MW</t>
  </si>
  <si>
    <t>Nov. 09, 2015MW</t>
  </si>
  <si>
    <t>Income Statement, Balance Sheet and Additional Disclosures by Disposal Groups, Including Discontinued Operations [Line Items]</t>
  </si>
  <si>
    <t>Proceeds from Sale of Property, Plant, and Equipment</t>
  </si>
  <si>
    <t>Power Generation Capacity, Megawatts | MW</t>
  </si>
  <si>
    <t>Potrero LLC [Member]</t>
  </si>
  <si>
    <t>Business Disposition, Transaction Costs</t>
  </si>
  <si>
    <t>Escrow Deposit</t>
  </si>
  <si>
    <t>Gain (Loss) On Disposition of Property Plant Equipment</t>
  </si>
  <si>
    <t>Aurora Generating Station [Member]</t>
  </si>
  <si>
    <t>Base Residual Auction Results Adjustments</t>
  </si>
  <si>
    <t>Seward Generating Station [Member]</t>
  </si>
  <si>
    <t>Percentage of Ownership</t>
  </si>
  <si>
    <t>100.00%</t>
  </si>
  <si>
    <t>Disposal Group, Including Discontinued Operation, Cash</t>
  </si>
  <si>
    <t>Amount of Continuing Cash Flow After Disposition</t>
  </si>
  <si>
    <t>Shelby County Energy Center, LLC [Member]</t>
  </si>
  <si>
    <t>Future Revenue Rights</t>
  </si>
  <si>
    <t>Robindale Energy Services, Inc [Member]</t>
  </si>
  <si>
    <t>Long-term Purchase Commitment, Amount</t>
  </si>
  <si>
    <t>Annual [Member] | Seward Generating Station [Member]</t>
  </si>
  <si>
    <t>Environmental Testing [Member] | Seward Generating Station [Member]</t>
  </si>
  <si>
    <t>RA Generation [Member]</t>
  </si>
  <si>
    <t>Guarantor Obligations, Maximum Exposure, Undiscounted</t>
  </si>
  <si>
    <t>Cash [Member] | Potrero LLC [Member]</t>
  </si>
  <si>
    <t>Subsequent Event [Member] | Affiliated Entity [Member] | GenOn Americas Generation, LLC [Member]</t>
  </si>
  <si>
    <t>Subsequent Event [Member] | Affiliated Entity [Member] | GenOn Energy Holdings [Member]</t>
  </si>
  <si>
    <t>Proceeds from Collection of Notes Receivable</t>
  </si>
  <si>
    <t>2018 [Member] | RA Generation [Member]</t>
  </si>
  <si>
    <t>2019 [Member] | RA Generation [Member]</t>
  </si>
  <si>
    <t>Fair Value of Financial Instruments (Details 1 - CV and FV of Debt) - USD ($) $ in Millions</t>
  </si>
  <si>
    <t>Carrying Amount</t>
  </si>
  <si>
    <t>Long-term debt, including current portion</t>
  </si>
  <si>
    <t>Fair Value</t>
  </si>
  <si>
    <t>GenOn Americas Generation, LLC [Member] | Carrying Amount</t>
  </si>
  <si>
    <t>GenOn Americas Generation, LLC [Member] | Fair Value</t>
  </si>
  <si>
    <t>Fair Value, Inputs, Level 2 [Member] | Fair Value</t>
  </si>
  <si>
    <t>Fair Value, Inputs, Level 3 [Member] | Fair Value</t>
  </si>
  <si>
    <t>Fair Value of Financial Instruments (Details 2 - Recurring FV) - USD ($) $ in Millions</t>
  </si>
  <si>
    <t>12 Months Ended</t>
  </si>
  <si>
    <t>Fair Value Assets and Liabilities, Measured on Recurring and Nonrecurring Basis [Line Items]</t>
  </si>
  <si>
    <t>Derivative, Collateral, Right to Reclaim Cash</t>
  </si>
  <si>
    <t>Derivative, Collateral, Obligation to Return Cash</t>
  </si>
  <si>
    <t>Fair Value, Measurements, Recurring [Member]</t>
  </si>
  <si>
    <t>Other assets (b)</t>
  </si>
  <si>
    <t>[1]</t>
  </si>
  <si>
    <t>[2]</t>
  </si>
  <si>
    <t>Fair Value, Measurements, Recurring [Member] | Commodity Contract [Member]</t>
  </si>
  <si>
    <t>Commodity contracts</t>
  </si>
  <si>
    <t>Fair Value, Measurements, Recurring [Member] | Level 1</t>
  </si>
  <si>
    <t>[1],[3]</t>
  </si>
  <si>
    <t>[2],[4]</t>
  </si>
  <si>
    <t>Fair Value, Measurements, Recurring [Member] | Level 1 | Commodity Contract [Member]</t>
  </si>
  <si>
    <t>[3]</t>
  </si>
  <si>
    <t>[4]</t>
  </si>
  <si>
    <t>Fair Value, Measurements, Recurring [Member] | Fair Value, Inputs, Level 2 [Member]</t>
  </si>
  <si>
    <t>Fair Value, Measurements, Recurring [Member] | Fair Value, Inputs, Level 2 [Member] | Commodity Contract [Member]</t>
  </si>
  <si>
    <t>Fair Value, Measurements, Recurring [Member] | Fair Value, Inputs, Level 3 [Member]</t>
  </si>
  <si>
    <t>Fair Value, Measurements, Recurring [Member] | Fair Value, Inputs, Level 3 [Member] | Commodity Contract [Member]</t>
  </si>
  <si>
    <t>Derivative Liability, Fair Value, Gross Liability</t>
  </si>
  <si>
    <t>GenOn</t>
  </si>
  <si>
    <t>Fair Value, Assets And Liabilities, Level 1 to Level 2 Transfers, Amount</t>
  </si>
  <si>
    <t>Fair Value, Assets And Liabilities, Level 2 to Level 1 Transfers, Amount</t>
  </si>
  <si>
    <t>GenOn Americas Generation, LLC [Member] | Fair Value, Measurements, Recurring [Member] | Commodity Contract [Member]</t>
  </si>
  <si>
    <t>GenOn Americas Generation, LLC [Member] | Fair Value, Measurements, Recurring [Member] | Level 1 | Commodity Contract [Member]</t>
  </si>
  <si>
    <t>[5]</t>
  </si>
  <si>
    <t>[6]</t>
  </si>
  <si>
    <t>GenOn Americas Generation, LLC [Member] | Fair Value, Measurements, Recurring [Member] | Fair Value, Inputs, Level 2 [Member] | Commodity Contract [Member]</t>
  </si>
  <si>
    <t>GenOn Americas Generation, LLC [Member] | Fair Value, Measurements, Recurring [Member] | Fair Value, Inputs, Level 3 [Member] | Commodity Contract [Member]</t>
  </si>
  <si>
    <t>GenOn Mid-Atlantic | Fair Value, Measurements, Recurring [Member] | Commodity Contract [Member]</t>
  </si>
  <si>
    <t>GenOn Mid-Atlantic | Fair Value, Measurements, Recurring [Member] | Level 1 | Commodity Contract [Member]</t>
  </si>
  <si>
    <t>[7]</t>
  </si>
  <si>
    <t>[8]</t>
  </si>
  <si>
    <t>GenOn Mid-Atlantic | Fair Value, Measurements, Recurring [Member] | Fair Value, Inputs, Level 2 [Member] | Commodity Contract [Member]</t>
  </si>
  <si>
    <t>GenOn Mid-Atlantic | Fair Value, Measurements, Recurring [Member] | Fair Value, Inputs, Level 3 [Member] | Commodity Contract [Member]</t>
  </si>
  <si>
    <t>Not Designated as Hedging Instrument [Member]</t>
  </si>
  <si>
    <t>Not Designated as Hedging Instrument [Member] | Commodity Contract Current [Member]</t>
  </si>
  <si>
    <t>Not Designated as Hedging Instrument [Member] | Commodity Contract Non Current [Member]</t>
  </si>
  <si>
    <t>Not Designated as Hedging Instrument [Member] | GenOn Americas Generation, LLC [Member]</t>
  </si>
  <si>
    <t>Not Designated as Hedging Instrument [Member] | GenOn Americas Generation, LLC [Member] | Commodity Contract Current [Member]</t>
  </si>
  <si>
    <t>Not Designated as Hedging Instrument [Member] | GenOn Americas Generation, LLC [Member] | Commodity Contract Non Current [Member]</t>
  </si>
  <si>
    <t>Not Designated as Hedging Instrument [Member] | GenOn Mid-Atlantic</t>
  </si>
  <si>
    <t>Not Designated as Hedging Instrument [Member] | GenOn Mid-Atlantic | Commodity Contract Current [Member]</t>
  </si>
  <si>
    <t>Not Designated as Hedging Instrument [Member] | GenOn Mid-Atlantic | Commodity Contract Non Current [Member]</t>
  </si>
  <si>
    <t>Relates to mutual funds held in a rabbi trust for non-qualified deferred compensation plans for certain key and highly compensated employees.</t>
  </si>
  <si>
    <t>There were no transfers between Levels 1 and 2 during the three and nine months ended September 30, 2016.</t>
  </si>
  <si>
    <t>There were no transfers between Levels 1 and 2 during the year ended December 31, 2015.</t>
  </si>
  <si>
    <t>Fair Value of Financial Instruments (Details 3 - Level 3 FV) $ / T in Millions, $ / MWh in Millions, $ in Millions</t>
  </si>
  <si>
    <t>Sep. 30, 2016USD ($)$ / T$ / MWh</t>
  </si>
  <si>
    <t>Dec. 31, 2015USD ($)$ / T$ / MWh</t>
  </si>
  <si>
    <t>Jun. 30, 2016USD ($)</t>
  </si>
  <si>
    <t>Jun. 30, 2015USD ($)</t>
  </si>
  <si>
    <t>Fair Value Asset and Liabilities, Measured on Recurring Basis, Unobservable Input Changes</t>
  </si>
  <si>
    <t>Fair Value, Inputs, Level 3 [Member] | Derivative [Member]</t>
  </si>
  <si>
    <t>Fair Value, Measurement with Unobservable Inputs Reconciliation, Recurring Basis, Asset and Liability, Transfers out of Level 3</t>
  </si>
  <si>
    <t>[1],[2]</t>
  </si>
  <si>
    <t>Fair Value, Net Derivative Asset (Liability) Measured on Recurring Basis with Unobservable Inputs</t>
  </si>
  <si>
    <t>Reconciliation of the beginning and ending balances for financial instruments that are recognized at fair value in the consolidated financial statements</t>
  </si>
  <si>
    <t>Total gains/(losses) included in earnings — realized/unrealized</t>
  </si>
  <si>
    <t>Purchases</t>
  </si>
  <si>
    <t>Gains/(losses) for the period included in earnings attributable to the change in unrealized gains or losses relating to assets or liabilities still held as of September 30</t>
  </si>
  <si>
    <t>Fair Value, Inputs, Level 3 [Member] | Derivative [Member] | GenOn Americas Generation, LLC [Member]</t>
  </si>
  <si>
    <t>[3],[4]</t>
  </si>
  <si>
    <t>Fair Value, Inputs, Level 3 [Member] | Derivative [Member] | GenOn Mid-Atlantic</t>
  </si>
  <si>
    <t>[5],[6]</t>
  </si>
  <si>
    <t>Fair Value, Measurements, Recurring [Member] | Commodity Contract [Member] | Fair Value, Inputs, Level 3 [Member]</t>
  </si>
  <si>
    <t>Fair Value, Measurements, Recurring [Member] | Commodity Contract [Member] | Fair Value, Inputs, Level 3 [Member] | GenOn Americas Generation, LLC [Member]</t>
  </si>
  <si>
    <t>Fair Value, Measurements, Recurring [Member] | Commodity Contract [Member] | Fair Value, Inputs, Level 3 [Member] | GenOn Mid-Atlantic</t>
  </si>
  <si>
    <t>Fair Value, Measurements, Recurring [Member] | Commodity Contract [Member] | Power Contracts [Member] | Fair Value, Inputs, Level 3 [Member]</t>
  </si>
  <si>
    <t>Fair Value, Measurements, Recurring [Member] | Commodity Contract [Member] | Power Contracts [Member] | Fair Value, Inputs, Level 3 [Member] | GenOn Americas Generation, LLC [Member]</t>
  </si>
  <si>
    <t>Fair Value, Measurements, Recurring [Member] | Commodity Contract [Member] | Power Contracts [Member] | Fair Value, Inputs, Level 3 [Member] | GenOn Mid-Atlantic</t>
  </si>
  <si>
    <t>Fair Value, Measurements, Recurring [Member] | Commodity Contract [Member] | Coal Contract [Member] | Fair Value, Inputs, Level 3 [Member]</t>
  </si>
  <si>
    <t>Fair Value, Measurements, Recurring [Member] | Commodity Contract [Member] | Coal Contract [Member] | Fair Value, Inputs, Level 3 [Member] | GenOn Americas Generation, LLC [Member]</t>
  </si>
  <si>
    <t>Fair Value, Measurements, Recurring [Member] | Commodity Contract [Member] | Financial Transmission Rights [Member] | Fair Value, Inputs, Level 3 [Member]</t>
  </si>
  <si>
    <t>Fair Value, Measurements, Recurring [Member] | Commodity Contract [Member] | Financial Transmission Rights [Member] | Fair Value, Inputs, Level 3 [Member] | GenOn Americas Generation, LLC [Member]</t>
  </si>
  <si>
    <t>Fair Value, Measurements, Recurring [Member] | Commodity Contract [Member] | Minimum [Member] | Power Contracts [Member] | Fair Value, Inputs, Level 3 [Member]</t>
  </si>
  <si>
    <t>Derivative, Forward Price | $ / MWh</t>
  </si>
  <si>
    <t>Fair Value, Measurements, Recurring [Member] | Commodity Contract [Member] | Minimum [Member] | Power Contracts [Member] | Fair Value, Inputs, Level 3 [Member] | GenOn Americas Generation, LLC [Member]</t>
  </si>
  <si>
    <t>Fair Value, Measurements, Recurring [Member] | Commodity Contract [Member] | Minimum [Member] | Power Contracts [Member] | Fair Value, Inputs, Level 3 [Member] | GenOn Mid-Atlantic</t>
  </si>
  <si>
    <t>Fair Value, Measurements, Recurring [Member] | Commodity Contract [Member] | Minimum [Member] | Coal Contract [Member] | Fair Value, Inputs, Level 3 [Member]</t>
  </si>
  <si>
    <t>Derivative, Forward Price | $ / T</t>
  </si>
  <si>
    <t>Fair Value, Measurements, Recurring [Member] | Commodity Contract [Member] | Minimum [Member] | Coal Contract [Member] | Fair Value, Inputs, Level 3 [Member] | GenOn Americas Generation, LLC [Member]</t>
  </si>
  <si>
    <t>Fair Value, Measurements, Recurring [Member] | Commodity Contract [Member] | Minimum [Member] | Financial Transmission Rights [Member] | Fair Value, Inputs, Level 3 [Member]</t>
  </si>
  <si>
    <t>Derivative, Auction Price | $ / MWh</t>
  </si>
  <si>
    <t>Fair Value, Measurements, Recurring [Member] | Commodity Contract [Member] | Minimum [Member] | Financial Transmission Rights [Member] | Fair Value, Inputs, Level 3 [Member] | GenOn Americas Generation, LLC [Member]</t>
  </si>
  <si>
    <t>Fair Value, Measurements, Recurring [Member] | Commodity Contract [Member] | Maximum [Member] | Power Contracts [Member] | Fair Value, Inputs, Level 3 [Member]</t>
  </si>
  <si>
    <t>Fair Value, Measurements, Recurring [Member] | Commodity Contract [Member] | Maximum [Member] | Power Contracts [Member] | Fair Value, Inputs, Level 3 [Member] | GenOn Americas Generation, LLC [Member]</t>
  </si>
  <si>
    <t>Fair Value, Measurements, Recurring [Member] | Commodity Contract [Member] | Maximum [Member] | Power Contracts [Member] | Fair Value, Inputs, Level 3 [Member] | GenOn Mid-Atlantic</t>
  </si>
  <si>
    <t>Fair Value, Measurements, Recurring [Member] | Commodity Contract [Member] | Maximum [Member] | Coal Contract [Member] | Fair Value, Inputs, Level 3 [Member]</t>
  </si>
  <si>
    <t>Fair Value, Measurements, Recurring [Member] | Commodity Contract [Member] | Maximum [Member] | Coal Contract [Member] | Fair Value, Inputs, Level 3 [Member] | GenOn Americas Generation, LLC [Member]</t>
  </si>
  <si>
    <t>Fair Value, Measurements, Recurring [Member] | Commodity Contract [Member] | Maximum [Member] | Financial Transmission Rights [Member] | Fair Value, Inputs, Level 3 [Member]</t>
  </si>
  <si>
    <t>Fair Value, Measurements, Recurring [Member] | Commodity Contract [Member] | Maximum [Member] | Financial Transmission Rights [Member] | Fair Value, Inputs, Level 3 [Member] | GenOn Americas Generation, LLC [Member]</t>
  </si>
  <si>
    <t>Fair Value, Measurements, Recurring [Member] | Commodity Contract [Member] | Weighted Average [Member] | Power Contracts [Member] | Fair Value, Inputs, Level 3 [Member]</t>
  </si>
  <si>
    <t>Fair Value, Measurements, Recurring [Member] | Commodity Contract [Member] | Weighted Average [Member] | Power Contracts [Member] | Fair Value, Inputs, Level 3 [Member] | GenOn Americas Generation, LLC [Member]</t>
  </si>
  <si>
    <t>Fair Value, Measurements, Recurring [Member] | Commodity Contract [Member] | Weighted Average [Member] | Power Contracts [Member] | Fair Value, Inputs, Level 3 [Member] | GenOn Mid-Atlantic</t>
  </si>
  <si>
    <t>Fair Value, Measurements, Recurring [Member] | Commodity Contract [Member] | Weighted Average [Member] | Coal Contract [Member] | Fair Value, Inputs, Level 3 [Member]</t>
  </si>
  <si>
    <t>Fair Value, Measurements, Recurring [Member] | Commodity Contract [Member] | Weighted Average [Member] | Coal Contract [Member] | Fair Value, Inputs, Level 3 [Member] | GenOn Americas Generation, LLC [Member]</t>
  </si>
  <si>
    <t>Fair Value, Measurements, Recurring [Member] | Commodity Contract [Member] | Weighted Average [Member] | Financial Transmission Rights [Member] | Fair Value, Inputs, Level 3 [Member]</t>
  </si>
  <si>
    <t>Fair Value, Measurements, Recurring [Member] | Commodity Contract [Member] | Weighted Average [Member] | Financial Transmission Rights [Member] | Fair Value, Inputs, Level 3 [Member] | GenOn Americas Generation, LLC [Member]</t>
  </si>
  <si>
    <t>Consists of derivative assets and liabilities, net.</t>
  </si>
  <si>
    <t>Transfers out of Level 3 are related to the availability of external broker quotes and are valued as of the end of the reporting period.</t>
  </si>
  <si>
    <t>a) Consists of derivative assets and liabilities, net.</t>
  </si>
  <si>
    <t>Fair Value of Financial Instruments Fair Value of Financial Instruments (Details 4 - Derivative FV) $ / T in Millions, $ / MWh in Millions, $ in Millions</t>
  </si>
  <si>
    <t>Fair Value Inputs, Assets, Quantitative Information [Line Items]</t>
  </si>
  <si>
    <t>Derivative Asset, Fair Value Determined Using Valuation Techniques, Percentage</t>
  </si>
  <si>
    <t>1.00%</t>
  </si>
  <si>
    <t>Derivative Liability, Fair Value Determined Using Valuation Techniques, Percentage</t>
  </si>
  <si>
    <t>3.00%</t>
  </si>
  <si>
    <t>2.00%</t>
  </si>
  <si>
    <t>0.00%</t>
  </si>
  <si>
    <t>Commodity Contract [Member] | Fair Value, Measurements, Recurring [Member]</t>
  </si>
  <si>
    <t>Commodity Contract [Member] | Fair Value, Measurements, Recurring [Member] | Fair Value, Inputs, Level 3 [Member]</t>
  </si>
  <si>
    <t>Commodity Contract [Member] | Fair Value, Measurements, Recurring [Member] | GenOn Americas Generation, LLC [Member]</t>
  </si>
  <si>
    <t>Commodity Contract [Member] | Fair Value, Measurements, Recurring [Member] | GenOn Americas Generation, LLC [Member] | Fair Value, Inputs, Level 3 [Member]</t>
  </si>
  <si>
    <t>Commodity Contract [Member] | Fair Value, Measurements, Recurring [Member] | GenOn Mid-Atlantic</t>
  </si>
  <si>
    <t>Commodity Contract [Member] | Fair Value, Measurements, Recurring [Member] | GenOn Mid-Atlantic | Fair Value, Inputs, Level 3 [Member]</t>
  </si>
  <si>
    <t>Power Contracts [Member] | Commodity Contract [Member] | Fair Value, Measurements, Recurring [Member] | Fair Value, Inputs, Level 3 [Member]</t>
  </si>
  <si>
    <t>Power Contracts [Member] | Commodity Contract [Member] | Fair Value, Measurements, Recurring [Member] | Minimum [Member] | Fair Value, Inputs, Level 3 [Member]</t>
  </si>
  <si>
    <t>Power Contracts [Member] | Commodity Contract [Member] | Fair Value, Measurements, Recurring [Member] | Maximum [Member] | Fair Value, Inputs, Level 3 [Member]</t>
  </si>
  <si>
    <t>Power Contracts [Member] | Commodity Contract [Member] | Fair Value, Measurements, Recurring [Member] | Weighted Average [Member] | Fair Value, Inputs, Level 3 [Member]</t>
  </si>
  <si>
    <t>Power Contracts [Member] | Commodity Contract [Member] | Fair Value, Measurements, Recurring [Member] | GenOn Americas Generation, LLC [Member] | Fair Value, Inputs, Level 3 [Member]</t>
  </si>
  <si>
    <t>Power Contracts [Member] | Commodity Contract [Member] | Fair Value, Measurements, Recurring [Member] | GenOn Americas Generation, LLC [Member] | Minimum [Member] | Fair Value, Inputs, Level 3 [Member]</t>
  </si>
  <si>
    <t>Power Contracts [Member] | Commodity Contract [Member] | Fair Value, Measurements, Recurring [Member] | GenOn Americas Generation, LLC [Member] | Maximum [Member] | Fair Value, Inputs, Level 3 [Member]</t>
  </si>
  <si>
    <t>Power Contracts [Member] | Commodity Contract [Member] | Fair Value, Measurements, Recurring [Member] | GenOn Americas Generation, LLC [Member] | Weighted Average [Member] | Fair Value, Inputs, Level 3 [Member]</t>
  </si>
  <si>
    <t>Power Contracts [Member] | Commodity Contract [Member] | Fair Value, Measurements, Recurring [Member] | GenOn Mid-Atlantic | Fair Value, Inputs, Level 3 [Member]</t>
  </si>
  <si>
    <t>Power Contracts [Member] | Commodity Contract [Member] | Fair Value, Measurements, Recurring [Member] | GenOn Mid-Atlantic | Minimum [Member] | Fair Value, Inputs, Level 3 [Member]</t>
  </si>
  <si>
    <t>Power Contracts [Member] | Commodity Contract [Member] | Fair Value, Measurements, Recurring [Member] | GenOn Mid-Atlantic | Maximum [Member] | Fair Value, Inputs, Level 3 [Member]</t>
  </si>
  <si>
    <t>Power Contracts [Member] | Commodity Contract [Member] | Fair Value, Measurements, Recurring [Member] | GenOn Mid-Atlantic | Weighted Average [Member] | Fair Value, Inputs, Level 3 [Member]</t>
  </si>
  <si>
    <t>Coal Contract [Member] | Commodity Contract [Member] | Fair Value, Measurements, Recurring [Member] | Fair Value, Inputs, Level 3 [Member]</t>
  </si>
  <si>
    <t>Coal Contract [Member] | Commodity Contract [Member] | Fair Value, Measurements, Recurring [Member] | Minimum [Member] | Fair Value, Inputs, Level 3 [Member]</t>
  </si>
  <si>
    <t>Coal Contract [Member] | Commodity Contract [Member] | Fair Value, Measurements, Recurring [Member] | Maximum [Member] | Fair Value, Inputs, Level 3 [Member]</t>
  </si>
  <si>
    <t>Coal Contract [Member] | Commodity Contract [Member] | Fair Value, Measurements, Recurring [Member] | Weighted Average [Member] | Fair Value, Inputs, Level 3 [Member]</t>
  </si>
  <si>
    <t>Coal Contract [Member] | Commodity Contract [Member] | Fair Value, Measurements, Recurring [Member] | GenOn Americas Generation, LLC [Member] | Fair Value, Inputs, Level 3 [Member]</t>
  </si>
  <si>
    <t>Coal Contract [Member] | Commodity Contract [Member] | Fair Value, Measurements, Recurring [Member] | GenOn Americas Generation, LLC [Member] | Minimum [Member] | Fair Value, Inputs, Level 3 [Member]</t>
  </si>
  <si>
    <t>Coal Contract [Member] | Commodity Contract [Member] | Fair Value, Measurements, Recurring [Member] | GenOn Americas Generation, LLC [Member] | Maximum [Member] | Fair Value, Inputs, Level 3 [Member]</t>
  </si>
  <si>
    <t>Coal Contract [Member] | Commodity Contract [Member] | Fair Value, Measurements, Recurring [Member] | GenOn Americas Generation, LLC [Member] | Weighted Average [Member] | Fair Value, Inputs, Level 3 [Member]</t>
  </si>
  <si>
    <t>Financial Transmission Rights [Member] | Commodity Contract [Member] | Fair Value, Measurements, Recurring [Member] | Fair Value, Inputs, Level 3 [Member]</t>
  </si>
  <si>
    <t>Financial Transmission Rights [Member] | Commodity Contract [Member] | Fair Value, Measurements, Recurring [Member] | Minimum [Member] | Fair Value, Inputs, Level 3 [Member]</t>
  </si>
  <si>
    <t>Financial Transmission Rights [Member] | Commodity Contract [Member] | Fair Value, Measurements, Recurring [Member] | Maximum [Member] | Fair Value, Inputs, Level 3 [Member]</t>
  </si>
  <si>
    <t>Financial Transmission Rights [Member] | Commodity Contract [Member] | Fair Value, Measurements, Recurring [Member] | Weighted Average [Member] | Fair Value, Inputs, Level 3 [Member]</t>
  </si>
  <si>
    <t>Financial Transmission Rights [Member] | Commodity Contract [Member] | Fair Value, Measurements, Recurring [Member] | GenOn Americas Generation, LLC [Member] | Fair Value, Inputs, Level 3 [Member]</t>
  </si>
  <si>
    <t>Financial Transmission Rights [Member] | Commodity Contract [Member] | Fair Value, Measurements, Recurring [Member] | GenOn Americas Generation, LLC [Member] | Minimum [Member] | Fair Value, Inputs, Level 3 [Member]</t>
  </si>
  <si>
    <t>Financial Transmission Rights [Member] | Commodity Contract [Member] | Fair Value, Measurements, Recurring [Member] | GenOn Americas Generation, LLC [Member] | Maximum [Member] | Fair Value, Inputs, Level 3 [Member]</t>
  </si>
  <si>
    <t>Financial Transmission Rights [Member] | Commodity Contract [Member] | Fair Value, Measurements, Recurring [Member] | GenOn Americas Generation, LLC [Member] | Weighted Average [Member] | Fair Value, Inputs, Level 3 [Member]</t>
  </si>
  <si>
    <t>NRG [Member]</t>
  </si>
  <si>
    <t>NRG [Member] | GenOn Americas Generation, LLC [Member]</t>
  </si>
  <si>
    <t>Fair Value of Financial Instruments (Details 5 - Credit Risk) - USD ($) $ in Millions</t>
  </si>
  <si>
    <t>Derivative fair value measurements</t>
  </si>
  <si>
    <t>Credit reserve balance</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97.00%</t>
  </si>
  <si>
    <t>Net exposure (as a percent)</t>
  </si>
  <si>
    <t>Fair Value Inputs, Counterparty Credit Risk</t>
  </si>
  <si>
    <t>10.00%</t>
  </si>
  <si>
    <t>Aggregate counterparty credit risk exposure for counterparties representing exposure above threshold percentage</t>
  </si>
  <si>
    <t>Investment grade</t>
  </si>
  <si>
    <t>External Credit Rating, Non Investment Grade [Member]</t>
  </si>
  <si>
    <t>External Credit Rating Not Rated [Member]</t>
  </si>
  <si>
    <t>Financial institutions</t>
  </si>
  <si>
    <t>Utilities, energy merchants, marketers and other</t>
  </si>
  <si>
    <t>ISOs</t>
  </si>
  <si>
    <t>GenOn Americas Generation, LLC [Member] | Investment grade</t>
  </si>
  <si>
    <t>GenOn Americas Generation, LLC [Member] | External Credit Rating, Non Investment Grade [Member]</t>
  </si>
  <si>
    <t>GenOn Americas Generation, LLC [Member] | External Credit Rating Not Rated [Member]</t>
  </si>
  <si>
    <t>GenOn Americas Generation, LLC [Member] | Financial institutions</t>
  </si>
  <si>
    <t>GenOn Americas Generation, LLC [Member] | Utilities, energy merchants, marketers and other</t>
  </si>
  <si>
    <t>GenOn Americas Generation, LLC [Member] | ISOs</t>
  </si>
  <si>
    <t>GenOn Mid-Atlantic | Investment grade</t>
  </si>
  <si>
    <t>GenOn Mid-Atlantic | External Credit Rating, Non Investment Grade [Member]</t>
  </si>
  <si>
    <t>GenOn Mid-Atlantic | External Credit Rating Not Rated [Member]</t>
  </si>
  <si>
    <t>GenOn Mid-Atlantic | Financial institutions</t>
  </si>
  <si>
    <t>GenOn Mid-Atlantic | Utilities, energy merchants, marketers and other</t>
  </si>
  <si>
    <t>GenOn Mid-Atlantic | ISOs</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t>Accounting for Derivative Instruments and Hedging Activities Disclosure Accounting for Derivative Instruments and Hedging Activities (Details 1 - Underlying Derivative) T in Millions, MWh in Millions, MMBTU in Millions</t>
  </si>
  <si>
    <t>Sep. 30, 2016MWhMMBTUT</t>
  </si>
  <si>
    <t>Dec. 31, 2015MWhMMBTUT</t>
  </si>
  <si>
    <t>Long [Member] | Emissions [Member] | Short Ton [Member]</t>
  </si>
  <si>
    <t>Derivative</t>
  </si>
  <si>
    <t>Derivative, Nonmonetary Notional Amount, Mass</t>
  </si>
  <si>
    <t>Long [Member] | Emissions [Member] | Short Ton [Member] | GenOn Americas Generation, LLC [Member]</t>
  </si>
  <si>
    <t>Long [Member] | Emissions [Member] | Short Ton [Member] | GenOn Mid-Atlantic</t>
  </si>
  <si>
    <t>Long [Member] | Coal | Short Ton [Member]</t>
  </si>
  <si>
    <t>Long [Member] | Coal | Short Ton [Member] | GenOn Americas Generation, LLC [Member]</t>
  </si>
  <si>
    <t>Long [Member] | Coal | Short Ton [Member] | GenOn Mid-Atlantic</t>
  </si>
  <si>
    <t>Long [Member] | Natural Gas [Member] | MMbtu [Member]</t>
  </si>
  <si>
    <t>Derivative, Nonmonetary Notional Amount, Energy Measure | MMBTU</t>
  </si>
  <si>
    <t>Long [Member] | Natural Gas [Member] | MMbtu [Member] | GenOn Americas Generation, LLC [Member]</t>
  </si>
  <si>
    <t>Long [Member] | Natural Gas [Member] | MMbtu [Member] | GenOn Mid-Atlantic</t>
  </si>
  <si>
    <t>Short [Member] | Natural Gas [Member] | MMbtu [Member] | GenOn Mid-Atlantic</t>
  </si>
  <si>
    <t>Short [Member] | Power [Member] | MWh [Member]</t>
  </si>
  <si>
    <t>Derivative, Nonmonetary Notional Amount, Energy Measure | MWh</t>
  </si>
  <si>
    <t>Short [Member] | Power [Member] | MWh [Member] | GenOn Americas Generation, LLC [Member]</t>
  </si>
  <si>
    <t>Short [Member] | Power [Member] | MWh [Member] | GenOn Mid-Atlantic</t>
  </si>
  <si>
    <t>Accounting for Derivative Instruments and Hedging Activities Disclosure Accounting for Derivative Instruments and Hedging Activities (Details 2 - FV of Derivatives) - USD ($) $ in Millions</t>
  </si>
  <si>
    <t>Jun. 30, 2016</t>
  </si>
  <si>
    <t>GenOn Americas Generation, LLC [Member] | Not Designated as Hedging Instrument [Member]</t>
  </si>
  <si>
    <t>GenOn Mid-Atlantic | Not Designated as Hedging Instrument [Member]</t>
  </si>
  <si>
    <t>Commodity Contract Current [Member] | Not Designated as Hedging Instrument [Member]</t>
  </si>
  <si>
    <t>Commodity Contract Current [Member] | GenOn Americas Generation, LLC [Member] | Not Designated as Hedging Instrument [Member]</t>
  </si>
  <si>
    <t>Commodity Contract Current [Member] | GenOn Mid-Atlantic | Not Designated as Hedging Instrument [Member]</t>
  </si>
  <si>
    <t>Commodity Contract Non Current [Member] | Not Designated as Hedging Instrument [Member]</t>
  </si>
  <si>
    <t>Commodity Contract Non Current [Member] | GenOn Americas Generation, LLC [Member] | Not Designated as Hedging Instrument [Member]</t>
  </si>
  <si>
    <t>Commodity Contract Non Current [Member] | GenOn Mid-Atlantic | Not Designated as Hedging Instrument [Member]</t>
  </si>
  <si>
    <t>Realized Gain [Member]</t>
  </si>
  <si>
    <t>Derivative Instruments Not Designated as Hedging Instruments, Gain</t>
  </si>
  <si>
    <t>Realized Gain [Member] | GenOn Americas Generation, LLC [Member]</t>
  </si>
  <si>
    <t>Realized Gain [Member] | GenOn Mid-Atlantic</t>
  </si>
  <si>
    <t>2016 [Member] | Realized Gain [Member]</t>
  </si>
  <si>
    <t>2016 [Member] | Realized Gain [Member] | GenOn Americas Generation, LLC [Member]</t>
  </si>
  <si>
    <t>2016 [Member] | Realized Gain [Member] | GenOn Mid-Atlantic</t>
  </si>
  <si>
    <t>2017 [Member] | Realized Gain [Member]</t>
  </si>
  <si>
    <t>2017 [Member] | Realized Gain [Member] | GenOn Americas Generation, LLC [Member]</t>
  </si>
  <si>
    <t>2017 [Member] | Realized Gain [Member] | GenOn Mid-Atlantic</t>
  </si>
  <si>
    <t>2018 [Member] | Realized Gain [Member]</t>
  </si>
  <si>
    <t>2018 [Member] | Realized Gain [Member] | GenOn Americas Generation, LLC [Member]</t>
  </si>
  <si>
    <t>2018 [Member] | Realized Gain [Member] | GenOn Mid-Atlantic</t>
  </si>
  <si>
    <t>2019 [Member] | Realized Gain [Member]</t>
  </si>
  <si>
    <t>Accounting for Derivative Instruments and Hedging Activities (Details 3 - Offsetting Derivatives) - USD ($) $ in Millions</t>
  </si>
  <si>
    <t>Fair Value of Derivative Instruments/Offsetting of Derivatives by Counterparty Master Agreement Level and Collateral Received or Paid</t>
  </si>
  <si>
    <t>Cash Collateral (Held)</t>
  </si>
  <si>
    <t>Gross Amounts of Recognized Assets / Liabilities</t>
  </si>
  <si>
    <t>Derivative Instruments</t>
  </si>
  <si>
    <t>Cash Collateral (Held) / Posted</t>
  </si>
  <si>
    <t>Net Amount</t>
  </si>
  <si>
    <t>GenOn Mid-Atlantic | Commodity Contract [Member]</t>
  </si>
  <si>
    <t>Non-affiliate | Commodity Contract [Member]</t>
  </si>
  <si>
    <t>Gross Amount of Recognized Derivative Assets</t>
  </si>
  <si>
    <t>Gross Amounts of Recognized Derivative Liabilities</t>
  </si>
  <si>
    <t>Non-affiliate | GenOn Americas Generation, LLC [Member] | Commodity Contract [Member]</t>
  </si>
  <si>
    <t>Affiliated Entity [Member] | Commodity Contract [Member]</t>
  </si>
  <si>
    <t>Affiliated Entity [Member] | GenOn Americas Generation, LLC [Member] | Commodity Contract [Member]</t>
  </si>
  <si>
    <t>Affiliated Entity [Member] | GenOn Mid-Atlantic | Commodity Contract [Member]</t>
  </si>
  <si>
    <t>Accounting for Derivative Instruments and Hedging Activities (Details 4 - Mark to market) - USD ($) $ in Millions</t>
  </si>
  <si>
    <t>Unrealized mark-to-market results</t>
  </si>
  <si>
    <t>Reversal of previously recognized unrealized gains on settled positions related to economic hedges</t>
  </si>
  <si>
    <t>Net unrealized losses on open positions related to economic hedges</t>
  </si>
  <si>
    <t>Total impact to statement of operations</t>
  </si>
  <si>
    <t>Impact of derivative instruments to statement of operations</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Gains (losses) included in operating revenues</t>
  </si>
  <si>
    <t>Gains (losses) included in cost of operations</t>
  </si>
  <si>
    <t>GenOn Americas Generation, LLC [Member] | Realized Gain [Member]</t>
  </si>
  <si>
    <t>GenOn Americas Generation, LLC [Member] | Gains (losses) included in operating revenues</t>
  </si>
  <si>
    <t>GenOn Americas Generation, LLC [Member] | Gains (losses) included in cost of operations</t>
  </si>
  <si>
    <t>GenOn Mid-Atlantic | Realized Gain [Member]</t>
  </si>
  <si>
    <t>GenOn Mid-Atlantic | Gains (losses) included in operating revenues</t>
  </si>
  <si>
    <t>GenOn Mid-Atlantic | Gains (losses) included in cost of operations</t>
  </si>
  <si>
    <t>2016 [Member] | GenOn Americas Generation, LLC [Member] | Realized Gain [Member]</t>
  </si>
  <si>
    <t>2016 [Member] | GenOn Mid-Atlantic | Realized Gain [Member]</t>
  </si>
  <si>
    <t>2017 [Member] | GenOn Americas Generation, LLC [Member] | Realized Gain [Member]</t>
  </si>
  <si>
    <t>2017 [Member] | GenOn Mid-Atlantic | Realized Gain [Member]</t>
  </si>
  <si>
    <t>2018 [Member] | GenOn Americas Generation, LLC [Member] | Realized Gain [Member]</t>
  </si>
  <si>
    <t>2018 [Member] | GenOn Mid-Atlantic | Realized Gain [Member]</t>
  </si>
  <si>
    <t>Impairments (Details) - USD ($) $ in Millions</t>
  </si>
  <si>
    <t>Impaired Long-Lived Assets Held and Used [Line Items]</t>
  </si>
  <si>
    <t>Mandalay operating unit [Member]</t>
  </si>
  <si>
    <t>Ormond Beach operating unit [Member]</t>
  </si>
  <si>
    <t>Debt and Capital Leases (Details) - USD ($) $ in Millions</t>
  </si>
  <si>
    <t>Debt and Capital Lease Obligations</t>
  </si>
  <si>
    <t>Debt Instrument, Unamortized Discount (Premium), Net</t>
  </si>
  <si>
    <t>GenOn Americas Generation, LLC [Member] | Senior Notes [Member] | Senior Unsecured Notes 2021 [Member]</t>
  </si>
  <si>
    <t>Debt Instrument, Interest Rate, Stated Percentage</t>
  </si>
  <si>
    <t>8.50%</t>
  </si>
  <si>
    <t>GenOn Americas Generation, LLC [Member] | Senior Notes [Member] | Senior Unsecured Notes 2031 [Member]</t>
  </si>
  <si>
    <t>9.125%</t>
  </si>
  <si>
    <t>GenOn Energy [Member]</t>
  </si>
  <si>
    <t>GenOn Energy [Member] | Capital Lease Obligations [Member]</t>
  </si>
  <si>
    <t>GenOn Energy [Member] | Other Debt Obligations [Member]</t>
  </si>
  <si>
    <t>GenOn Energy [Member] | Senior Notes [Member] | Senior Unsecured Notes 2017 [Member]</t>
  </si>
  <si>
    <t>7.875%</t>
  </si>
  <si>
    <t>GenOn Energy [Member] | Senior Notes [Member] | Senior Unsecured Notes 2018 [Member]</t>
  </si>
  <si>
    <t>9.50%</t>
  </si>
  <si>
    <t>GenOn Energy [Member] | Senior Notes [Member] | Senior Unsecured Notes 2020 [Member]</t>
  </si>
  <si>
    <t>9.875%</t>
  </si>
  <si>
    <t>The Long Term Service Agreement for the Hunterstown facility is accounted for as a debt financing liability in accordance with GAAP.</t>
  </si>
  <si>
    <t>Income Taxes (Details) - USD ($) $ in Millions</t>
  </si>
  <si>
    <t>Income tax provision</t>
  </si>
  <si>
    <t>Income before income taxes</t>
  </si>
  <si>
    <t>Effective tax rate</t>
  </si>
  <si>
    <t>7.40%</t>
  </si>
  <si>
    <t>1.70%</t>
  </si>
  <si>
    <t>7.50%</t>
  </si>
  <si>
    <t>Statutory tax rate (as a percent)</t>
  </si>
  <si>
    <t>35.00%</t>
  </si>
  <si>
    <t>Deferred Tax Assets, Valuation Allowance</t>
  </si>
  <si>
    <t>Pro Forma | GenOn Americas Generation, LLC [Member]</t>
  </si>
  <si>
    <t>Pro Forma | GenOn Mid-Atlantic</t>
  </si>
  <si>
    <t>Deferred income taxes</t>
  </si>
  <si>
    <t>Related Party Transactions (Details) - USD ($) $ in Millions</t>
  </si>
  <si>
    <t>Dec. 31, 2016</t>
  </si>
  <si>
    <t>GenOn Americas Generation, LLC [Member] | GenOn</t>
  </si>
  <si>
    <t>Affiliate cost recorded in cost of operations</t>
  </si>
  <si>
    <t>GenOn Mid-Atlantic | GenOn</t>
  </si>
  <si>
    <t>Allocated cost of operations [Member] | GenOn Americas Generation, LLC [Member] | GenOn</t>
  </si>
  <si>
    <t>Allocated cost of operations [Member] | GenOn Mid-Atlantic | GenOn</t>
  </si>
  <si>
    <t>Direct cost of operations | GenOn</t>
  </si>
  <si>
    <t>Allocated Selling, General and Administrative [Member] | GenOn Americas Generation, LLC [Member] | GenOn</t>
  </si>
  <si>
    <t>Allocated Selling, General and Administrative [Member] | GenOn Mid-Atlantic | GenOn</t>
  </si>
  <si>
    <t>Scenario, Forecast [Member] | NRG Energy</t>
  </si>
  <si>
    <t>Service Management Costs</t>
  </si>
  <si>
    <t>Related Party Transactions Related Party Transactions (Details 2) - USD ($) $ in Millions</t>
  </si>
  <si>
    <t>Dec. 14, 2012</t>
  </si>
  <si>
    <t>NRG Energy</t>
  </si>
  <si>
    <t>GenOn Americas Generation, LLC [Member] | GenOn Energy Holdings [Member]</t>
  </si>
  <si>
    <t>Due from Affiliate, Current</t>
  </si>
  <si>
    <t>Interest Income, Related Party</t>
  </si>
  <si>
    <t>Intercompany Credit Agreement [Member]</t>
  </si>
  <si>
    <t>Long-term Line of Credit</t>
  </si>
  <si>
    <t>Intercompany Credit Agreement [Member] | NRG Energy</t>
  </si>
  <si>
    <t>Line of Credit Facility, Maximum Borrowing Capacity</t>
  </si>
  <si>
    <t>Letter of Credit [Member] | Intercompany Credit Agreement [Member] | NRG Energy</t>
  </si>
  <si>
    <t>Letters of Credit Outstanding, Amount</t>
  </si>
  <si>
    <t>Debt Instrument, Basis Spread on Variable Rate</t>
  </si>
  <si>
    <t>2.50%</t>
  </si>
  <si>
    <t>Debt Instrument, Basis Spread on Libor Rate</t>
  </si>
  <si>
    <t>3.50%</t>
  </si>
  <si>
    <t>Letter of Credit [Member] | Intercompany Credit Agreement [Member] | GenOn Americas Generation, LLC [Member] | NRG Energy</t>
  </si>
  <si>
    <t>Letter of Credit [Member] | Intercompany Credit Agreement [Member] | GenOn Mid-Atlantic | NRG Energy</t>
  </si>
  <si>
    <t>Commitments and Contingencies (Details) - USD ($) $ in Millions</t>
  </si>
  <si>
    <t>Dec. 02, 2010</t>
  </si>
  <si>
    <t>MD Department of Environment v. Chalk Point [Member]</t>
  </si>
  <si>
    <t>Maryland Department of the Environment v. GenOn Chalk Point and GenOn Mid-Atlantic</t>
  </si>
  <si>
    <t>Environmental Projects</t>
  </si>
  <si>
    <t>Civil Penalties</t>
  </si>
  <si>
    <t>Chapter Eleven Proceedings | Bankruptcy</t>
  </si>
  <si>
    <t>Chapter Eleven Proceedings</t>
  </si>
  <si>
    <t>GenOn Energy Holdings common stock shares reserved for unresolved claims</t>
  </si>
  <si>
    <t>Number of reserved shares for disputed Chapter 11 claims converted into reserved of GenOn common stock</t>
  </si>
  <si>
    <t>Number of reserved shares for disputed Chapter 11 claims converted into reserved of NRG common stock</t>
  </si>
  <si>
    <t>Environmental Matters (Details) $ in Millions</t>
  </si>
  <si>
    <t>Sep. 30, 2016USD ($)</t>
  </si>
  <si>
    <t>Environmental Matters Disclosure</t>
  </si>
  <si>
    <t>Estimated environmental capital expenditures from 2013 through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5"/>
    <col customWidth="1" max="2" min="2" width="31"/>
  </cols>
  <sheetData>
    <row r="1" spans="1:2">
      <c t="s" r="A1" s="1">
        <v>0</v>
      </c>
      <c t="s" r="B1" s="2">
        <v>1</v>
      </c>
    </row>
    <row r="2" spans="1:2">
      <c t="s" r="B2" s="2">
        <v>2</v>
      </c>
    </row>
    <row r="3" spans="1:2">
      <c t="s" r="A3" s="3">
        <v>3</v>
      </c>
    </row>
    <row r="4" spans="1:2">
      <c t="s" r="A4" s="4">
        <v>4</v>
      </c>
      <c t="s" r="B4" s="4">
        <v>5</v>
      </c>
    </row>
    <row r="5" spans="1:2">
      <c t="s" r="A5" s="4">
        <v>6</v>
      </c>
      <c t="n" r="B5" s="6">
        <v>1126294</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1</v>
      </c>
    </row>
    <row r="14" spans="1:2">
      <c t="s" r="A14" s="4">
        <v>21</v>
      </c>
      <c t="s" r="B14" s="4">
        <v>22</v>
      </c>
    </row>
    <row r="15" spans="1:2">
      <c t="s" r="A15" s="4">
        <v>23</v>
      </c>
      <c t="s" r="B15" s="4">
        <v>24</v>
      </c>
    </row>
    <row r="16" spans="1:2">
      <c t="s" r="A16" s="4">
        <v>25</v>
      </c>
      <c t="s" r="B16" s="4">
        <v>24</v>
      </c>
    </row>
    <row r="17" spans="1:2">
      <c t="s" r="A17" s="4">
        <v>26</v>
      </c>
    </row>
    <row r="18" spans="1:2">
      <c t="s" r="A18" s="3">
        <v>3</v>
      </c>
    </row>
    <row r="19" spans="1:2">
      <c t="s" r="A19" s="4">
        <v>4</v>
      </c>
      <c t="s" r="B19" s="4">
        <v>27</v>
      </c>
    </row>
    <row r="20" spans="1:2">
      <c t="s" r="A20" s="4">
        <v>6</v>
      </c>
      <c t="n" r="B20" s="6">
        <v>1140761</v>
      </c>
    </row>
    <row r="21" spans="1:2">
      <c t="s" r="A21" s="4">
        <v>7</v>
      </c>
      <c t="s" r="B21" s="4">
        <v>8</v>
      </c>
    </row>
    <row r="22" spans="1:2">
      <c t="s" r="A22" s="4">
        <v>9</v>
      </c>
      <c t="s" r="B22" s="4">
        <v>10</v>
      </c>
    </row>
    <row r="23" spans="1:2">
      <c t="s" r="A23" s="4">
        <v>15</v>
      </c>
      <c t="n" r="B23" s="6">
        <v>2016</v>
      </c>
    </row>
    <row r="24" spans="1:2">
      <c t="s" r="A24" s="4">
        <v>16</v>
      </c>
      <c t="s" r="B24" s="5">
        <v>17</v>
      </c>
    </row>
    <row r="25" spans="1:2">
      <c t="s" r="A25" s="4">
        <v>20</v>
      </c>
      <c t="n" r="B25" s="6">
        <v>0</v>
      </c>
    </row>
    <row r="26" spans="1:2">
      <c t="s" r="A26" s="4">
        <v>21</v>
      </c>
      <c t="s" r="B26" s="4">
        <v>22</v>
      </c>
    </row>
    <row r="27" spans="1:2">
      <c t="s" r="A27" s="4">
        <v>23</v>
      </c>
      <c t="s" r="B27" s="4">
        <v>24</v>
      </c>
    </row>
    <row r="28" spans="1:2">
      <c t="s" r="A28" s="4">
        <v>25</v>
      </c>
      <c t="s" r="B28" s="4">
        <v>24</v>
      </c>
    </row>
    <row r="29" spans="1:2">
      <c t="s" r="A29" s="4">
        <v>28</v>
      </c>
    </row>
    <row r="30" spans="1:2">
      <c t="s" r="A30" s="3">
        <v>3</v>
      </c>
    </row>
    <row r="31" spans="1:2">
      <c t="s" r="A31" s="4">
        <v>4</v>
      </c>
      <c t="s" r="B31" s="4">
        <v>29</v>
      </c>
    </row>
    <row r="32" spans="1:2">
      <c t="s" r="A32" s="4">
        <v>6</v>
      </c>
      <c t="n" r="B32" s="6">
        <v>1138258</v>
      </c>
    </row>
    <row r="33" spans="1:2">
      <c t="s" r="A33" s="4">
        <v>7</v>
      </c>
      <c t="s" r="B33" s="4">
        <v>8</v>
      </c>
    </row>
    <row r="34" spans="1:2">
      <c t="s" r="A34" s="4">
        <v>9</v>
      </c>
      <c t="s" r="B34" s="4">
        <v>10</v>
      </c>
    </row>
    <row r="35" spans="1:2">
      <c t="s" r="A35" s="4">
        <v>15</v>
      </c>
      <c t="n" r="B35" s="6">
        <v>2016</v>
      </c>
    </row>
    <row r="36" spans="1:2">
      <c t="s" r="A36" s="4">
        <v>16</v>
      </c>
      <c t="s" r="B36" s="5">
        <v>17</v>
      </c>
    </row>
    <row r="37" spans="1:2">
      <c t="s" r="A37" s="4">
        <v>20</v>
      </c>
      <c t="n" r="B37" s="6">
        <v>0</v>
      </c>
    </row>
    <row r="38" spans="1:2">
      <c t="s" r="A38" s="4">
        <v>21</v>
      </c>
      <c t="s" r="B38" s="4">
        <v>22</v>
      </c>
    </row>
    <row r="39" spans="1:2">
      <c t="s" r="A39" s="4">
        <v>23</v>
      </c>
      <c t="s" r="B39" s="4">
        <v>24</v>
      </c>
    </row>
    <row r="40" spans="1:2">
      <c t="s" r="A40" s="4">
        <v>25</v>
      </c>
      <c t="s" r="B40"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4</v>
      </c>
      <c t="s" r="B1" s="2">
        <v>1</v>
      </c>
    </row>
    <row r="2" spans="1:2">
      <c t="s" r="B2" s="2">
        <v>3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3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3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32</v>
      </c>
    </row>
    <row r="3" spans="1:2">
      <c t="s" r="A3" s="3">
        <v>157</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0</v>
      </c>
      <c t="s" r="B1" s="2">
        <v>1</v>
      </c>
    </row>
    <row r="2" spans="1:2">
      <c t="s" r="B2" s="2">
        <v>32</v>
      </c>
    </row>
    <row r="3" spans="1:2">
      <c t="s" r="A3" s="3">
        <v>161</v>
      </c>
    </row>
    <row r="4" spans="1:2">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32</v>
      </c>
    </row>
    <row r="3" spans="1:2">
      <c t="s" r="A3" s="3">
        <v>165</v>
      </c>
    </row>
    <row r="4" spans="1:2">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32</v>
      </c>
    </row>
    <row r="3" spans="1:2">
      <c t="s" r="A3" s="3">
        <v>169</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32</v>
      </c>
    </row>
    <row r="3" spans="1:2">
      <c t="s" r="A3" s="3">
        <v>173</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32</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0</v>
      </c>
      <c t="s" r="B1" s="2">
        <v>1</v>
      </c>
    </row>
    <row r="2" spans="1:2">
      <c t="s" r="B2" s="2">
        <v>32</v>
      </c>
    </row>
    <row r="3" spans="1:2">
      <c t="s" r="A3" s="3">
        <v>181</v>
      </c>
    </row>
    <row r="4" spans="1:2">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v>
      </c>
      <c t="s" r="B1" s="2">
        <v>31</v>
      </c>
      <c t="s" r="D1" s="2">
        <v>1</v>
      </c>
    </row>
    <row r="2" spans="1:5">
      <c t="s" r="B2" s="2">
        <v>32</v>
      </c>
      <c t="s" r="C2" s="2">
        <v>33</v>
      </c>
      <c t="s" r="D2" s="2">
        <v>32</v>
      </c>
      <c t="s" r="E2" s="2">
        <v>33</v>
      </c>
    </row>
    <row r="3" spans="1:5">
      <c t="s" r="A3" s="3">
        <v>34</v>
      </c>
    </row>
    <row r="4" spans="1:5">
      <c t="s" r="A4" s="4">
        <v>35</v>
      </c>
      <c t="n" r="B4" s="7">
        <v>-532</v>
      </c>
      <c t="n" r="C4" s="7">
        <v>-648</v>
      </c>
      <c t="n" r="D4" s="7">
        <v>-1509</v>
      </c>
      <c t="n" r="E4" s="7">
        <v>-1965</v>
      </c>
    </row>
    <row r="5" spans="1:5">
      <c t="s" r="A5" s="3">
        <v>36</v>
      </c>
    </row>
    <row r="6" spans="1:5">
      <c t="s" r="A6" s="4">
        <v>37</v>
      </c>
      <c t="n" r="B6" s="6">
        <v>59</v>
      </c>
      <c t="n" r="C6" s="6">
        <v>52</v>
      </c>
      <c t="n" r="D6" s="6">
        <v>153</v>
      </c>
      <c t="n" r="E6" s="6">
        <v>163</v>
      </c>
    </row>
    <row r="7" spans="1:5">
      <c t="s" r="A7" s="4">
        <v>38</v>
      </c>
      <c t="n" r="B7" s="6">
        <v>0</v>
      </c>
      <c t="n" r="C7" s="6">
        <v>0</v>
      </c>
      <c t="n" r="D7" s="6">
        <v>59</v>
      </c>
      <c t="n" r="E7" s="6">
        <v>0</v>
      </c>
    </row>
    <row r="8" spans="1:5">
      <c t="s" r="A8" s="4">
        <v>39</v>
      </c>
      <c t="n" r="B8" s="6">
        <v>468</v>
      </c>
      <c t="n" r="C8" s="6">
        <v>537</v>
      </c>
      <c t="n" r="D8" s="6">
        <v>1409</v>
      </c>
      <c t="n" r="E8" s="6">
        <v>1786</v>
      </c>
    </row>
    <row r="9" spans="1:5">
      <c t="s" r="A9" s="4">
        <v>40</v>
      </c>
      <c t="n" r="B9" s="6">
        <v>262</v>
      </c>
      <c t="n" r="C9" s="6">
        <v>0</v>
      </c>
      <c t="n" r="D9" s="6">
        <v>294</v>
      </c>
      <c t="n" r="E9" s="6">
        <v>0</v>
      </c>
    </row>
    <row r="10" spans="1:5">
      <c t="s" r="A10" s="4">
        <v>41</v>
      </c>
      <c t="n" r="B10" s="6">
        <v>326</v>
      </c>
      <c t="n" r="C10" s="6">
        <v>111</v>
      </c>
      <c t="n" r="D10" s="6">
        <v>394</v>
      </c>
      <c t="n" r="E10" s="6">
        <v>179</v>
      </c>
    </row>
    <row r="11" spans="1:5">
      <c t="s" r="A11" s="3">
        <v>42</v>
      </c>
    </row>
    <row r="12" spans="1:5">
      <c t="s" r="A12" s="4">
        <v>43</v>
      </c>
      <c t="n" r="B12" s="6">
        <v>2</v>
      </c>
      <c t="n" r="C12" s="6">
        <v>0</v>
      </c>
      <c t="n" r="D12" s="6">
        <v>6</v>
      </c>
      <c t="n" r="E12" s="6">
        <v>4</v>
      </c>
    </row>
    <row r="13" spans="1:5">
      <c t="s" r="A13" s="4">
        <v>44</v>
      </c>
      <c t="n" r="B13" s="6">
        <v>-42</v>
      </c>
      <c t="n" r="C13" s="6">
        <v>-52</v>
      </c>
      <c t="n" r="D13" s="6">
        <v>-126</v>
      </c>
      <c t="n" r="E13" s="6">
        <v>-150</v>
      </c>
    </row>
    <row r="14" spans="1:5">
      <c t="s" r="A14" s="4">
        <v>45</v>
      </c>
      <c t="n" r="B14" s="6">
        <v>284</v>
      </c>
      <c t="n" r="C14" s="6">
        <v>59</v>
      </c>
      <c t="n" r="D14" s="6">
        <v>268</v>
      </c>
      <c t="n" r="E14" s="6">
        <v>29</v>
      </c>
    </row>
    <row r="15" spans="1:5">
      <c t="s" r="A15" s="4">
        <v>46</v>
      </c>
      <c t="n" r="B15" s="6">
        <v>21</v>
      </c>
      <c t="n" r="C15" s="6">
        <v>1</v>
      </c>
      <c t="n" r="D15" s="6">
        <v>20</v>
      </c>
      <c t="n" r="E15" s="6">
        <v>0</v>
      </c>
    </row>
    <row r="16" spans="1:5">
      <c t="s" r="A16" s="4">
        <v>47</v>
      </c>
      <c t="n" r="B16" s="6">
        <v>263</v>
      </c>
      <c t="n" r="C16" s="6">
        <v>58</v>
      </c>
      <c t="n" r="D16" s="6">
        <v>248</v>
      </c>
      <c t="n" r="E16" s="6">
        <v>29</v>
      </c>
    </row>
    <row r="17" spans="1:5">
      <c t="s" r="A17" s="4">
        <v>26</v>
      </c>
    </row>
    <row r="18" spans="1:5">
      <c t="s" r="A18" s="3">
        <v>34</v>
      </c>
    </row>
    <row r="19" spans="1:5">
      <c t="s" r="A19" s="4">
        <v>35</v>
      </c>
      <c t="n" r="B19" s="6">
        <v>-550</v>
      </c>
      <c t="n" r="C19" s="6">
        <v>-608</v>
      </c>
      <c t="n" r="D19" s="6">
        <v>-1378</v>
      </c>
      <c t="n" r="E19" s="6">
        <v>-1848</v>
      </c>
    </row>
    <row r="20" spans="1:5">
      <c t="s" r="A20" s="3">
        <v>36</v>
      </c>
    </row>
    <row r="21" spans="1:5">
      <c t="s" r="A21" s="4">
        <v>37</v>
      </c>
      <c t="n" r="B21" s="6">
        <v>21</v>
      </c>
      <c t="n" r="C21" s="6">
        <v>18</v>
      </c>
      <c t="n" r="D21" s="6">
        <v>59</v>
      </c>
      <c t="n" r="E21" s="6">
        <v>55</v>
      </c>
    </row>
    <row r="22" spans="1:5">
      <c t="s" r="A22" s="4">
        <v>39</v>
      </c>
      <c t="n" r="B22" s="6">
        <v>478</v>
      </c>
      <c t="n" r="C22" s="6">
        <v>534</v>
      </c>
      <c t="n" r="D22" s="6">
        <v>1264</v>
      </c>
      <c t="n" r="E22" s="6">
        <v>1752</v>
      </c>
    </row>
    <row r="23" spans="1:5">
      <c t="s" r="A23" s="4">
        <v>40</v>
      </c>
      <c t="n" r="B23" s="6">
        <v>74</v>
      </c>
      <c t="n" r="C23" s="6">
        <v>0</v>
      </c>
      <c t="n" r="D23" s="6">
        <v>77</v>
      </c>
      <c t="n" r="E23" s="6">
        <v>0</v>
      </c>
    </row>
    <row r="24" spans="1:5">
      <c t="s" r="A24" s="4">
        <v>41</v>
      </c>
      <c t="n" r="B24" s="6">
        <v>146</v>
      </c>
      <c t="n" r="C24" s="6">
        <v>74</v>
      </c>
      <c t="n" r="D24" s="6">
        <v>191</v>
      </c>
      <c t="n" r="E24" s="6">
        <v>96</v>
      </c>
    </row>
    <row r="25" spans="1:5">
      <c t="s" r="A25" s="3">
        <v>42</v>
      </c>
    </row>
    <row r="26" spans="1:5">
      <c t="s" r="A26" s="4">
        <v>43</v>
      </c>
      <c t="n" r="B26" s="6">
        <v>1</v>
      </c>
      <c t="n" r="C26" s="6">
        <v>0</v>
      </c>
      <c t="n" r="D26" s="6">
        <v>2</v>
      </c>
      <c t="n" r="E26" s="6">
        <v>0</v>
      </c>
    </row>
    <row r="27" spans="1:5">
      <c t="s" r="A27" s="4">
        <v>44</v>
      </c>
      <c t="n" r="B27" s="6">
        <v>-14</v>
      </c>
      <c t="n" r="C27" s="6">
        <v>-18</v>
      </c>
      <c t="n" r="D27" s="6">
        <v>-42</v>
      </c>
      <c t="n" r="E27" s="6">
        <v>-53</v>
      </c>
    </row>
    <row r="28" spans="1:5">
      <c t="s" r="A28" s="4">
        <v>45</v>
      </c>
      <c t="n" r="B28" s="6">
        <v>132</v>
      </c>
      <c t="n" r="C28" s="6">
        <v>56</v>
      </c>
      <c t="n" r="D28" s="6">
        <v>149</v>
      </c>
      <c t="n" r="E28" s="6">
        <v>43</v>
      </c>
    </row>
    <row r="29" spans="1:5">
      <c t="s" r="A29" s="4">
        <v>46</v>
      </c>
      <c t="n" r="B29" s="6">
        <v>0</v>
      </c>
      <c t="n" r="C29" s="6">
        <v>0</v>
      </c>
      <c t="n" r="D29" s="6">
        <v>0</v>
      </c>
      <c t="n" r="E29" s="6">
        <v>0</v>
      </c>
    </row>
    <row r="30" spans="1:5">
      <c t="s" r="A30" s="4">
        <v>47</v>
      </c>
      <c t="n" r="B30" s="6">
        <v>132</v>
      </c>
      <c t="n" r="C30" s="6">
        <v>56</v>
      </c>
      <c t="n" r="D30" s="6">
        <v>149</v>
      </c>
      <c t="n" r="E30" s="6">
        <v>43</v>
      </c>
    </row>
    <row r="31" spans="1:5">
      <c t="s" r="A31" s="4">
        <v>28</v>
      </c>
    </row>
    <row r="32" spans="1:5">
      <c t="s" r="A32" s="3">
        <v>34</v>
      </c>
    </row>
    <row r="33" spans="1:5">
      <c t="s" r="A33" s="4">
        <v>35</v>
      </c>
      <c t="n" r="B33" s="6">
        <v>-230</v>
      </c>
      <c t="n" r="C33" s="6">
        <v>-220</v>
      </c>
      <c t="n" r="D33" s="6">
        <v>-585</v>
      </c>
      <c t="n" r="E33" s="6">
        <v>-692</v>
      </c>
    </row>
    <row r="34" spans="1:5">
      <c t="s" r="A34" s="3">
        <v>36</v>
      </c>
    </row>
    <row r="35" spans="1:5">
      <c t="s" r="A35" s="4">
        <v>37</v>
      </c>
      <c t="n" r="B35" s="6">
        <v>16</v>
      </c>
      <c t="n" r="C35" s="6">
        <v>16</v>
      </c>
      <c t="n" r="D35" s="6">
        <v>45</v>
      </c>
      <c t="n" r="E35" s="6">
        <v>49</v>
      </c>
    </row>
    <row r="36" spans="1:5">
      <c t="s" r="A36" s="4">
        <v>39</v>
      </c>
      <c t="n" r="B36" s="6">
        <v>178</v>
      </c>
      <c t="n" r="C36" s="6">
        <v>172</v>
      </c>
      <c t="n" r="D36" s="6">
        <v>525</v>
      </c>
      <c t="n" r="E36" s="6">
        <v>615</v>
      </c>
    </row>
    <row r="37" spans="1:5">
      <c t="s" r="A37" s="4">
        <v>41</v>
      </c>
      <c t="n" r="B37" s="6">
        <v>52</v>
      </c>
      <c t="n" r="C37" s="6">
        <v>48</v>
      </c>
      <c t="n" r="D37" s="6">
        <v>60</v>
      </c>
      <c t="n" r="E37" s="6">
        <v>77</v>
      </c>
    </row>
    <row r="38" spans="1:5">
      <c t="s" r="A38" s="3">
        <v>42</v>
      </c>
    </row>
    <row r="39" spans="1:5">
      <c t="s" r="A39" s="4">
        <v>43</v>
      </c>
      <c t="n" r="B39" s="6">
        <v>1</v>
      </c>
      <c t="n" r="C39" s="6">
        <v>0</v>
      </c>
      <c t="n" r="D39" s="6">
        <v>1</v>
      </c>
      <c t="n" r="E39" s="6">
        <v>0</v>
      </c>
    </row>
    <row r="40" spans="1:5">
      <c t="s" r="A40" s="4">
        <v>44</v>
      </c>
      <c t="n" r="B40" s="6">
        <v>-1</v>
      </c>
      <c t="n" r="C40" s="6">
        <v>-1</v>
      </c>
      <c t="n" r="D40" s="6">
        <v>-3</v>
      </c>
      <c t="n" r="E40" s="6">
        <v>-3</v>
      </c>
    </row>
    <row r="41" spans="1:5">
      <c t="s" r="A41" s="4">
        <v>45</v>
      </c>
      <c t="n" r="B41" s="6">
        <v>51</v>
      </c>
      <c t="n" r="C41" s="6">
        <v>47</v>
      </c>
      <c t="n" r="D41" s="6">
        <v>57</v>
      </c>
      <c t="n" r="E41" s="6">
        <v>74</v>
      </c>
    </row>
    <row r="42" spans="1:5">
      <c t="s" r="A42" s="4">
        <v>46</v>
      </c>
      <c t="n" r="B42" s="6">
        <v>0</v>
      </c>
      <c t="n" r="C42" s="6">
        <v>0</v>
      </c>
      <c t="n" r="D42" s="6">
        <v>0</v>
      </c>
      <c t="n" r="E42" s="6">
        <v>0</v>
      </c>
    </row>
    <row r="43" spans="1:5">
      <c t="s" r="A43" s="4">
        <v>47</v>
      </c>
      <c t="n" r="B43" s="6">
        <v>51</v>
      </c>
      <c t="n" r="C43" s="6">
        <v>47</v>
      </c>
      <c t="n" r="D43" s="6">
        <v>57</v>
      </c>
      <c t="n" r="E43" s="6">
        <v>74</v>
      </c>
    </row>
    <row r="44" spans="1:5">
      <c t="s" r="A44" s="4">
        <v>48</v>
      </c>
    </row>
    <row r="45" spans="1:5">
      <c t="s" r="A45" s="3">
        <v>34</v>
      </c>
    </row>
    <row r="46" spans="1:5">
      <c t="s" r="A46" s="4">
        <v>35</v>
      </c>
      <c t="n" r="B46" s="6">
        <v>-544</v>
      </c>
      <c t="n" r="C46" s="6">
        <v>-651</v>
      </c>
      <c t="n" r="D46" s="6">
        <v>-1515</v>
      </c>
      <c t="n" r="E46" s="6">
        <v>-1959</v>
      </c>
    </row>
    <row r="47" spans="1:5">
      <c t="s" r="A47" s="3">
        <v>36</v>
      </c>
    </row>
    <row r="48" spans="1:5">
      <c t="s" r="A48" s="4">
        <v>49</v>
      </c>
      <c t="n" r="B48" s="6">
        <v>-279</v>
      </c>
      <c t="n" r="C48" s="6">
        <v>-361</v>
      </c>
      <c t="n" r="D48" s="6">
        <v>-864</v>
      </c>
      <c t="n" r="E48" s="6">
        <v>-1269</v>
      </c>
    </row>
    <row r="49" spans="1:5">
      <c t="s" r="A49" s="4">
        <v>50</v>
      </c>
      <c t="n" r="B49" s="6">
        <v>10</v>
      </c>
      <c t="n" r="C49" s="6">
        <v>4</v>
      </c>
      <c t="n" r="D49" s="6">
        <v>14</v>
      </c>
      <c t="n" r="E49" s="6">
        <v>5</v>
      </c>
    </row>
    <row r="50" spans="1:5">
      <c t="s" r="A50" s="3">
        <v>42</v>
      </c>
    </row>
    <row r="51" spans="1:5">
      <c t="s" r="A51" s="4">
        <v>51</v>
      </c>
      <c t="n" r="B51" s="6">
        <v>-41</v>
      </c>
      <c t="n" r="C51" s="6">
        <v>-49</v>
      </c>
      <c t="n" r="D51" s="6">
        <v>-123</v>
      </c>
      <c t="n" r="E51" s="6">
        <v>-146</v>
      </c>
    </row>
    <row r="52" spans="1:5">
      <c t="s" r="A52" s="4">
        <v>52</v>
      </c>
    </row>
    <row r="53" spans="1:5">
      <c t="s" r="A53" s="3">
        <v>34</v>
      </c>
    </row>
    <row r="54" spans="1:5">
      <c t="s" r="A54" s="4">
        <v>35</v>
      </c>
      <c t="n" r="B54" s="6">
        <v>-494</v>
      </c>
      <c t="n" r="C54" s="6">
        <v>-587</v>
      </c>
      <c t="n" r="D54" s="6">
        <v>-1362</v>
      </c>
      <c t="n" r="E54" s="6">
        <v>-1808</v>
      </c>
    </row>
    <row r="55" spans="1:5">
      <c t="s" r="A55" s="3">
        <v>36</v>
      </c>
    </row>
    <row r="56" spans="1:5">
      <c t="s" r="A56" s="4">
        <v>49</v>
      </c>
      <c t="n" r="B56" s="6">
        <v>-172</v>
      </c>
      <c t="n" r="C56" s="6">
        <v>-181</v>
      </c>
      <c t="n" r="D56" s="6">
        <v>-510</v>
      </c>
      <c t="n" r="E56" s="6">
        <v>-711</v>
      </c>
    </row>
    <row r="57" spans="1:5">
      <c t="s" r="A57" s="3">
        <v>42</v>
      </c>
    </row>
    <row r="58" spans="1:5">
      <c t="s" r="A58" s="4">
        <v>51</v>
      </c>
      <c t="n" r="B58" s="6">
        <v>-14</v>
      </c>
      <c t="n" r="C58" s="6">
        <v>-17</v>
      </c>
      <c t="n" r="D58" s="6">
        <v>-39</v>
      </c>
      <c t="n" r="E58" s="6">
        <v>-49</v>
      </c>
    </row>
    <row r="59" spans="1:5">
      <c t="s" r="A59" s="4">
        <v>53</v>
      </c>
    </row>
    <row r="60" spans="1:5">
      <c t="s" r="A60" s="3">
        <v>34</v>
      </c>
    </row>
    <row r="61" spans="1:5">
      <c t="s" r="A61" s="4">
        <v>35</v>
      </c>
      <c t="n" r="B61" s="6">
        <v>-1</v>
      </c>
      <c t="n" r="C61" s="6">
        <v>-4</v>
      </c>
      <c t="n" r="D61" s="6">
        <v>-1</v>
      </c>
      <c t="n" r="E61" s="6">
        <v>-8</v>
      </c>
    </row>
    <row r="62" spans="1:5">
      <c t="s" r="A62" s="3">
        <v>36</v>
      </c>
    </row>
    <row r="63" spans="1:5">
      <c t="s" r="A63" s="4">
        <v>49</v>
      </c>
      <c t="n" r="B63" s="6">
        <v>-157</v>
      </c>
      <c t="n" r="C63" s="6">
        <v>-121</v>
      </c>
      <c t="n" r="D63" s="6">
        <v>-414</v>
      </c>
      <c t="n" r="E63" s="6">
        <v>-420</v>
      </c>
    </row>
    <row r="64" spans="1:5">
      <c t="s" r="A64" s="3">
        <v>42</v>
      </c>
    </row>
    <row r="65" spans="1:5">
      <c t="s" r="A65" s="4">
        <v>51</v>
      </c>
      <c t="n" r="B65" s="6">
        <v>-1</v>
      </c>
      <c t="n" r="C65" s="6">
        <v>0</v>
      </c>
      <c t="n" r="D65" s="6">
        <v>-1</v>
      </c>
      <c t="n" r="E65" s="6">
        <v>-1</v>
      </c>
    </row>
    <row r="66" spans="1:5">
      <c t="s" r="A66" s="4">
        <v>54</v>
      </c>
    </row>
    <row r="67" spans="1:5">
      <c t="s" r="A67" s="3">
        <v>34</v>
      </c>
    </row>
    <row r="68" spans="1:5">
      <c t="s" r="A68" s="4">
        <v>35</v>
      </c>
      <c t="n" r="B68" s="6">
        <v>-12</v>
      </c>
      <c t="n" r="C68" s="6">
        <v>-3</v>
      </c>
      <c t="n" r="D68" s="6">
        <v>-6</v>
      </c>
      <c t="n" r="E68" s="6">
        <v>-6</v>
      </c>
    </row>
    <row r="69" spans="1:5">
      <c t="s" r="A69" s="3">
        <v>36</v>
      </c>
    </row>
    <row r="70" spans="1:5">
      <c t="s" r="A70" s="4">
        <v>49</v>
      </c>
      <c t="n" r="B70" s="6">
        <v>-74</v>
      </c>
      <c t="n" r="C70" s="6">
        <v>-78</v>
      </c>
      <c t="n" r="D70" s="6">
        <v>-180</v>
      </c>
      <c t="n" r="E70" s="6">
        <v>-210</v>
      </c>
    </row>
    <row r="71" spans="1:5">
      <c t="s" r="A71" s="4">
        <v>50</v>
      </c>
      <c t="n" r="B71" s="6">
        <v>46</v>
      </c>
      <c t="n" r="C71" s="6">
        <v>42</v>
      </c>
      <c t="n" r="D71" s="6">
        <v>139</v>
      </c>
      <c t="n" r="E71" s="6">
        <v>139</v>
      </c>
    </row>
    <row r="72" spans="1:5">
      <c t="s" r="A72" s="3">
        <v>42</v>
      </c>
    </row>
    <row r="73" spans="1:5">
      <c t="s" r="A73" s="4">
        <v>51</v>
      </c>
      <c t="n" r="B73" s="6">
        <v>-3</v>
      </c>
      <c t="n" r="C73" s="6">
        <v>-3</v>
      </c>
      <c t="n" r="D73" s="6">
        <v>-9</v>
      </c>
      <c t="n" r="E73" s="6">
        <v>-8</v>
      </c>
    </row>
    <row r="74" spans="1:5">
      <c t="s" r="A74" s="4">
        <v>55</v>
      </c>
    </row>
    <row r="75" spans="1:5">
      <c t="s" r="A75" s="3">
        <v>34</v>
      </c>
    </row>
    <row r="76" spans="1:5">
      <c t="s" r="A76" s="4">
        <v>35</v>
      </c>
      <c t="n" r="B76" s="6">
        <v>-56</v>
      </c>
      <c t="n" r="C76" s="6">
        <v>-21</v>
      </c>
      <c t="n" r="D76" s="6">
        <v>-16</v>
      </c>
      <c t="n" r="E76" s="6">
        <v>-40</v>
      </c>
    </row>
    <row r="77" spans="1:5">
      <c t="s" r="A77" s="3">
        <v>36</v>
      </c>
    </row>
    <row r="78" spans="1:5">
      <c t="s" r="A78" s="4">
        <v>49</v>
      </c>
      <c t="n" r="B78" s="6">
        <v>-264</v>
      </c>
      <c t="n" r="C78" s="6">
        <v>-315</v>
      </c>
      <c t="n" r="D78" s="6">
        <v>-633</v>
      </c>
      <c t="n" r="E78" s="6">
        <v>-925</v>
      </c>
    </row>
    <row r="79" spans="1:5">
      <c t="s" r="A79" s="3">
        <v>42</v>
      </c>
    </row>
    <row r="80" spans="1:5">
      <c t="s" r="A80" s="4">
        <v>51</v>
      </c>
      <c t="n" r="B80" s="6">
        <v>-1</v>
      </c>
      <c t="n" r="C80" s="6">
        <v>-1</v>
      </c>
      <c t="n" r="D80" s="6">
        <v>-5</v>
      </c>
      <c t="n" r="E80" s="6">
        <v>-4</v>
      </c>
    </row>
    <row r="81" spans="1:5">
      <c t="s" r="A81" s="4">
        <v>56</v>
      </c>
    </row>
    <row r="82" spans="1:5">
      <c t="s" r="A82" s="3">
        <v>34</v>
      </c>
    </row>
    <row r="83" spans="1:5">
      <c t="s" r="A83" s="4">
        <v>35</v>
      </c>
      <c t="n" r="B83" s="6">
        <v>-229</v>
      </c>
      <c t="n" r="C83" s="6">
        <v>-216</v>
      </c>
      <c t="n" r="D83" s="6">
        <v>-584</v>
      </c>
      <c t="n" r="E83" s="6">
        <v>-684</v>
      </c>
    </row>
    <row r="84" spans="1:5">
      <c t="s" r="A84" s="3">
        <v>36</v>
      </c>
    </row>
    <row r="85" spans="1:5">
      <c t="s" r="A85" s="4">
        <v>49</v>
      </c>
      <c t="n" r="B85" s="6">
        <v>-10</v>
      </c>
      <c t="n" r="C85" s="6">
        <v>-20</v>
      </c>
      <c t="n" r="D85" s="6">
        <v>-21</v>
      </c>
      <c t="n" r="E85" s="6">
        <v>-102</v>
      </c>
    </row>
    <row r="86" spans="1:5">
      <c t="s" r="A86" s="3">
        <v>42</v>
      </c>
    </row>
    <row r="87" spans="1:5">
      <c t="s" r="A87" s="4">
        <v>51</v>
      </c>
      <c t="n" r="B87" s="6">
        <v>-1</v>
      </c>
      <c t="n" r="C87" s="6">
        <v>-1</v>
      </c>
      <c t="n" r="D87" s="6">
        <v>-3</v>
      </c>
      <c t="n" r="E87" s="6">
        <v>-2</v>
      </c>
    </row>
    <row r="88" spans="1:5">
      <c t="s" r="A88" s="4">
        <v>57</v>
      </c>
    </row>
    <row r="89" spans="1:5">
      <c t="s" r="A89" s="3">
        <v>36</v>
      </c>
    </row>
    <row r="90" spans="1:5">
      <c t="s" r="A90" s="4">
        <v>50</v>
      </c>
      <c t="n" r="B90" s="6">
        <v>21</v>
      </c>
      <c t="n" r="C90" s="6">
        <v>20</v>
      </c>
      <c t="n" r="D90" s="6">
        <v>62</v>
      </c>
      <c t="n" r="E90" s="6">
        <v>61</v>
      </c>
    </row>
    <row r="91" spans="1:5">
      <c t="s" r="A91" s="4">
        <v>58</v>
      </c>
    </row>
    <row r="92" spans="1:5">
      <c t="s" r="A92" s="3">
        <v>36</v>
      </c>
    </row>
    <row r="93" spans="1:5">
      <c t="s" r="A93" s="4">
        <v>50</v>
      </c>
      <c t="n" r="B93" s="7">
        <v>15</v>
      </c>
      <c t="n" r="C93" s="7">
        <v>15</v>
      </c>
      <c t="n" r="D93" s="7">
        <v>45</v>
      </c>
      <c t="n" r="E93" s="7">
        <v>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32</v>
      </c>
    </row>
    <row r="3" spans="1:2">
      <c t="s" r="A3" s="3">
        <v>137</v>
      </c>
    </row>
    <row r="4" spans="1:2">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32</v>
      </c>
    </row>
    <row r="3" spans="1:2">
      <c t="s" r="A3" s="3">
        <v>137</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32</v>
      </c>
    </row>
    <row r="3" spans="1:2">
      <c t="s" r="A3" s="3">
        <v>141</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32</v>
      </c>
    </row>
    <row r="3" spans="1:2">
      <c t="s" r="A3" s="3">
        <v>141</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32</v>
      </c>
    </row>
    <row r="3" spans="1:2">
      <c t="s" r="A3" s="3">
        <v>148</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row r="9" spans="1:2">
      <c t="s" r="A9" s="4">
        <v>207</v>
      </c>
      <c t="s" r="B9" s="4">
        <v>208</v>
      </c>
    </row>
    <row r="10" spans="1:2">
      <c t="s" r="A10" s="4">
        <v>209</v>
      </c>
      <c t="s" r="B10" s="4">
        <v>210</v>
      </c>
    </row>
    <row r="11" spans="1:2">
      <c t="s" r="A11" s="4">
        <v>26</v>
      </c>
    </row>
    <row r="12" spans="1:2">
      <c t="s" r="A12" s="3">
        <v>148</v>
      </c>
    </row>
    <row r="13" spans="1:2">
      <c t="s" r="A13" s="4">
        <v>197</v>
      </c>
      <c t="s" r="B13" s="4">
        <v>211</v>
      </c>
    </row>
    <row r="14" spans="1:2">
      <c t="s" r="A14" s="4">
        <v>199</v>
      </c>
      <c t="s" r="B14" s="4">
        <v>212</v>
      </c>
    </row>
    <row r="15" spans="1:2">
      <c t="s" r="A15" s="4">
        <v>201</v>
      </c>
      <c t="s" r="B15" s="4">
        <v>213</v>
      </c>
    </row>
    <row r="16" spans="1:2">
      <c t="s" r="A16" s="4">
        <v>203</v>
      </c>
      <c t="s" r="B16" s="4">
        <v>214</v>
      </c>
    </row>
    <row r="17" spans="1:2">
      <c t="s" r="A17" s="4">
        <v>28</v>
      </c>
    </row>
    <row r="18" spans="1:2">
      <c t="s" r="A18" s="3">
        <v>148</v>
      </c>
    </row>
    <row r="19" spans="1:2">
      <c t="s" r="A19" s="4">
        <v>199</v>
      </c>
      <c t="s" r="B19" s="4">
        <v>215</v>
      </c>
    </row>
    <row r="20" spans="1:2">
      <c t="s" r="A20" s="4">
        <v>201</v>
      </c>
      <c t="s" r="B20" s="4">
        <v>216</v>
      </c>
    </row>
    <row r="21" spans="1:2">
      <c t="s" r="A21" s="4">
        <v>203</v>
      </c>
      <c t="s" r="B21"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32</v>
      </c>
    </row>
    <row r="3" spans="1:2">
      <c t="s" r="A3" s="3">
        <v>152</v>
      </c>
    </row>
    <row r="4" spans="1:2">
      <c t="s" r="A4" s="4">
        <v>219</v>
      </c>
      <c t="s" r="B4" s="4">
        <v>220</v>
      </c>
    </row>
    <row r="5" spans="1:2">
      <c t="s" r="A5" s="4">
        <v>221</v>
      </c>
      <c t="s" r="B5" s="4">
        <v>222</v>
      </c>
    </row>
    <row r="6" spans="1:2">
      <c t="s" r="A6" s="4">
        <v>223</v>
      </c>
      <c t="s" r="B6" s="4">
        <v>224</v>
      </c>
    </row>
    <row r="7" spans="1:2">
      <c t="s" r="A7" s="4">
        <v>225</v>
      </c>
      <c t="s" r="B7" s="4">
        <v>226</v>
      </c>
    </row>
    <row r="8" spans="1:2">
      <c t="s" r="A8" s="4">
        <v>26</v>
      </c>
    </row>
    <row r="9" spans="1:2">
      <c t="s" r="A9" s="3">
        <v>152</v>
      </c>
    </row>
    <row r="10" spans="1:2">
      <c t="s" r="A10" s="4">
        <v>221</v>
      </c>
      <c t="s" r="B10" s="4">
        <v>227</v>
      </c>
    </row>
    <row r="11" spans="1:2">
      <c t="s" r="A11" s="4">
        <v>223</v>
      </c>
      <c t="s" r="B11" s="4">
        <v>228</v>
      </c>
    </row>
    <row r="12" spans="1:2">
      <c t="s" r="A12" s="4">
        <v>225</v>
      </c>
      <c t="s" r="B12" s="4">
        <v>229</v>
      </c>
    </row>
    <row r="13" spans="1:2">
      <c t="s" r="A13" s="4">
        <v>28</v>
      </c>
    </row>
    <row r="14" spans="1:2">
      <c t="s" r="A14" s="3">
        <v>152</v>
      </c>
    </row>
    <row r="15" spans="1:2">
      <c t="s" r="A15" s="4">
        <v>221</v>
      </c>
      <c t="s" r="B15" s="4">
        <v>230</v>
      </c>
    </row>
    <row r="16" spans="1:2">
      <c t="s" r="A16" s="4">
        <v>223</v>
      </c>
      <c t="s" r="B16" s="4">
        <v>231</v>
      </c>
    </row>
    <row r="17" spans="1:2">
      <c t="s" r="A17" s="4">
        <v>225</v>
      </c>
      <c t="s" r="B17"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3</v>
      </c>
      <c t="s" r="B1" s="2">
        <v>1</v>
      </c>
    </row>
    <row r="2" spans="1:2">
      <c t="s" r="B2" s="2">
        <v>32</v>
      </c>
    </row>
    <row r="3" spans="1:2">
      <c t="s" r="A3" s="3">
        <v>234</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32</v>
      </c>
    </row>
    <row r="3" spans="1:2">
      <c t="s" r="A3" s="3">
        <v>165</v>
      </c>
    </row>
    <row r="4" spans="1:2">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242</v>
      </c>
      <c t="s" r="B1" s="2">
        <v>1</v>
      </c>
    </row>
    <row r="2" spans="1:2">
      <c t="s" r="B2" s="2">
        <v>32</v>
      </c>
    </row>
    <row r="3" spans="1:2">
      <c t="s" r="A3" s="4">
        <v>26</v>
      </c>
    </row>
    <row r="4" spans="1:2">
      <c t="s" r="A4" s="3">
        <v>243</v>
      </c>
    </row>
    <row r="5" spans="1:2">
      <c t="s" r="A5" s="4">
        <v>244</v>
      </c>
      <c t="s" r="B5" s="4">
        <v>245</v>
      </c>
    </row>
    <row r="6" spans="1:2">
      <c t="s" r="A6" s="4">
        <v>28</v>
      </c>
    </row>
    <row r="7" spans="1:2">
      <c t="s" r="A7" s="3">
        <v>243</v>
      </c>
    </row>
    <row r="8" spans="1:2">
      <c t="s" r="A8" s="4">
        <v>244</v>
      </c>
      <c t="s" r="B8"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r="1" spans="1:5">
      <c t="s" r="A1" s="1">
        <v>247</v>
      </c>
      <c t="s" r="B1" s="2">
        <v>248</v>
      </c>
      <c t="s" r="C1" s="2">
        <v>249</v>
      </c>
      <c t="s" r="D1" s="2">
        <v>250</v>
      </c>
      <c t="s" r="E1" s="2">
        <v>251</v>
      </c>
    </row>
    <row r="2" spans="1:5">
      <c t="s" r="A2" s="3">
        <v>136</v>
      </c>
    </row>
    <row r="3" spans="1:5">
      <c t="s" r="A3" s="4">
        <v>252</v>
      </c>
      <c t="n" r="B3" s="6">
        <v>15826</v>
      </c>
    </row>
    <row r="4" spans="1:5">
      <c t="s" r="A4" s="4">
        <v>253</v>
      </c>
      <c t="n" r="B4" s="7">
        <v>1218</v>
      </c>
      <c t="n" r="C4" s="7">
        <v>665</v>
      </c>
      <c t="n" r="D4" s="7">
        <v>1093</v>
      </c>
      <c t="n" r="E4" s="7">
        <v>920</v>
      </c>
    </row>
    <row r="5" spans="1:5">
      <c t="s" r="A5" s="4">
        <v>28</v>
      </c>
    </row>
    <row r="6" spans="1:5">
      <c t="s" r="A6" s="3">
        <v>136</v>
      </c>
    </row>
    <row r="7" spans="1:5">
      <c t="s" r="A7" s="4">
        <v>252</v>
      </c>
      <c t="n" r="B7" s="6">
        <v>4605</v>
      </c>
    </row>
    <row r="8" spans="1:5">
      <c t="s" r="A8" s="4">
        <v>253</v>
      </c>
      <c t="n" r="B8" s="7">
        <v>483</v>
      </c>
      <c t="n" r="C8" s="6">
        <v>299</v>
      </c>
      <c t="n" r="D8" s="6">
        <v>291</v>
      </c>
      <c t="n" r="E8" s="6">
        <v>157</v>
      </c>
    </row>
    <row r="9" spans="1:5">
      <c t="s" r="A9" s="4">
        <v>26</v>
      </c>
    </row>
    <row r="10" spans="1:5">
      <c t="s" r="A10" s="3">
        <v>136</v>
      </c>
    </row>
    <row r="11" spans="1:5">
      <c t="s" r="A11" s="4">
        <v>252</v>
      </c>
      <c t="n" r="B11" s="6">
        <v>7907</v>
      </c>
    </row>
    <row r="12" spans="1:5">
      <c t="s" r="A12" s="4">
        <v>253</v>
      </c>
      <c t="n" r="B12" s="7">
        <v>472</v>
      </c>
      <c t="n" r="C12" s="7">
        <v>246</v>
      </c>
      <c t="n" r="D12" s="7">
        <v>248</v>
      </c>
      <c t="n" r="E12" s="7">
        <v>103</v>
      </c>
    </row>
    <row r="13" spans="1:5">
      <c t="s" r="A13" s="4">
        <v>254</v>
      </c>
    </row>
    <row r="14" spans="1:5">
      <c t="s" r="A14" s="3">
        <v>136</v>
      </c>
    </row>
    <row r="15" spans="1:5">
      <c t="s" r="A15" s="4">
        <v>253</v>
      </c>
      <c t="n" r="B15" s="7">
        <v>110</v>
      </c>
    </row>
    <row r="16" spans="1:5">
      <c t="s" r="A16" s="4">
        <v>255</v>
      </c>
    </row>
    <row r="17" spans="1:5">
      <c t="s" r="A17" s="3">
        <v>136</v>
      </c>
    </row>
    <row r="18" spans="1:5">
      <c t="s" r="A18" s="4">
        <v>252</v>
      </c>
      <c t="n" r="B18" s="6">
        <v>1927</v>
      </c>
    </row>
    <row r="19" spans="1:5">
      <c t="s" r="A19" s="4">
        <v>256</v>
      </c>
    </row>
    <row r="20" spans="1:5">
      <c t="s" r="A20" s="3">
        <v>136</v>
      </c>
    </row>
    <row r="21" spans="1:5">
      <c t="s" r="A21" s="4">
        <v>257</v>
      </c>
      <c t="n" r="B21" s="7">
        <v>7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31</v>
      </c>
      <c t="s" r="D1" s="2">
        <v>1</v>
      </c>
    </row>
    <row r="2" spans="1:5">
      <c t="s" r="B2" s="2">
        <v>32</v>
      </c>
      <c t="s" r="C2" s="2">
        <v>33</v>
      </c>
      <c t="s" r="D2" s="2">
        <v>32</v>
      </c>
      <c t="s" r="E2" s="2">
        <v>33</v>
      </c>
    </row>
    <row r="3" spans="1:5">
      <c t="s" r="A3" s="4">
        <v>47</v>
      </c>
      <c t="n" r="B3" s="7">
        <v>263</v>
      </c>
      <c t="n" r="C3" s="7">
        <v>58</v>
      </c>
      <c t="n" r="D3" s="7">
        <v>248</v>
      </c>
      <c t="n" r="E3" s="7">
        <v>29</v>
      </c>
    </row>
    <row r="4" spans="1:5">
      <c t="s" r="A4" s="3">
        <v>60</v>
      </c>
    </row>
    <row r="5" spans="1:5">
      <c t="s" r="A5" s="4">
        <v>61</v>
      </c>
      <c t="n" r="B5" s="6">
        <v>0</v>
      </c>
      <c t="n" r="C5" s="6">
        <v>0</v>
      </c>
      <c t="n" r="D5" s="6">
        <v>0</v>
      </c>
      <c t="n" r="E5" s="6">
        <v>-2</v>
      </c>
    </row>
    <row r="6" spans="1:5">
      <c t="s" r="A6" s="4">
        <v>62</v>
      </c>
      <c t="n" r="E6" s="6">
        <v>-2</v>
      </c>
    </row>
    <row r="7" spans="1:5">
      <c t="s" r="A7" s="4">
        <v>63</v>
      </c>
      <c t="n" r="B7" s="7">
        <v>263</v>
      </c>
      <c t="n" r="C7" s="7">
        <v>58</v>
      </c>
      <c t="n" r="D7" s="7">
        <v>248</v>
      </c>
      <c t="n" r="E7" s="7">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32</v>
      </c>
      <c t="s" r="C1" s="2">
        <v>67</v>
      </c>
    </row>
    <row r="2" spans="1:3">
      <c t="s" r="A2" s="3">
        <v>259</v>
      </c>
    </row>
    <row r="3" spans="1:3">
      <c t="s" r="A3" s="4">
        <v>260</v>
      </c>
      <c t="n" r="B3" s="7">
        <v>637</v>
      </c>
      <c t="n" r="C3" s="7">
        <v>614</v>
      </c>
    </row>
    <row r="4" spans="1:3">
      <c t="s" r="A4" s="4">
        <v>261</v>
      </c>
      <c t="n" r="B4" s="6">
        <v>79</v>
      </c>
      <c t="n" r="C4" s="6">
        <v>40</v>
      </c>
    </row>
    <row r="5" spans="1:3">
      <c t="s" r="A5" s="4">
        <v>26</v>
      </c>
    </row>
    <row r="6" spans="1:3">
      <c t="s" r="A6" s="3">
        <v>259</v>
      </c>
    </row>
    <row r="7" spans="1:3">
      <c t="s" r="A7" s="4">
        <v>260</v>
      </c>
      <c t="n" r="B7" s="6">
        <v>281</v>
      </c>
      <c t="n" r="C7" s="6">
        <v>244</v>
      </c>
    </row>
    <row r="8" spans="1:3">
      <c t="s" r="A8" s="4">
        <v>261</v>
      </c>
      <c t="n" r="B8" s="6">
        <v>79</v>
      </c>
      <c t="n" r="C8" s="6">
        <v>40</v>
      </c>
    </row>
    <row r="9" spans="1:3">
      <c t="s" r="A9" s="4">
        <v>28</v>
      </c>
    </row>
    <row r="10" spans="1:3">
      <c t="s" r="A10" s="3">
        <v>259</v>
      </c>
    </row>
    <row r="11" spans="1:3">
      <c t="s" r="A11" s="4">
        <v>260</v>
      </c>
      <c t="n" r="B11" s="6">
        <v>222</v>
      </c>
      <c t="n" r="C11" s="6">
        <v>200</v>
      </c>
    </row>
    <row r="12" spans="1:3">
      <c t="s" r="A12" s="4">
        <v>261</v>
      </c>
      <c t="n" r="B12" s="7">
        <v>29</v>
      </c>
      <c t="n" r="C12"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U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3"/>
    <col customWidth="1" max="13" min="13" width="21"/>
    <col customWidth="1" max="14" min="14" width="21"/>
    <col customWidth="1" max="15" min="15" width="21"/>
    <col customWidth="1" max="16" min="16" width="21"/>
    <col customWidth="1" max="17" min="17" width="22"/>
    <col customWidth="1" max="18" min="18" width="21"/>
    <col customWidth="1" max="19" min="19" width="21"/>
    <col customWidth="1" max="20" min="20" width="16"/>
    <col customWidth="1" max="21" min="21" width="16"/>
  </cols>
  <sheetData>
    <row r="1" spans="1:21">
      <c t="s" r="A1" s="1">
        <v>262</v>
      </c>
      <c t="s" r="B1" s="2">
        <v>263</v>
      </c>
      <c t="s" r="C1" s="2">
        <v>264</v>
      </c>
      <c t="s" r="D1" s="2">
        <v>265</v>
      </c>
      <c t="s" r="E1" s="2">
        <v>266</v>
      </c>
      <c t="s" r="F1" s="2">
        <v>267</v>
      </c>
      <c t="s" r="G1" s="2">
        <v>268</v>
      </c>
      <c t="s" r="H1" s="2">
        <v>269</v>
      </c>
      <c t="s" r="I1" s="2">
        <v>270</v>
      </c>
      <c t="s" r="J1" s="2">
        <v>248</v>
      </c>
      <c t="s" r="K1" s="2">
        <v>271</v>
      </c>
      <c t="s" r="L1" s="2">
        <v>248</v>
      </c>
      <c t="s" r="M1" s="2">
        <v>250</v>
      </c>
      <c t="s" r="N1" s="2">
        <v>272</v>
      </c>
      <c t="s" r="O1" s="2">
        <v>273</v>
      </c>
      <c t="s" r="P1" s="2">
        <v>274</v>
      </c>
      <c t="s" r="Q1" s="2">
        <v>275</v>
      </c>
      <c t="s" r="R1" s="2">
        <v>276</v>
      </c>
      <c t="s" r="S1" s="2">
        <v>249</v>
      </c>
      <c t="s" r="T1" s="2">
        <v>277</v>
      </c>
      <c t="s" r="U1" s="2">
        <v>278</v>
      </c>
    </row>
    <row r="2" spans="1:21">
      <c t="s" r="A2" s="3">
        <v>279</v>
      </c>
    </row>
    <row r="3" spans="1:21">
      <c t="s" r="A3" s="4">
        <v>280</v>
      </c>
      <c t="n" r="L3" s="7">
        <v>563</v>
      </c>
      <c t="n" r="M3" s="7">
        <v>0</v>
      </c>
    </row>
    <row r="4" spans="1:21">
      <c t="s" r="A4" s="4">
        <v>281</v>
      </c>
      <c t="n" r="J4" s="6">
        <v>15826</v>
      </c>
      <c t="n" r="L4" s="6">
        <v>15826</v>
      </c>
    </row>
    <row r="5" spans="1:21">
      <c t="s" r="A5" s="4">
        <v>282</v>
      </c>
    </row>
    <row r="6" spans="1:21">
      <c t="s" r="A6" s="3">
        <v>279</v>
      </c>
    </row>
    <row r="7" spans="1:21">
      <c t="s" r="A7" s="4">
        <v>280</v>
      </c>
      <c t="n" r="B7" s="7">
        <v>86</v>
      </c>
    </row>
    <row r="8" spans="1:21">
      <c t="s" r="A8" s="4">
        <v>283</v>
      </c>
      <c t="n" r="O8" s="7">
        <v>8</v>
      </c>
    </row>
    <row r="9" spans="1:21">
      <c t="s" r="A9" s="4">
        <v>284</v>
      </c>
      <c t="n" r="O9" s="7">
        <v>4</v>
      </c>
    </row>
    <row r="10" spans="1:21">
      <c t="s" r="A10" s="4">
        <v>285</v>
      </c>
      <c t="n" r="J10" s="7">
        <v>74</v>
      </c>
    </row>
    <row r="11" spans="1:21">
      <c t="s" r="A11" s="4">
        <v>286</v>
      </c>
    </row>
    <row r="12" spans="1:21">
      <c t="s" r="A12" s="3">
        <v>279</v>
      </c>
    </row>
    <row r="13" spans="1:21">
      <c t="s" r="A13" s="4">
        <v>280</v>
      </c>
      <c t="n" r="C13" s="7">
        <v>369</v>
      </c>
      <c t="n" r="D13" s="7">
        <v>365</v>
      </c>
    </row>
    <row r="14" spans="1:21">
      <c t="s" r="A14" s="4">
        <v>287</v>
      </c>
      <c t="n" r="P14" s="7">
        <v>4</v>
      </c>
    </row>
    <row r="15" spans="1:21">
      <c t="s" r="A15" s="4">
        <v>281</v>
      </c>
      <c t="n" r="Q15" s="6">
        <v>878</v>
      </c>
    </row>
    <row r="16" spans="1:21">
      <c t="s" r="A16" s="4">
        <v>285</v>
      </c>
      <c t="n" r="J16" s="7">
        <v>188</v>
      </c>
    </row>
    <row r="17" spans="1:21">
      <c t="s" r="A17" s="4">
        <v>288</v>
      </c>
    </row>
    <row r="18" spans="1:21">
      <c t="s" r="A18" s="3">
        <v>279</v>
      </c>
    </row>
    <row r="19" spans="1:21">
      <c t="s" r="A19" s="4">
        <v>280</v>
      </c>
      <c t="n" r="F19" s="7">
        <v>75</v>
      </c>
      <c t="n" r="G19" s="7">
        <v>75</v>
      </c>
    </row>
    <row r="20" spans="1:21">
      <c t="s" r="A20" s="4">
        <v>281</v>
      </c>
      <c t="n" r="T20" s="6">
        <v>525</v>
      </c>
    </row>
    <row r="21" spans="1:21">
      <c t="s" r="A21" s="4">
        <v>289</v>
      </c>
      <c t="s" r="T21" s="4">
        <v>290</v>
      </c>
    </row>
    <row r="22" spans="1:21">
      <c t="s" r="A22" s="4">
        <v>291</v>
      </c>
      <c t="n" r="R22" s="7">
        <v>3</v>
      </c>
    </row>
    <row r="23" spans="1:21">
      <c t="s" r="A23" s="4">
        <v>292</v>
      </c>
      <c t="n" r="F23" s="6">
        <v>5</v>
      </c>
    </row>
    <row r="24" spans="1:21">
      <c t="s" r="A24" s="4">
        <v>293</v>
      </c>
    </row>
    <row r="25" spans="1:21">
      <c t="s" r="A25" s="3">
        <v>279</v>
      </c>
    </row>
    <row r="26" spans="1:21">
      <c t="s" r="A26" s="4">
        <v>280</v>
      </c>
      <c t="n" r="E26" s="7">
        <v>46</v>
      </c>
      <c t="n" r="H26" s="7">
        <v>46</v>
      </c>
    </row>
    <row r="27" spans="1:21">
      <c t="s" r="A27" s="4">
        <v>281</v>
      </c>
      <c t="n" r="U27" s="6">
        <v>352</v>
      </c>
    </row>
    <row r="28" spans="1:21">
      <c t="s" r="A28" s="4">
        <v>285</v>
      </c>
      <c t="n" r="K28" s="7">
        <v>29</v>
      </c>
    </row>
    <row r="29" spans="1:21">
      <c t="s" r="A29" s="4">
        <v>289</v>
      </c>
      <c t="s" r="U29" s="4">
        <v>290</v>
      </c>
    </row>
    <row r="30" spans="1:21">
      <c t="s" r="A30" s="4">
        <v>294</v>
      </c>
      <c t="n" r="K30" s="7">
        <v>10</v>
      </c>
      <c t="n" r="L30" s="7">
        <v>7</v>
      </c>
    </row>
    <row r="31" spans="1:21">
      <c t="s" r="A31" s="4">
        <v>295</v>
      </c>
    </row>
    <row r="32" spans="1:21">
      <c t="s" r="A32" s="3">
        <v>279</v>
      </c>
    </row>
    <row r="33" spans="1:21">
      <c t="s" r="A33" s="4">
        <v>296</v>
      </c>
      <c t="n" r="F33" s="6">
        <v>13</v>
      </c>
    </row>
    <row r="34" spans="1:21">
      <c t="s" r="A34" s="4">
        <v>297</v>
      </c>
    </row>
    <row r="35" spans="1:21">
      <c t="s" r="A35" s="3">
        <v>279</v>
      </c>
    </row>
    <row r="36" spans="1:21">
      <c t="s" r="A36" s="4">
        <v>292</v>
      </c>
      <c t="n" r="F36" s="6">
        <v>1</v>
      </c>
    </row>
    <row r="37" spans="1:21">
      <c t="s" r="A37" s="4">
        <v>298</v>
      </c>
    </row>
    <row r="38" spans="1:21">
      <c t="s" r="A38" s="3">
        <v>279</v>
      </c>
    </row>
    <row r="39" spans="1:21">
      <c t="s" r="A39" s="4">
        <v>292</v>
      </c>
      <c t="n" r="F39" s="9">
        <v>2.5</v>
      </c>
    </row>
    <row r="40" spans="1:21">
      <c t="s" r="A40" s="4">
        <v>299</v>
      </c>
    </row>
    <row r="41" spans="1:21">
      <c t="s" r="A41" s="3">
        <v>279</v>
      </c>
    </row>
    <row r="42" spans="1:21">
      <c t="s" r="A42" s="4">
        <v>300</v>
      </c>
      <c t="n" r="Q42" s="7">
        <v>365</v>
      </c>
    </row>
    <row r="43" spans="1:21">
      <c t="s" r="A43" s="4">
        <v>301</v>
      </c>
    </row>
    <row r="44" spans="1:21">
      <c t="s" r="A44" s="3">
        <v>279</v>
      </c>
    </row>
    <row r="45" spans="1:21">
      <c t="s" r="A45" s="4">
        <v>280</v>
      </c>
      <c t="n" r="B45" s="7">
        <v>74</v>
      </c>
    </row>
    <row r="46" spans="1:21">
      <c t="s" r="A46" s="4">
        <v>26</v>
      </c>
    </row>
    <row r="47" spans="1:21">
      <c t="s" r="A47" s="3">
        <v>279</v>
      </c>
    </row>
    <row r="48" spans="1:21">
      <c t="s" r="A48" s="4">
        <v>280</v>
      </c>
      <c t="n" r="L48" s="7">
        <v>76</v>
      </c>
      <c t="n" r="M48" s="7">
        <v>0</v>
      </c>
    </row>
    <row r="49" spans="1:21">
      <c t="s" r="A49" s="4">
        <v>281</v>
      </c>
      <c t="n" r="J49" s="6">
        <v>7907</v>
      </c>
      <c t="n" r="L49" s="6">
        <v>7907</v>
      </c>
    </row>
    <row r="50" spans="1:21">
      <c t="s" r="A50" s="4">
        <v>55</v>
      </c>
    </row>
    <row r="51" spans="1:21">
      <c t="s" r="A51" s="3">
        <v>279</v>
      </c>
    </row>
    <row r="52" spans="1:21">
      <c t="s" r="A52" s="4">
        <v>109</v>
      </c>
      <c t="n" r="J52" s="7">
        <v>331</v>
      </c>
      <c t="n" r="L52" s="7">
        <v>331</v>
      </c>
      <c t="n" r="S52" s="7">
        <v>331</v>
      </c>
    </row>
    <row r="53" spans="1:21">
      <c t="s" r="A53" s="4">
        <v>302</v>
      </c>
    </row>
    <row r="54" spans="1:21">
      <c t="s" r="A54" s="3">
        <v>279</v>
      </c>
    </row>
    <row r="55" spans="1:21">
      <c t="s" r="A55" s="4">
        <v>109</v>
      </c>
      <c t="n" r="N55" s="7">
        <v>315</v>
      </c>
    </row>
    <row r="56" spans="1:21">
      <c t="s" r="A56" s="4">
        <v>303</v>
      </c>
    </row>
    <row r="57" spans="1:21">
      <c t="s" r="A57" s="3">
        <v>279</v>
      </c>
    </row>
    <row r="58" spans="1:21">
      <c t="s" r="A58" s="4">
        <v>304</v>
      </c>
      <c t="n" r="I58" s="7">
        <v>16</v>
      </c>
    </row>
    <row r="59" spans="1:21">
      <c t="s" r="A59" s="4">
        <v>305</v>
      </c>
    </row>
    <row r="60" spans="1:21">
      <c t="s" r="A60" s="3">
        <v>279</v>
      </c>
    </row>
    <row r="61" spans="1:21">
      <c t="s" r="A61" s="4">
        <v>300</v>
      </c>
      <c t="n" r="J61" s="6">
        <v>183</v>
      </c>
      <c t="n" r="L61" s="6">
        <v>183</v>
      </c>
    </row>
    <row r="62" spans="1:21">
      <c t="s" r="A62" s="4">
        <v>306</v>
      </c>
    </row>
    <row r="63" spans="1:21">
      <c t="s" r="A63" s="3">
        <v>279</v>
      </c>
    </row>
    <row r="64" spans="1:21">
      <c t="s" r="A64" s="4">
        <v>300</v>
      </c>
      <c t="n" r="J64" s="7">
        <v>91</v>
      </c>
      <c t="n" r="L64" s="7">
        <v>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32</v>
      </c>
      <c t="s" r="C1" s="2">
        <v>67</v>
      </c>
    </row>
    <row r="2" spans="1:3">
      <c t="s" r="A2" s="4">
        <v>308</v>
      </c>
    </row>
    <row r="3" spans="1:3">
      <c t="s" r="A3" s="3">
        <v>148</v>
      </c>
    </row>
    <row r="4" spans="1:3">
      <c t="s" r="A4" s="4">
        <v>309</v>
      </c>
      <c t="n" r="B4" s="7">
        <v>2721</v>
      </c>
      <c t="n" r="C4" s="7">
        <v>2764</v>
      </c>
    </row>
    <row r="5" spans="1:3">
      <c t="s" r="A5" s="4">
        <v>310</v>
      </c>
    </row>
    <row r="6" spans="1:3">
      <c t="s" r="A6" s="3">
        <v>148</v>
      </c>
    </row>
    <row r="7" spans="1:3">
      <c t="s" r="A7" s="4">
        <v>309</v>
      </c>
      <c t="n" r="B7" s="6">
        <v>2068</v>
      </c>
      <c t="n" r="C7" s="6">
        <v>2043</v>
      </c>
    </row>
    <row r="8" spans="1:3">
      <c t="s" r="A8" s="4">
        <v>311</v>
      </c>
    </row>
    <row r="9" spans="1:3">
      <c t="s" r="A9" s="3">
        <v>148</v>
      </c>
    </row>
    <row r="10" spans="1:3">
      <c t="s" r="A10" s="4">
        <v>309</v>
      </c>
      <c t="n" r="B10" s="6">
        <v>747</v>
      </c>
      <c t="n" r="C10" s="6">
        <v>752</v>
      </c>
    </row>
    <row r="11" spans="1:3">
      <c t="s" r="A11" s="4">
        <v>312</v>
      </c>
    </row>
    <row r="12" spans="1:3">
      <c t="s" r="A12" s="3">
        <v>148</v>
      </c>
    </row>
    <row r="13" spans="1:3">
      <c t="s" r="A13" s="4">
        <v>309</v>
      </c>
      <c t="n" r="B13" s="6">
        <v>576</v>
      </c>
      <c t="n" r="C13" s="6">
        <v>500</v>
      </c>
    </row>
    <row r="14" spans="1:3">
      <c t="s" r="A14" s="4">
        <v>313</v>
      </c>
    </row>
    <row r="15" spans="1:3">
      <c t="s" r="A15" s="3">
        <v>148</v>
      </c>
    </row>
    <row r="16" spans="1:3">
      <c t="s" r="A16" s="4">
        <v>309</v>
      </c>
      <c t="n" r="B16" s="6">
        <v>2016</v>
      </c>
      <c t="n" r="C16" s="6">
        <v>1987</v>
      </c>
    </row>
    <row r="17" spans="1:3">
      <c t="s" r="A17" s="4">
        <v>314</v>
      </c>
    </row>
    <row r="18" spans="1:3">
      <c t="s" r="A18" s="3">
        <v>148</v>
      </c>
    </row>
    <row r="19" spans="1:3">
      <c t="s" r="A19" s="4">
        <v>309</v>
      </c>
      <c t="n" r="B19" s="7">
        <v>52</v>
      </c>
      <c t="n" r="C19" s="7">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5"/>
    <col customWidth="1" max="5" min="5" width="8"/>
    <col customWidth="1" max="6" min="6" width="16"/>
    <col customWidth="1" max="7" min="7" width="8"/>
  </cols>
  <sheetData>
    <row r="1" spans="1:7">
      <c t="s" r="A1" s="1">
        <v>315</v>
      </c>
      <c t="s" r="B1" s="2">
        <v>31</v>
      </c>
      <c t="s" r="D1" s="2">
        <v>1</v>
      </c>
      <c t="s" r="F1" s="2">
        <v>316</v>
      </c>
    </row>
    <row r="2" spans="1:7">
      <c t="s" r="B2" s="2">
        <v>32</v>
      </c>
      <c t="s" r="D2" s="2">
        <v>32</v>
      </c>
      <c t="s" r="F2" s="2">
        <v>67</v>
      </c>
    </row>
    <row r="3" spans="1:7">
      <c t="s" r="A3" s="3">
        <v>317</v>
      </c>
    </row>
    <row r="4" spans="1:7">
      <c t="s" r="A4" s="4">
        <v>318</v>
      </c>
      <c t="n" r="B4" s="7">
        <v>119</v>
      </c>
      <c t="n" r="D4" s="7">
        <v>119</v>
      </c>
      <c t="n" r="F4" s="7">
        <v>48</v>
      </c>
    </row>
    <row r="5" spans="1:7">
      <c t="s" r="A5" s="4">
        <v>319</v>
      </c>
      <c t="n" r="B5" s="6">
        <v>10</v>
      </c>
      <c t="n" r="D5" s="6">
        <v>10</v>
      </c>
      <c t="n" r="F5" s="6">
        <v>51</v>
      </c>
    </row>
    <row r="6" spans="1:7">
      <c t="s" r="A6" s="4">
        <v>320</v>
      </c>
    </row>
    <row r="7" spans="1:7">
      <c t="s" r="A7" s="3">
        <v>317</v>
      </c>
    </row>
    <row r="8" spans="1:7">
      <c t="s" r="A8" s="4">
        <v>321</v>
      </c>
      <c t="n" r="B8" s="6">
        <v>10</v>
      </c>
      <c t="s" r="C8" s="4">
        <v>322</v>
      </c>
      <c t="n" r="D8" s="6">
        <v>10</v>
      </c>
      <c t="s" r="E8" s="4">
        <v>322</v>
      </c>
      <c t="n" r="F8" s="6">
        <v>14</v>
      </c>
      <c t="s" r="G8" s="4">
        <v>323</v>
      </c>
    </row>
    <row r="9" spans="1:7">
      <c t="s" r="A9" s="4">
        <v>324</v>
      </c>
    </row>
    <row r="10" spans="1:7">
      <c t="s" r="A10" s="3">
        <v>317</v>
      </c>
    </row>
    <row r="11" spans="1:7">
      <c t="s" r="A11" s="4">
        <v>325</v>
      </c>
      <c t="n" r="B11" s="6">
        <v>208</v>
      </c>
      <c t="n" r="D11" s="6">
        <v>208</v>
      </c>
      <c t="n" r="F11" s="6">
        <v>729</v>
      </c>
    </row>
    <row r="12" spans="1:7">
      <c t="s" r="A12" s="4">
        <v>325</v>
      </c>
      <c t="n" r="B12" s="6">
        <v>245</v>
      </c>
      <c t="n" r="D12" s="6">
        <v>245</v>
      </c>
      <c t="n" r="F12" s="6">
        <v>591</v>
      </c>
    </row>
    <row r="13" spans="1:7">
      <c t="s" r="A13" s="4">
        <v>326</v>
      </c>
    </row>
    <row r="14" spans="1:7">
      <c t="s" r="A14" s="3">
        <v>317</v>
      </c>
    </row>
    <row r="15" spans="1:7">
      <c t="s" r="A15" s="4">
        <v>321</v>
      </c>
      <c t="n" r="B15" s="6">
        <v>10</v>
      </c>
      <c t="s" r="C15" s="4">
        <v>327</v>
      </c>
      <c t="n" r="D15" s="6">
        <v>10</v>
      </c>
      <c t="s" r="E15" s="4">
        <v>327</v>
      </c>
      <c t="n" r="F15" s="6">
        <v>14</v>
      </c>
      <c t="s" r="G15" s="4">
        <v>328</v>
      </c>
    </row>
    <row r="16" spans="1:7">
      <c t="s" r="A16" s="4">
        <v>329</v>
      </c>
    </row>
    <row r="17" spans="1:7">
      <c t="s" r="A17" s="3">
        <v>317</v>
      </c>
    </row>
    <row r="18" spans="1:7">
      <c t="s" r="A18" s="4">
        <v>325</v>
      </c>
      <c t="n" r="B18" s="6">
        <v>25</v>
      </c>
      <c t="s" r="C18" s="4">
        <v>330</v>
      </c>
      <c t="n" r="D18" s="6">
        <v>25</v>
      </c>
      <c t="s" r="E18" s="4">
        <v>330</v>
      </c>
      <c t="n" r="F18" s="6">
        <v>192</v>
      </c>
      <c t="s" r="G18" s="4">
        <v>331</v>
      </c>
    </row>
    <row r="19" spans="1:7">
      <c t="s" r="A19" s="4">
        <v>325</v>
      </c>
      <c t="n" r="B19" s="6">
        <v>14</v>
      </c>
      <c t="s" r="C19" s="4">
        <v>330</v>
      </c>
      <c t="n" r="D19" s="6">
        <v>14</v>
      </c>
      <c t="s" r="E19" s="4">
        <v>330</v>
      </c>
      <c t="n" r="F19" s="6">
        <v>157</v>
      </c>
      <c t="s" r="G19" s="4">
        <v>331</v>
      </c>
    </row>
    <row r="20" spans="1:7">
      <c t="s" r="A20" s="4">
        <v>332</v>
      </c>
    </row>
    <row r="21" spans="1:7">
      <c t="s" r="A21" s="3">
        <v>317</v>
      </c>
    </row>
    <row r="22" spans="1:7">
      <c t="s" r="A22" s="4">
        <v>321</v>
      </c>
      <c t="n" r="B22" s="6">
        <v>0</v>
      </c>
      <c t="s" r="C22" s="4">
        <v>327</v>
      </c>
      <c t="n" r="D22" s="6">
        <v>0</v>
      </c>
      <c t="s" r="E22" s="4">
        <v>327</v>
      </c>
      <c t="n" r="F22" s="6">
        <v>0</v>
      </c>
      <c t="s" r="G22" s="4">
        <v>328</v>
      </c>
    </row>
    <row r="23" spans="1:7">
      <c t="s" r="A23" s="4">
        <v>333</v>
      </c>
    </row>
    <row r="24" spans="1:7">
      <c t="s" r="A24" s="3">
        <v>317</v>
      </c>
    </row>
    <row r="25" spans="1:7">
      <c t="s" r="A25" s="4">
        <v>325</v>
      </c>
      <c t="n" r="B25" s="6">
        <v>180</v>
      </c>
      <c t="s" r="C25" s="4">
        <v>330</v>
      </c>
      <c t="n" r="D25" s="6">
        <v>180</v>
      </c>
      <c t="s" r="E25" s="4">
        <v>330</v>
      </c>
      <c t="n" r="F25" s="6">
        <v>535</v>
      </c>
      <c t="s" r="G25" s="4">
        <v>331</v>
      </c>
    </row>
    <row r="26" spans="1:7">
      <c t="s" r="A26" s="4">
        <v>325</v>
      </c>
      <c t="n" r="B26" s="6">
        <v>224</v>
      </c>
      <c t="s" r="C26" s="4">
        <v>330</v>
      </c>
      <c t="n" r="D26" s="6">
        <v>224</v>
      </c>
      <c t="s" r="E26" s="4">
        <v>330</v>
      </c>
      <c t="n" r="F26" s="6">
        <v>420</v>
      </c>
      <c t="s" r="G26" s="4">
        <v>331</v>
      </c>
    </row>
    <row r="27" spans="1:7">
      <c t="s" r="A27" s="4">
        <v>334</v>
      </c>
    </row>
    <row r="28" spans="1:7">
      <c t="s" r="A28" s="3">
        <v>317</v>
      </c>
    </row>
    <row r="29" spans="1:7">
      <c t="s" r="A29" s="4">
        <v>321</v>
      </c>
      <c t="n" r="B29" s="6">
        <v>0</v>
      </c>
      <c t="s" r="C29" s="4">
        <v>322</v>
      </c>
      <c t="n" r="D29" s="6">
        <v>0</v>
      </c>
      <c t="s" r="E29" s="4">
        <v>322</v>
      </c>
      <c t="n" r="F29" s="6">
        <v>0</v>
      </c>
      <c t="s" r="G29" s="4">
        <v>323</v>
      </c>
    </row>
    <row r="30" spans="1:7">
      <c t="s" r="A30" s="4">
        <v>335</v>
      </c>
    </row>
    <row r="31" spans="1:7">
      <c t="s" r="A31" s="3">
        <v>317</v>
      </c>
    </row>
    <row r="32" spans="1:7">
      <c t="s" r="A32" s="4">
        <v>325</v>
      </c>
      <c t="n" r="B32" s="6">
        <v>3</v>
      </c>
      <c t="n" r="D32" s="6">
        <v>3</v>
      </c>
      <c t="n" r="F32" s="6">
        <v>2</v>
      </c>
    </row>
    <row r="33" spans="1:7">
      <c t="s" r="A33" s="4">
        <v>336</v>
      </c>
      <c t="n" r="B33" s="6">
        <v>7</v>
      </c>
      <c t="n" r="D33" s="6">
        <v>7</v>
      </c>
      <c t="n" r="F33" s="6">
        <v>14</v>
      </c>
    </row>
    <row r="34" spans="1:7">
      <c t="s" r="A34" s="4">
        <v>325</v>
      </c>
      <c t="n" r="B34" s="6">
        <v>7</v>
      </c>
      <c t="n" r="D34" s="6">
        <v>7</v>
      </c>
      <c t="n" r="F34" s="6">
        <v>14</v>
      </c>
    </row>
    <row r="35" spans="1:7">
      <c t="s" r="A35" s="4">
        <v>337</v>
      </c>
    </row>
    <row r="36" spans="1:7">
      <c t="s" r="A36" s="3">
        <v>317</v>
      </c>
    </row>
    <row r="37" spans="1:7">
      <c t="s" r="A37" s="4">
        <v>338</v>
      </c>
      <c t="n" r="B37" s="6">
        <v>0</v>
      </c>
      <c t="n" r="D37" s="6">
        <v>0</v>
      </c>
      <c t="n" r="F37" s="6">
        <v>0</v>
      </c>
    </row>
    <row r="38" spans="1:7">
      <c t="s" r="A38" s="4">
        <v>339</v>
      </c>
      <c t="n" r="B38" s="6">
        <v>0</v>
      </c>
      <c t="n" r="D38" s="6">
        <v>0</v>
      </c>
      <c t="n" r="F38" s="6">
        <v>0</v>
      </c>
    </row>
    <row r="39" spans="1:7">
      <c t="s" r="A39" s="4">
        <v>26</v>
      </c>
    </row>
    <row r="40" spans="1:7">
      <c t="s" r="A40" s="3">
        <v>317</v>
      </c>
    </row>
    <row r="41" spans="1:7">
      <c t="s" r="A41" s="4">
        <v>338</v>
      </c>
      <c t="n" r="B41" s="6">
        <v>0</v>
      </c>
      <c t="n" r="D41" s="6">
        <v>0</v>
      </c>
      <c t="n" r="F41" s="6">
        <v>0</v>
      </c>
    </row>
    <row r="42" spans="1:7">
      <c t="s" r="A42" s="4">
        <v>339</v>
      </c>
      <c t="n" r="B42" s="6">
        <v>0</v>
      </c>
      <c t="n" r="D42" s="6">
        <v>0</v>
      </c>
      <c t="n" r="F42" s="6">
        <v>0</v>
      </c>
    </row>
    <row r="43" spans="1:7">
      <c t="s" r="A43" s="4">
        <v>318</v>
      </c>
      <c t="n" r="B43" s="6">
        <v>117</v>
      </c>
      <c t="n" r="D43" s="6">
        <v>117</v>
      </c>
      <c t="n" r="F43" s="6">
        <v>39</v>
      </c>
    </row>
    <row r="44" spans="1:7">
      <c t="s" r="A44" s="4">
        <v>319</v>
      </c>
      <c t="n" r="B44" s="6">
        <v>10</v>
      </c>
      <c t="n" r="D44" s="6">
        <v>10</v>
      </c>
      <c t="n" r="F44" s="6">
        <v>51</v>
      </c>
    </row>
    <row r="45" spans="1:7">
      <c t="s" r="A45" s="4">
        <v>340</v>
      </c>
    </row>
    <row r="46" spans="1:7">
      <c t="s" r="A46" s="3">
        <v>317</v>
      </c>
    </row>
    <row r="47" spans="1:7">
      <c t="s" r="A47" s="4">
        <v>325</v>
      </c>
      <c t="n" r="B47" s="6">
        <v>381</v>
      </c>
      <c t="n" r="D47" s="6">
        <v>381</v>
      </c>
      <c t="n" r="F47" s="6">
        <v>1096</v>
      </c>
    </row>
    <row r="48" spans="1:7">
      <c t="s" r="A48" s="4">
        <v>325</v>
      </c>
      <c t="n" r="B48" s="6">
        <v>386</v>
      </c>
      <c t="n" r="D48" s="6">
        <v>386</v>
      </c>
      <c t="n" r="F48" s="6">
        <v>919</v>
      </c>
    </row>
    <row r="49" spans="1:7">
      <c t="s" r="A49" s="4">
        <v>341</v>
      </c>
    </row>
    <row r="50" spans="1:7">
      <c t="s" r="A50" s="3">
        <v>317</v>
      </c>
    </row>
    <row r="51" spans="1:7">
      <c t="s" r="A51" s="4">
        <v>325</v>
      </c>
      <c t="n" r="B51" s="6">
        <v>33</v>
      </c>
      <c t="s" r="C51" s="4">
        <v>342</v>
      </c>
      <c t="n" r="D51" s="6">
        <v>33</v>
      </c>
      <c t="s" r="E51" s="4">
        <v>342</v>
      </c>
      <c t="n" r="F51" s="6">
        <v>285</v>
      </c>
      <c t="s" r="G51" s="4">
        <v>343</v>
      </c>
    </row>
    <row r="52" spans="1:7">
      <c t="s" r="A52" s="4">
        <v>325</v>
      </c>
      <c t="n" r="B52" s="6">
        <v>15</v>
      </c>
      <c t="s" r="C52" s="4">
        <v>342</v>
      </c>
      <c t="n" r="D52" s="6">
        <v>15</v>
      </c>
      <c t="s" r="E52" s="4">
        <v>342</v>
      </c>
      <c t="n" r="F52" s="6">
        <v>170</v>
      </c>
      <c t="s" r="G52" s="4">
        <v>343</v>
      </c>
    </row>
    <row r="53" spans="1:7">
      <c t="s" r="A53" s="4">
        <v>344</v>
      </c>
    </row>
    <row r="54" spans="1:7">
      <c t="s" r="A54" s="3">
        <v>317</v>
      </c>
    </row>
    <row r="55" spans="1:7">
      <c t="s" r="A55" s="4">
        <v>325</v>
      </c>
      <c t="n" r="B55" s="6">
        <v>338</v>
      </c>
      <c t="s" r="C55" s="4">
        <v>342</v>
      </c>
      <c t="n" r="D55" s="6">
        <v>338</v>
      </c>
      <c t="s" r="E55" s="4">
        <v>342</v>
      </c>
      <c t="n" r="F55" s="6">
        <v>796</v>
      </c>
      <c t="s" r="G55" s="4">
        <v>343</v>
      </c>
    </row>
    <row r="56" spans="1:7">
      <c t="s" r="A56" s="4">
        <v>325</v>
      </c>
      <c t="n" r="B56" s="6">
        <v>362</v>
      </c>
      <c t="s" r="C56" s="4">
        <v>342</v>
      </c>
      <c t="n" r="D56" s="6">
        <v>362</v>
      </c>
      <c t="s" r="E56" s="4">
        <v>342</v>
      </c>
      <c t="n" r="F56" s="6">
        <v>735</v>
      </c>
      <c t="s" r="G56" s="4">
        <v>343</v>
      </c>
    </row>
    <row r="57" spans="1:7">
      <c t="s" r="A57" s="4">
        <v>345</v>
      </c>
    </row>
    <row r="58" spans="1:7">
      <c t="s" r="A58" s="3">
        <v>317</v>
      </c>
    </row>
    <row r="59" spans="1:7">
      <c t="s" r="A59" s="4">
        <v>325</v>
      </c>
      <c t="n" r="B59" s="6">
        <v>10</v>
      </c>
      <c t="n" r="D59" s="6">
        <v>10</v>
      </c>
      <c t="n" r="F59" s="6">
        <v>15</v>
      </c>
    </row>
    <row r="60" spans="1:7">
      <c t="s" r="A60" s="4">
        <v>336</v>
      </c>
      <c t="n" r="B60" s="6">
        <v>9</v>
      </c>
      <c t="n" r="D60" s="6">
        <v>9</v>
      </c>
      <c t="n" r="F60" s="6">
        <v>14</v>
      </c>
    </row>
    <row r="61" spans="1:7">
      <c t="s" r="A61" s="4">
        <v>325</v>
      </c>
      <c t="n" r="B61" s="6">
        <v>9</v>
      </c>
      <c t="n" r="D61" s="6">
        <v>9</v>
      </c>
      <c t="n" r="F61" s="6">
        <v>14</v>
      </c>
    </row>
    <row r="62" spans="1:7">
      <c t="s" r="A62" s="4">
        <v>28</v>
      </c>
    </row>
    <row r="63" spans="1:7">
      <c t="s" r="A63" s="3">
        <v>317</v>
      </c>
    </row>
    <row r="64" spans="1:7">
      <c t="s" r="A64" s="4">
        <v>338</v>
      </c>
      <c t="n" r="B64" s="6">
        <v>0</v>
      </c>
      <c t="n" r="D64" s="6">
        <v>0</v>
      </c>
      <c t="n" r="F64" s="6">
        <v>0</v>
      </c>
    </row>
    <row r="65" spans="1:7">
      <c t="s" r="A65" s="4">
        <v>339</v>
      </c>
      <c t="n" r="B65" s="6">
        <v>0</v>
      </c>
      <c t="n" r="D65" s="6">
        <v>0</v>
      </c>
      <c t="n" r="F65" s="6">
        <v>0</v>
      </c>
    </row>
    <row r="66" spans="1:7">
      <c t="s" r="A66" s="4">
        <v>318</v>
      </c>
      <c t="n" r="B66" s="6">
        <v>0</v>
      </c>
      <c t="n" r="D66" s="6">
        <v>0</v>
      </c>
    </row>
    <row r="67" spans="1:7">
      <c t="s" r="A67" s="4">
        <v>319</v>
      </c>
      <c t="n" r="B67" s="6">
        <v>0</v>
      </c>
      <c t="n" r="D67" s="6">
        <v>0</v>
      </c>
    </row>
    <row r="68" spans="1:7">
      <c t="s" r="A68" s="4">
        <v>346</v>
      </c>
    </row>
    <row r="69" spans="1:7">
      <c t="s" r="A69" s="3">
        <v>317</v>
      </c>
    </row>
    <row r="70" spans="1:7">
      <c t="s" r="A70" s="4">
        <v>325</v>
      </c>
      <c t="n" r="B70" s="6">
        <v>72</v>
      </c>
      <c t="n" r="D70" s="6">
        <v>72</v>
      </c>
      <c t="n" r="F70" s="6">
        <v>352</v>
      </c>
    </row>
    <row r="71" spans="1:7">
      <c t="s" r="A71" s="4">
        <v>325</v>
      </c>
      <c t="n" r="B71" s="6">
        <v>75</v>
      </c>
      <c t="n" r="D71" s="6">
        <v>75</v>
      </c>
      <c t="n" r="F71" s="6">
        <v>195</v>
      </c>
    </row>
    <row r="72" spans="1:7">
      <c t="s" r="A72" s="4">
        <v>347</v>
      </c>
    </row>
    <row r="73" spans="1:7">
      <c t="s" r="A73" s="3">
        <v>317</v>
      </c>
    </row>
    <row r="74" spans="1:7">
      <c t="s" r="A74" s="4">
        <v>325</v>
      </c>
      <c t="n" r="B74" s="6">
        <v>22</v>
      </c>
      <c t="s" r="C74" s="4">
        <v>348</v>
      </c>
      <c t="n" r="D74" s="6">
        <v>22</v>
      </c>
      <c t="s" r="E74" s="4">
        <v>348</v>
      </c>
      <c t="n" r="F74" s="6">
        <v>175</v>
      </c>
      <c t="s" r="G74" s="4">
        <v>349</v>
      </c>
    </row>
    <row r="75" spans="1:7">
      <c t="s" r="A75" s="4">
        <v>325</v>
      </c>
      <c t="n" r="B75" s="6">
        <v>6</v>
      </c>
      <c t="s" r="C75" s="4">
        <v>348</v>
      </c>
      <c t="n" r="D75" s="6">
        <v>6</v>
      </c>
      <c t="s" r="E75" s="4">
        <v>348</v>
      </c>
      <c t="n" r="F75" s="6">
        <v>58</v>
      </c>
      <c t="s" r="G75" s="4">
        <v>349</v>
      </c>
    </row>
    <row r="76" spans="1:7">
      <c t="s" r="A76" s="4">
        <v>350</v>
      </c>
    </row>
    <row r="77" spans="1:7">
      <c t="s" r="A77" s="3">
        <v>317</v>
      </c>
    </row>
    <row r="78" spans="1:7">
      <c t="s" r="A78" s="4">
        <v>325</v>
      </c>
      <c t="n" r="B78" s="6">
        <v>49</v>
      </c>
      <c t="s" r="C78" s="4">
        <v>348</v>
      </c>
      <c t="n" r="D78" s="6">
        <v>49</v>
      </c>
      <c t="s" r="E78" s="4">
        <v>348</v>
      </c>
      <c t="n" r="F78" s="6">
        <v>175</v>
      </c>
      <c t="s" r="G78" s="4">
        <v>349</v>
      </c>
    </row>
    <row r="79" spans="1:7">
      <c t="s" r="A79" s="4">
        <v>325</v>
      </c>
      <c t="n" r="B79" s="6">
        <v>69</v>
      </c>
      <c t="s" r="C79" s="4">
        <v>348</v>
      </c>
      <c t="n" r="D79" s="6">
        <v>69</v>
      </c>
      <c t="s" r="E79" s="4">
        <v>348</v>
      </c>
      <c t="n" r="F79" s="6">
        <v>137</v>
      </c>
      <c t="s" r="G79" s="4">
        <v>349</v>
      </c>
    </row>
    <row r="80" spans="1:7">
      <c t="s" r="A80" s="4">
        <v>351</v>
      </c>
    </row>
    <row r="81" spans="1:7">
      <c t="s" r="A81" s="3">
        <v>317</v>
      </c>
    </row>
    <row r="82" spans="1:7">
      <c t="s" r="A82" s="4">
        <v>325</v>
      </c>
      <c t="n" r="B82" s="6">
        <v>1</v>
      </c>
      <c t="n" r="D82" s="6">
        <v>1</v>
      </c>
      <c t="n" r="F82" s="6">
        <v>2</v>
      </c>
    </row>
    <row r="83" spans="1:7">
      <c t="s" r="A83" s="4">
        <v>336</v>
      </c>
      <c t="n" r="B83" s="6">
        <v>0</v>
      </c>
      <c t="n" r="D83" s="6">
        <v>0</v>
      </c>
      <c t="n" r="F83" s="6">
        <v>0</v>
      </c>
    </row>
    <row r="84" spans="1:7">
      <c t="s" r="A84" s="4">
        <v>325</v>
      </c>
      <c t="n" r="B84" s="6">
        <v>0</v>
      </c>
      <c t="n" r="D84" s="6">
        <v>0</v>
      </c>
      <c t="n" r="F84" s="6">
        <v>0</v>
      </c>
    </row>
    <row r="85" spans="1:7">
      <c t="s" r="A85" s="4">
        <v>352</v>
      </c>
    </row>
    <row r="86" spans="1:7">
      <c t="s" r="A86" s="3">
        <v>317</v>
      </c>
    </row>
    <row r="87" spans="1:7">
      <c t="s" r="A87" s="4">
        <v>325</v>
      </c>
      <c t="n" r="B87" s="6">
        <v>208</v>
      </c>
      <c t="n" r="D87" s="6">
        <v>208</v>
      </c>
      <c t="n" r="F87" s="6">
        <v>729</v>
      </c>
    </row>
    <row r="88" spans="1:7">
      <c t="s" r="A88" s="4">
        <v>336</v>
      </c>
      <c t="n" r="B88" s="6">
        <v>245</v>
      </c>
      <c t="n" r="D88" s="6">
        <v>245</v>
      </c>
      <c t="n" r="F88" s="6">
        <v>591</v>
      </c>
    </row>
    <row r="89" spans="1:7">
      <c t="s" r="A89" s="4">
        <v>353</v>
      </c>
    </row>
    <row r="90" spans="1:7">
      <c t="s" r="A90" s="3">
        <v>317</v>
      </c>
    </row>
    <row r="91" spans="1:7">
      <c t="s" r="A91" s="4">
        <v>325</v>
      </c>
      <c t="n" r="B91" s="6">
        <v>164</v>
      </c>
      <c t="n" r="D91" s="6">
        <v>164</v>
      </c>
      <c t="n" r="F91" s="6">
        <v>574</v>
      </c>
    </row>
    <row r="92" spans="1:7">
      <c t="s" r="A92" s="4">
        <v>336</v>
      </c>
      <c t="n" r="B92" s="6">
        <v>205</v>
      </c>
      <c t="n" r="D92" s="6">
        <v>205</v>
      </c>
      <c t="n" r="F92" s="6">
        <v>475</v>
      </c>
    </row>
    <row r="93" spans="1:7">
      <c t="s" r="A93" s="4">
        <v>354</v>
      </c>
    </row>
    <row r="94" spans="1:7">
      <c t="s" r="A94" s="3">
        <v>317</v>
      </c>
    </row>
    <row r="95" spans="1:7">
      <c t="s" r="A95" s="4">
        <v>325</v>
      </c>
      <c t="n" r="B95" s="6">
        <v>44</v>
      </c>
      <c t="n" r="D95" s="6">
        <v>44</v>
      </c>
      <c t="n" r="F95" s="6">
        <v>155</v>
      </c>
    </row>
    <row r="96" spans="1:7">
      <c t="s" r="A96" s="4">
        <v>336</v>
      </c>
      <c t="n" r="B96" s="6">
        <v>40</v>
      </c>
      <c t="n" r="D96" s="6">
        <v>40</v>
      </c>
      <c t="n" r="F96" s="6">
        <v>116</v>
      </c>
    </row>
    <row r="97" spans="1:7">
      <c t="s" r="A97" s="4">
        <v>355</v>
      </c>
    </row>
    <row r="98" spans="1:7">
      <c t="s" r="A98" s="3">
        <v>317</v>
      </c>
    </row>
    <row r="99" spans="1:7">
      <c t="s" r="A99" s="4">
        <v>325</v>
      </c>
      <c t="n" r="B99" s="6">
        <v>381</v>
      </c>
      <c t="n" r="D99" s="6">
        <v>381</v>
      </c>
      <c t="n" r="F99" s="6">
        <v>1096</v>
      </c>
    </row>
    <row r="100" spans="1:7">
      <c t="s" r="A100" s="4">
        <v>336</v>
      </c>
      <c t="n" r="B100" s="6">
        <v>386</v>
      </c>
      <c t="n" r="D100" s="6">
        <v>386</v>
      </c>
      <c t="n" r="F100" s="6">
        <v>919</v>
      </c>
    </row>
    <row r="101" spans="1:7">
      <c t="s" r="A101" s="4">
        <v>356</v>
      </c>
    </row>
    <row r="102" spans="1:7">
      <c t="s" r="A102" s="3">
        <v>317</v>
      </c>
    </row>
    <row r="103" spans="1:7">
      <c t="s" r="A103" s="4">
        <v>325</v>
      </c>
      <c t="n" r="B103" s="6">
        <v>299</v>
      </c>
      <c t="n" r="D103" s="6">
        <v>299</v>
      </c>
      <c t="n" r="F103" s="6">
        <v>861</v>
      </c>
    </row>
    <row r="104" spans="1:7">
      <c t="s" r="A104" s="4">
        <v>336</v>
      </c>
      <c t="n" r="B104" s="6">
        <v>303</v>
      </c>
      <c t="n" r="D104" s="6">
        <v>303</v>
      </c>
      <c t="n" r="F104" s="6">
        <v>737</v>
      </c>
    </row>
    <row r="105" spans="1:7">
      <c t="s" r="A105" s="4">
        <v>357</v>
      </c>
    </row>
    <row r="106" spans="1:7">
      <c t="s" r="A106" s="3">
        <v>317</v>
      </c>
    </row>
    <row r="107" spans="1:7">
      <c t="s" r="A107" s="4">
        <v>325</v>
      </c>
      <c t="n" r="B107" s="6">
        <v>82</v>
      </c>
      <c t="n" r="D107" s="6">
        <v>82</v>
      </c>
      <c t="n" r="F107" s="6">
        <v>235</v>
      </c>
    </row>
    <row r="108" spans="1:7">
      <c t="s" r="A108" s="4">
        <v>336</v>
      </c>
      <c t="n" r="B108" s="6">
        <v>83</v>
      </c>
      <c t="n" r="D108" s="6">
        <v>83</v>
      </c>
      <c t="n" r="F108" s="6">
        <v>182</v>
      </c>
    </row>
    <row r="109" spans="1:7">
      <c t="s" r="A109" s="4">
        <v>358</v>
      </c>
    </row>
    <row r="110" spans="1:7">
      <c t="s" r="A110" s="3">
        <v>317</v>
      </c>
    </row>
    <row r="111" spans="1:7">
      <c t="s" r="A111" s="4">
        <v>325</v>
      </c>
      <c t="n" r="B111" s="6">
        <v>72</v>
      </c>
      <c t="n" r="D111" s="6">
        <v>72</v>
      </c>
      <c t="n" r="F111" s="6">
        <v>352</v>
      </c>
    </row>
    <row r="112" spans="1:7">
      <c t="s" r="A112" s="4">
        <v>336</v>
      </c>
      <c t="n" r="B112" s="6">
        <v>75</v>
      </c>
      <c t="n" r="D112" s="6">
        <v>75</v>
      </c>
      <c t="n" r="F112" s="6">
        <v>195</v>
      </c>
    </row>
    <row r="113" spans="1:7">
      <c t="s" r="A113" s="4">
        <v>359</v>
      </c>
    </row>
    <row r="114" spans="1:7">
      <c t="s" r="A114" s="3">
        <v>317</v>
      </c>
    </row>
    <row r="115" spans="1:7">
      <c t="s" r="A115" s="4">
        <v>325</v>
      </c>
      <c t="n" r="B115" s="6">
        <v>64</v>
      </c>
      <c t="n" r="D115" s="6">
        <v>64</v>
      </c>
      <c t="n" r="F115" s="6">
        <v>269</v>
      </c>
    </row>
    <row r="116" spans="1:7">
      <c t="s" r="A116" s="4">
        <v>336</v>
      </c>
      <c t="n" r="B116" s="6">
        <v>66</v>
      </c>
      <c t="n" r="D116" s="6">
        <v>66</v>
      </c>
      <c t="n" r="F116" s="6">
        <v>163</v>
      </c>
    </row>
    <row r="117" spans="1:7">
      <c t="s" r="A117" s="4">
        <v>360</v>
      </c>
    </row>
    <row r="118" spans="1:7">
      <c t="s" r="A118" s="3">
        <v>317</v>
      </c>
    </row>
    <row r="119" spans="1:7">
      <c t="s" r="A119" s="4">
        <v>325</v>
      </c>
      <c t="n" r="B119" s="6">
        <v>8</v>
      </c>
      <c t="n" r="D119" s="6">
        <v>8</v>
      </c>
      <c t="n" r="F119" s="6">
        <v>83</v>
      </c>
    </row>
    <row r="120" spans="1:7">
      <c t="s" r="A120" s="4">
        <v>336</v>
      </c>
      <c t="n" r="B120" s="7">
        <v>9</v>
      </c>
      <c t="n" r="D120" s="7">
        <v>9</v>
      </c>
      <c t="n" r="F120" s="7">
        <v>32</v>
      </c>
    </row>
    <row r="121" spans="1:7">
      <c t="n" r="A121"/>
    </row>
    <row r="122" spans="1:7">
      <c t="s" r="A122" s="4">
        <v>322</v>
      </c>
      <c t="s" r="B122" s="4">
        <v>361</v>
      </c>
    </row>
    <row r="123" spans="1:7">
      <c t="s" r="A123" s="4">
        <v>323</v>
      </c>
      <c t="s" r="B123" s="4">
        <v>361</v>
      </c>
    </row>
    <row r="124" spans="1:7">
      <c t="s" r="A124" s="4">
        <v>330</v>
      </c>
      <c t="s" r="B124" s="4">
        <v>362</v>
      </c>
    </row>
    <row r="125" spans="1:7">
      <c t="s" r="A125" s="4">
        <v>331</v>
      </c>
      <c t="s" r="B125" s="4">
        <v>363</v>
      </c>
    </row>
    <row r="126" spans="1:7">
      <c t="s" r="A126" s="4">
        <v>342</v>
      </c>
      <c t="s" r="B126" s="4">
        <v>362</v>
      </c>
    </row>
    <row r="127" spans="1:7">
      <c t="s" r="A127" s="4">
        <v>343</v>
      </c>
      <c t="s" r="B127" s="4">
        <v>363</v>
      </c>
    </row>
    <row r="128" spans="1:7">
      <c t="s" r="A128" s="4">
        <v>348</v>
      </c>
      <c t="s" r="B128" s="4">
        <v>362</v>
      </c>
    </row>
    <row r="129" spans="1:7">
      <c t="s" r="A129" s="4">
        <v>349</v>
      </c>
      <c t="s" r="B129" s="4">
        <v>363</v>
      </c>
    </row>
  </sheetData>
  <mergeCells count="16">
    <mergeCell ref="A1:A2"/>
    <mergeCell ref="B1:C1"/>
    <mergeCell ref="D1:E1"/>
    <mergeCell ref="F1:G1"/>
    <mergeCell ref="B2:C2"/>
    <mergeCell ref="D2:E2"/>
    <mergeCell ref="F2:G2"/>
    <mergeCell ref="A121:G121"/>
    <mergeCell ref="B122:G122"/>
    <mergeCell ref="B123:G123"/>
    <mergeCell ref="B124:G124"/>
    <mergeCell ref="B125:G125"/>
    <mergeCell ref="B126:G126"/>
    <mergeCell ref="B127:G127"/>
    <mergeCell ref="B128:G128"/>
    <mergeCell ref="B129:G12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33"/>
    <col customWidth="1" max="6" min="6" width="21"/>
    <col customWidth="1" max="7" min="7" width="33"/>
    <col customWidth="1" max="8" min="8" width="21"/>
    <col customWidth="1" max="9" min="9" width="21"/>
    <col customWidth="1" max="10" min="10" width="21"/>
  </cols>
  <sheetData>
    <row r="1" spans="1:10">
      <c t="s" r="A1" s="1">
        <v>364</v>
      </c>
      <c t="s" r="C1" s="2">
        <v>31</v>
      </c>
      <c t="s" r="E1" s="2">
        <v>1</v>
      </c>
      <c t="s" r="G1" s="2">
        <v>316</v>
      </c>
    </row>
    <row r="2" spans="1:10">
      <c t="s" r="C2" s="2">
        <v>365</v>
      </c>
      <c t="s" r="D2" s="2">
        <v>250</v>
      </c>
      <c t="s" r="E2" s="2">
        <v>365</v>
      </c>
      <c t="s" r="F2" s="2">
        <v>250</v>
      </c>
      <c t="s" r="G2" s="2">
        <v>366</v>
      </c>
      <c t="s" r="H2" s="2">
        <v>367</v>
      </c>
      <c t="s" r="I2" s="2">
        <v>368</v>
      </c>
      <c t="s" r="J2" s="2">
        <v>251</v>
      </c>
    </row>
    <row r="3" spans="1:10">
      <c t="s" r="A3" s="4">
        <v>26</v>
      </c>
    </row>
    <row r="4" spans="1:10">
      <c t="s" r="A4" s="3">
        <v>369</v>
      </c>
    </row>
    <row r="5" spans="1:10">
      <c t="s" r="A5" s="4">
        <v>339</v>
      </c>
      <c t="n" r="C5" s="7">
        <v>0</v>
      </c>
      <c t="n" r="E5" s="7">
        <v>0</v>
      </c>
      <c t="n" r="G5" s="7">
        <v>0</v>
      </c>
    </row>
    <row r="6" spans="1:10">
      <c t="s" r="A6" s="4">
        <v>28</v>
      </c>
    </row>
    <row r="7" spans="1:10">
      <c t="s" r="A7" s="3">
        <v>369</v>
      </c>
    </row>
    <row r="8" spans="1:10">
      <c t="s" r="A8" s="4">
        <v>339</v>
      </c>
      <c t="n" r="C8" s="6">
        <v>0</v>
      </c>
      <c t="n" r="E8" s="6">
        <v>0</v>
      </c>
      <c t="n" r="G8" s="6">
        <v>0</v>
      </c>
    </row>
    <row r="9" spans="1:10">
      <c t="s" r="A9" s="4">
        <v>370</v>
      </c>
    </row>
    <row r="10" spans="1:10">
      <c t="s" r="A10" s="3">
        <v>369</v>
      </c>
    </row>
    <row r="11" spans="1:10">
      <c t="s" r="A11" s="4">
        <v>371</v>
      </c>
      <c t="s" r="B11" s="4">
        <v>372</v>
      </c>
      <c t="n" r="C11" s="6">
        <v>1</v>
      </c>
      <c t="n" r="D11" s="7">
        <v>6</v>
      </c>
      <c t="n" r="E11" s="6">
        <v>1</v>
      </c>
      <c t="n" r="F11" s="7">
        <v>6</v>
      </c>
    </row>
    <row r="12" spans="1:10">
      <c t="s" r="A12" s="4">
        <v>373</v>
      </c>
      <c t="s" r="B12" s="4">
        <v>322</v>
      </c>
      <c t="n" r="C12" s="6">
        <v>-4</v>
      </c>
      <c t="n" r="D12" s="6">
        <v>0</v>
      </c>
      <c t="n" r="E12" s="6">
        <v>-4</v>
      </c>
      <c t="n" r="F12" s="6">
        <v>0</v>
      </c>
      <c t="n" r="G12" s="6">
        <v>-12</v>
      </c>
      <c t="n" r="H12" s="7">
        <v>-11</v>
      </c>
      <c t="n" r="I12" s="7">
        <v>14</v>
      </c>
      <c t="n" r="J12" s="7">
        <v>33</v>
      </c>
    </row>
    <row r="13" spans="1:10">
      <c t="s" r="A13" s="3">
        <v>374</v>
      </c>
    </row>
    <row r="14" spans="1:10">
      <c t="s" r="A14" s="4">
        <v>375</v>
      </c>
      <c t="s" r="B14" s="4">
        <v>322</v>
      </c>
      <c t="n" r="C14" s="6">
        <v>7</v>
      </c>
      <c t="n" r="D14" s="6">
        <v>-18</v>
      </c>
      <c t="n" r="E14" s="6">
        <v>6</v>
      </c>
      <c t="n" r="F14" s="6">
        <v>-44</v>
      </c>
    </row>
    <row r="15" spans="1:10">
      <c t="s" r="A15" s="4">
        <v>376</v>
      </c>
      <c t="s" r="B15" s="4">
        <v>322</v>
      </c>
      <c t="n" r="C15" s="6">
        <v>-1</v>
      </c>
      <c t="n" r="D15" s="6">
        <v>-2</v>
      </c>
      <c t="n" r="E15" s="6">
        <v>1</v>
      </c>
      <c t="n" r="F15" s="6">
        <v>5</v>
      </c>
    </row>
    <row r="16" spans="1:10">
      <c t="s" r="A16" s="4">
        <v>377</v>
      </c>
      <c t="s" r="B16" s="4">
        <v>322</v>
      </c>
      <c t="n" r="C16" s="6">
        <v>5</v>
      </c>
      <c t="n" r="D16" s="6">
        <v>-14</v>
      </c>
      <c t="n" r="E16" s="6">
        <v>-3</v>
      </c>
      <c t="n" r="F16" s="6">
        <v>-20</v>
      </c>
    </row>
    <row r="17" spans="1:10">
      <c t="s" r="A17" s="4">
        <v>378</v>
      </c>
    </row>
    <row r="18" spans="1:10">
      <c t="s" r="A18" s="3">
        <v>369</v>
      </c>
    </row>
    <row r="19" spans="1:10">
      <c t="s" r="A19" s="4">
        <v>371</v>
      </c>
      <c t="s" r="B19" s="4">
        <v>379</v>
      </c>
      <c t="n" r="C19" s="6">
        <v>1</v>
      </c>
      <c t="n" r="D19" s="6">
        <v>6</v>
      </c>
      <c t="n" r="E19" s="6">
        <v>1</v>
      </c>
      <c t="n" r="F19" s="6">
        <v>6</v>
      </c>
    </row>
    <row r="20" spans="1:10">
      <c t="s" r="A20" s="4">
        <v>373</v>
      </c>
      <c t="s" r="B20" s="4">
        <v>330</v>
      </c>
      <c t="n" r="C20" s="6">
        <v>1</v>
      </c>
      <c t="n" r="D20" s="6">
        <v>1</v>
      </c>
      <c t="n" r="E20" s="6">
        <v>1</v>
      </c>
      <c t="n" r="F20" s="6">
        <v>1</v>
      </c>
      <c t="n" r="G20" s="6">
        <v>1</v>
      </c>
      <c t="n" r="H20" s="6">
        <v>1</v>
      </c>
      <c t="n" r="I20" s="6">
        <v>12</v>
      </c>
      <c t="n" r="J20" s="6">
        <v>20</v>
      </c>
    </row>
    <row r="21" spans="1:10">
      <c t="s" r="A21" s="3">
        <v>374</v>
      </c>
    </row>
    <row r="22" spans="1:10">
      <c t="s" r="A22" s="4">
        <v>375</v>
      </c>
      <c t="s" r="B22" s="4">
        <v>330</v>
      </c>
      <c t="n" r="C22" s="6">
        <v>0</v>
      </c>
      <c t="n" r="D22" s="6">
        <v>-16</v>
      </c>
      <c t="n" r="E22" s="6">
        <v>-1</v>
      </c>
      <c t="n" r="F22" s="6">
        <v>-26</v>
      </c>
    </row>
    <row r="23" spans="1:10">
      <c t="s" r="A23" s="4">
        <v>376</v>
      </c>
      <c t="s" r="B23" s="4">
        <v>330</v>
      </c>
      <c t="n" r="C23" s="6">
        <v>-1</v>
      </c>
      <c t="n" r="D23" s="6">
        <v>-1</v>
      </c>
      <c t="n" r="E23" s="6">
        <v>0</v>
      </c>
      <c t="n" r="F23" s="6">
        <v>1</v>
      </c>
    </row>
    <row r="24" spans="1:10">
      <c t="s" r="A24" s="4">
        <v>377</v>
      </c>
      <c t="s" r="B24" s="4">
        <v>330</v>
      </c>
      <c t="n" r="C24" s="6">
        <v>0</v>
      </c>
      <c t="n" r="D24" s="6">
        <v>-13</v>
      </c>
      <c t="n" r="E24" s="6">
        <v>0</v>
      </c>
      <c t="n" r="F24" s="6">
        <v>-11</v>
      </c>
    </row>
    <row r="25" spans="1:10">
      <c t="s" r="A25" s="4">
        <v>380</v>
      </c>
    </row>
    <row r="26" spans="1:10">
      <c t="s" r="A26" s="3">
        <v>369</v>
      </c>
    </row>
    <row r="27" spans="1:10">
      <c t="s" r="A27" s="4">
        <v>371</v>
      </c>
      <c t="s" r="B27" s="4">
        <v>381</v>
      </c>
      <c t="n" r="C27" s="6">
        <v>0</v>
      </c>
      <c t="n" r="D27" s="6">
        <v>6</v>
      </c>
      <c t="n" r="E27" s="6">
        <v>0</v>
      </c>
      <c t="n" r="F27" s="6">
        <v>6</v>
      </c>
    </row>
    <row r="28" spans="1:10">
      <c t="s" r="A28" s="4">
        <v>373</v>
      </c>
      <c t="s" r="B28" s="4">
        <v>343</v>
      </c>
      <c t="n" r="C28" s="6">
        <v>1</v>
      </c>
      <c t="n" r="D28" s="6">
        <v>1</v>
      </c>
      <c t="n" r="E28" s="6">
        <v>1</v>
      </c>
      <c t="n" r="F28" s="6">
        <v>1</v>
      </c>
      <c t="n" r="G28" s="6">
        <v>2</v>
      </c>
      <c t="n" r="H28" s="7">
        <v>1</v>
      </c>
      <c t="n" r="I28" s="7">
        <v>13</v>
      </c>
      <c t="n" r="J28" s="7">
        <v>20</v>
      </c>
    </row>
    <row r="29" spans="1:10">
      <c t="s" r="A29" s="3">
        <v>374</v>
      </c>
    </row>
    <row r="30" spans="1:10">
      <c t="s" r="A30" s="4">
        <v>375</v>
      </c>
      <c t="s" r="B30" s="4">
        <v>343</v>
      </c>
      <c t="n" r="C30" s="6">
        <v>0</v>
      </c>
      <c t="n" r="D30" s="6">
        <v>-15</v>
      </c>
      <c t="n" r="E30" s="6">
        <v>-1</v>
      </c>
      <c t="n" r="F30" s="6">
        <v>-25</v>
      </c>
    </row>
    <row r="31" spans="1:10">
      <c t="s" r="A31" s="4">
        <v>376</v>
      </c>
      <c t="s" r="B31" s="4">
        <v>343</v>
      </c>
      <c t="n" r="C31" s="6">
        <v>0</v>
      </c>
      <c t="n" r="D31" s="6">
        <v>-3</v>
      </c>
      <c t="n" r="E31" s="6">
        <v>0</v>
      </c>
      <c t="n" r="F31" s="6">
        <v>0</v>
      </c>
    </row>
    <row r="32" spans="1:10">
      <c t="s" r="A32" s="4">
        <v>377</v>
      </c>
      <c t="s" r="B32" s="4">
        <v>343</v>
      </c>
      <c t="n" r="C32" s="6">
        <v>0</v>
      </c>
      <c t="n" r="D32" s="7">
        <v>-13</v>
      </c>
      <c t="n" r="E32" s="6">
        <v>0</v>
      </c>
      <c t="n" r="F32" s="7">
        <v>-11</v>
      </c>
    </row>
    <row r="33" spans="1:10">
      <c t="s" r="A33" s="4">
        <v>382</v>
      </c>
    </row>
    <row r="34" spans="1:10">
      <c t="s" r="A34" s="3">
        <v>369</v>
      </c>
    </row>
    <row r="35" spans="1:10">
      <c t="s" r="A35" s="4">
        <v>336</v>
      </c>
      <c t="n" r="C35" s="6">
        <v>7</v>
      </c>
      <c t="n" r="E35" s="6">
        <v>7</v>
      </c>
      <c t="n" r="G35" s="6">
        <v>14</v>
      </c>
    </row>
    <row r="36" spans="1:10">
      <c t="s" r="A36" s="4">
        <v>383</v>
      </c>
    </row>
    <row r="37" spans="1:10">
      <c t="s" r="A37" s="3">
        <v>369</v>
      </c>
    </row>
    <row r="38" spans="1:10">
      <c t="s" r="A38" s="4">
        <v>336</v>
      </c>
      <c t="n" r="C38" s="6">
        <v>9</v>
      </c>
      <c t="n" r="E38" s="6">
        <v>9</v>
      </c>
      <c t="n" r="G38" s="6">
        <v>14</v>
      </c>
    </row>
    <row r="39" spans="1:10">
      <c t="s" r="A39" s="4">
        <v>384</v>
      </c>
    </row>
    <row r="40" spans="1:10">
      <c t="s" r="A40" s="3">
        <v>369</v>
      </c>
    </row>
    <row r="41" spans="1:10">
      <c t="s" r="A41" s="4">
        <v>336</v>
      </c>
      <c t="n" r="C41" s="6">
        <v>0</v>
      </c>
      <c t="n" r="E41" s="6">
        <v>0</v>
      </c>
      <c t="n" r="G41" s="6">
        <v>0</v>
      </c>
    </row>
    <row r="42" spans="1:10">
      <c t="s" r="A42" s="4">
        <v>385</v>
      </c>
    </row>
    <row r="43" spans="1:10">
      <c t="s" r="A43" s="3">
        <v>369</v>
      </c>
    </row>
    <row r="44" spans="1:10">
      <c t="s" r="A44" s="4">
        <v>336</v>
      </c>
      <c t="n" r="C44" s="6">
        <v>0</v>
      </c>
      <c t="n" r="E44" s="6">
        <v>0</v>
      </c>
      <c t="n" r="G44" s="6">
        <v>0</v>
      </c>
    </row>
    <row r="45" spans="1:10">
      <c t="s" r="A45" s="4">
        <v>386</v>
      </c>
    </row>
    <row r="46" spans="1:10">
      <c t="s" r="A46" s="3">
        <v>369</v>
      </c>
    </row>
    <row r="47" spans="1:10">
      <c t="s" r="A47" s="4">
        <v>336</v>
      </c>
      <c t="n" r="C47" s="6">
        <v>0</v>
      </c>
      <c t="n" r="E47" s="6">
        <v>0</v>
      </c>
      <c t="n" r="G47" s="6">
        <v>0</v>
      </c>
    </row>
    <row r="48" spans="1:10">
      <c t="s" r="A48" s="4">
        <v>387</v>
      </c>
    </row>
    <row r="49" spans="1:10">
      <c t="s" r="A49" s="3">
        <v>369</v>
      </c>
    </row>
    <row r="50" spans="1:10">
      <c t="s" r="A50" s="4">
        <v>336</v>
      </c>
      <c t="n" r="C50" s="6">
        <v>0</v>
      </c>
      <c t="n" r="E50" s="6">
        <v>0</v>
      </c>
      <c t="n" r="G50" s="6">
        <v>0</v>
      </c>
    </row>
    <row r="51" spans="1:10">
      <c t="s" r="A51" s="4">
        <v>388</v>
      </c>
    </row>
    <row r="52" spans="1:10">
      <c t="s" r="A52" s="3">
        <v>369</v>
      </c>
    </row>
    <row r="53" spans="1:10">
      <c t="s" r="A53" s="4">
        <v>336</v>
      </c>
      <c t="n" r="C53" s="6">
        <v>5</v>
      </c>
      <c t="n" r="E53" s="6">
        <v>5</v>
      </c>
      <c t="n" r="G53" s="6">
        <v>12</v>
      </c>
    </row>
    <row r="54" spans="1:10">
      <c t="s" r="A54" s="4">
        <v>389</v>
      </c>
    </row>
    <row r="55" spans="1:10">
      <c t="s" r="A55" s="3">
        <v>369</v>
      </c>
    </row>
    <row r="56" spans="1:10">
      <c t="s" r="A56" s="4">
        <v>336</v>
      </c>
      <c t="n" r="C56" s="6">
        <v>5</v>
      </c>
      <c t="n" r="E56" s="6">
        <v>5</v>
      </c>
      <c t="n" r="G56" s="6">
        <v>12</v>
      </c>
    </row>
    <row r="57" spans="1:10">
      <c t="s" r="A57" s="4">
        <v>390</v>
      </c>
    </row>
    <row r="58" spans="1:10">
      <c t="s" r="A58" s="3">
        <v>369</v>
      </c>
    </row>
    <row r="59" spans="1:10">
      <c t="s" r="A59" s="4">
        <v>336</v>
      </c>
      <c t="n" r="C59" s="6">
        <v>2</v>
      </c>
      <c t="n" r="E59" s="6">
        <v>2</v>
      </c>
      <c t="n" r="G59" s="6">
        <v>2</v>
      </c>
    </row>
    <row r="60" spans="1:10">
      <c t="s" r="A60" s="4">
        <v>391</v>
      </c>
    </row>
    <row r="61" spans="1:10">
      <c t="s" r="A61" s="3">
        <v>369</v>
      </c>
    </row>
    <row r="62" spans="1:10">
      <c t="s" r="A62" s="4">
        <v>336</v>
      </c>
      <c t="n" r="C62" s="7">
        <v>4</v>
      </c>
      <c t="n" r="E62" s="7">
        <v>4</v>
      </c>
      <c t="n" r="G62" s="7">
        <v>2</v>
      </c>
    </row>
    <row r="63" spans="1:10">
      <c t="s" r="A63" s="4">
        <v>392</v>
      </c>
    </row>
    <row r="64" spans="1:10">
      <c t="s" r="A64" s="3">
        <v>369</v>
      </c>
    </row>
    <row r="65" spans="1:10">
      <c t="s" r="A65" s="4">
        <v>393</v>
      </c>
      <c t="n" r="C65" s="6">
        <v>26</v>
      </c>
      <c t="n" r="E65" s="6">
        <v>26</v>
      </c>
      <c t="n" r="G65" s="6">
        <v>22</v>
      </c>
    </row>
    <row r="66" spans="1:10">
      <c t="s" r="A66" s="4">
        <v>394</v>
      </c>
    </row>
    <row r="67" spans="1:10">
      <c t="s" r="A67" s="3">
        <v>369</v>
      </c>
    </row>
    <row r="68" spans="1:10">
      <c t="s" r="A68" s="4">
        <v>393</v>
      </c>
      <c t="n" r="C68" s="6">
        <v>26</v>
      </c>
      <c t="n" r="E68" s="6">
        <v>26</v>
      </c>
      <c t="n" r="G68" s="6">
        <v>22</v>
      </c>
    </row>
    <row r="69" spans="1:10">
      <c t="s" r="A69" s="4">
        <v>395</v>
      </c>
    </row>
    <row r="70" spans="1:10">
      <c t="s" r="A70" s="3">
        <v>369</v>
      </c>
    </row>
    <row r="71" spans="1:10">
      <c t="s" r="A71" s="4">
        <v>393</v>
      </c>
      <c t="n" r="C71" s="6">
        <v>26</v>
      </c>
      <c t="n" r="E71" s="6">
        <v>26</v>
      </c>
      <c t="n" r="G71" s="6">
        <v>22</v>
      </c>
    </row>
    <row r="72" spans="1:10">
      <c t="s" r="A72" s="4">
        <v>396</v>
      </c>
    </row>
    <row r="73" spans="1:10">
      <c t="s" r="A73" s="3">
        <v>369</v>
      </c>
    </row>
    <row r="74" spans="1:10">
      <c t="s" r="A74" s="4">
        <v>397</v>
      </c>
      <c t="n" r="C74" s="6">
        <v>44</v>
      </c>
      <c t="n" r="E74" s="6">
        <v>44</v>
      </c>
      <c t="n" r="G74" s="6">
        <v>28</v>
      </c>
    </row>
    <row r="75" spans="1:10">
      <c t="s" r="A75" s="4">
        <v>398</v>
      </c>
    </row>
    <row r="76" spans="1:10">
      <c t="s" r="A76" s="3">
        <v>369</v>
      </c>
    </row>
    <row r="77" spans="1:10">
      <c t="s" r="A77" s="4">
        <v>397</v>
      </c>
      <c t="n" r="C77" s="6">
        <v>44</v>
      </c>
      <c t="n" r="E77" s="6">
        <v>44</v>
      </c>
      <c t="n" r="G77" s="6">
        <v>28</v>
      </c>
    </row>
    <row r="78" spans="1:10">
      <c t="s" r="A78" s="4">
        <v>399</v>
      </c>
    </row>
    <row r="79" spans="1:10">
      <c t="s" r="A79" s="3">
        <v>369</v>
      </c>
    </row>
    <row r="80" spans="1:10">
      <c t="s" r="A80" s="4">
        <v>400</v>
      </c>
      <c t="n" r="C80" s="6">
        <v>-3</v>
      </c>
      <c t="n" r="E80" s="6">
        <v>-3</v>
      </c>
      <c t="n" r="G80" s="6">
        <v>0</v>
      </c>
    </row>
    <row r="81" spans="1:10">
      <c t="s" r="A81" s="4">
        <v>401</v>
      </c>
    </row>
    <row r="82" spans="1:10">
      <c t="s" r="A82" s="3">
        <v>369</v>
      </c>
    </row>
    <row r="83" spans="1:10">
      <c t="s" r="A83" s="4">
        <v>400</v>
      </c>
      <c t="n" r="C83" s="6">
        <v>-3</v>
      </c>
      <c t="n" r="E83" s="6">
        <v>-3</v>
      </c>
      <c t="n" r="G83" s="6">
        <v>0</v>
      </c>
    </row>
    <row r="84" spans="1:10">
      <c t="s" r="A84" s="4">
        <v>402</v>
      </c>
    </row>
    <row r="85" spans="1:10">
      <c t="s" r="A85" s="3">
        <v>369</v>
      </c>
    </row>
    <row r="86" spans="1:10">
      <c t="s" r="A86" s="4">
        <v>393</v>
      </c>
      <c t="n" r="C86" s="6">
        <v>69</v>
      </c>
      <c t="n" r="E86" s="6">
        <v>69</v>
      </c>
      <c t="n" r="G86" s="6">
        <v>67</v>
      </c>
    </row>
    <row r="87" spans="1:10">
      <c t="s" r="A87" s="4">
        <v>403</v>
      </c>
    </row>
    <row r="88" spans="1:10">
      <c t="s" r="A88" s="3">
        <v>369</v>
      </c>
    </row>
    <row r="89" spans="1:10">
      <c t="s" r="A89" s="4">
        <v>393</v>
      </c>
      <c t="n" r="C89" s="6">
        <v>69</v>
      </c>
      <c t="n" r="E89" s="6">
        <v>69</v>
      </c>
      <c t="n" r="G89" s="6">
        <v>67</v>
      </c>
    </row>
    <row r="90" spans="1:10">
      <c t="s" r="A90" s="4">
        <v>404</v>
      </c>
    </row>
    <row r="91" spans="1:10">
      <c t="s" r="A91" s="3">
        <v>369</v>
      </c>
    </row>
    <row r="92" spans="1:10">
      <c t="s" r="A92" s="4">
        <v>393</v>
      </c>
      <c t="n" r="C92" s="6">
        <v>69</v>
      </c>
      <c t="n" r="E92" s="6">
        <v>69</v>
      </c>
      <c t="n" r="G92" s="6">
        <v>67</v>
      </c>
    </row>
    <row r="93" spans="1:10">
      <c t="s" r="A93" s="4">
        <v>405</v>
      </c>
    </row>
    <row r="94" spans="1:10">
      <c t="s" r="A94" s="3">
        <v>369</v>
      </c>
    </row>
    <row r="95" spans="1:10">
      <c t="s" r="A95" s="4">
        <v>397</v>
      </c>
      <c t="n" r="C95" s="6">
        <v>44</v>
      </c>
      <c t="n" r="E95" s="6">
        <v>44</v>
      </c>
      <c t="n" r="G95" s="6">
        <v>45</v>
      </c>
    </row>
    <row r="96" spans="1:10">
      <c t="s" r="A96" s="4">
        <v>406</v>
      </c>
    </row>
    <row r="97" spans="1:10">
      <c t="s" r="A97" s="3">
        <v>369</v>
      </c>
    </row>
    <row r="98" spans="1:10">
      <c t="s" r="A98" s="4">
        <v>397</v>
      </c>
      <c t="n" r="C98" s="6">
        <v>44</v>
      </c>
      <c t="n" r="E98" s="6">
        <v>44</v>
      </c>
      <c t="n" r="G98" s="6">
        <v>45</v>
      </c>
    </row>
    <row r="99" spans="1:10">
      <c t="s" r="A99" s="4">
        <v>407</v>
      </c>
    </row>
    <row r="100" spans="1:10">
      <c t="s" r="A100" s="3">
        <v>369</v>
      </c>
    </row>
    <row r="101" spans="1:10">
      <c t="s" r="A101" s="4">
        <v>400</v>
      </c>
      <c t="n" r="C101" s="6">
        <v>-3</v>
      </c>
      <c t="n" r="E101" s="6">
        <v>-3</v>
      </c>
      <c t="n" r="G101" s="6">
        <v>-3</v>
      </c>
    </row>
    <row r="102" spans="1:10">
      <c t="s" r="A102" s="4">
        <v>408</v>
      </c>
    </row>
    <row r="103" spans="1:10">
      <c t="s" r="A103" s="3">
        <v>369</v>
      </c>
    </row>
    <row r="104" spans="1:10">
      <c t="s" r="A104" s="4">
        <v>400</v>
      </c>
      <c t="n" r="C104" s="6">
        <v>-3</v>
      </c>
      <c t="n" r="E104" s="6">
        <v>-3</v>
      </c>
      <c t="n" r="G104" s="6">
        <v>-3</v>
      </c>
    </row>
    <row r="105" spans="1:10">
      <c t="s" r="A105" s="4">
        <v>409</v>
      </c>
    </row>
    <row r="106" spans="1:10">
      <c t="s" r="A106" s="3">
        <v>369</v>
      </c>
    </row>
    <row r="107" spans="1:10">
      <c t="s" r="A107" s="4">
        <v>393</v>
      </c>
      <c t="n" r="C107" s="6">
        <v>43</v>
      </c>
      <c t="n" r="E107" s="6">
        <v>43</v>
      </c>
      <c t="n" r="G107" s="6">
        <v>42</v>
      </c>
    </row>
    <row r="108" spans="1:10">
      <c t="s" r="A108" s="4">
        <v>410</v>
      </c>
    </row>
    <row r="109" spans="1:10">
      <c t="s" r="A109" s="3">
        <v>369</v>
      </c>
    </row>
    <row r="110" spans="1:10">
      <c t="s" r="A110" s="4">
        <v>393</v>
      </c>
      <c t="n" r="C110" s="6">
        <v>43</v>
      </c>
      <c t="n" r="E110" s="6">
        <v>43</v>
      </c>
      <c t="n" r="G110" s="6">
        <v>42</v>
      </c>
    </row>
    <row r="111" spans="1:10">
      <c t="s" r="A111" s="4">
        <v>411</v>
      </c>
    </row>
    <row r="112" spans="1:10">
      <c t="s" r="A112" s="3">
        <v>369</v>
      </c>
    </row>
    <row r="113" spans="1:10">
      <c t="s" r="A113" s="4">
        <v>393</v>
      </c>
      <c t="n" r="C113" s="6">
        <v>43</v>
      </c>
      <c t="n" r="E113" s="6">
        <v>43</v>
      </c>
      <c t="n" r="G113" s="6">
        <v>42</v>
      </c>
    </row>
    <row r="114" spans="1:10">
      <c t="s" r="A114" s="4">
        <v>412</v>
      </c>
    </row>
    <row r="115" spans="1:10">
      <c t="s" r="A115" s="3">
        <v>369</v>
      </c>
    </row>
    <row r="116" spans="1:10">
      <c t="s" r="A116" s="4">
        <v>397</v>
      </c>
      <c t="n" r="C116" s="6">
        <v>44</v>
      </c>
      <c t="n" r="E116" s="6">
        <v>44</v>
      </c>
      <c t="n" r="G116" s="6">
        <v>35</v>
      </c>
    </row>
    <row r="117" spans="1:10">
      <c t="s" r="A117" s="4">
        <v>413</v>
      </c>
    </row>
    <row r="118" spans="1:10">
      <c t="s" r="A118" s="3">
        <v>369</v>
      </c>
    </row>
    <row r="119" spans="1:10">
      <c t="s" r="A119" s="4">
        <v>397</v>
      </c>
      <c t="n" r="C119" s="6">
        <v>44</v>
      </c>
      <c t="n" r="E119" s="6">
        <v>44</v>
      </c>
      <c t="n" r="G119" s="6">
        <v>35</v>
      </c>
    </row>
    <row r="120" spans="1:10">
      <c t="s" r="A120" s="4">
        <v>414</v>
      </c>
    </row>
    <row r="121" spans="1:10">
      <c t="s" r="A121" s="3">
        <v>369</v>
      </c>
    </row>
    <row r="122" spans="1:10">
      <c t="s" r="A122" s="4">
        <v>400</v>
      </c>
      <c t="n" r="C122" s="6">
        <v>0</v>
      </c>
      <c t="n" r="E122" s="6">
        <v>0</v>
      </c>
      <c t="n" r="G122" s="6">
        <v>-1</v>
      </c>
    </row>
    <row r="123" spans="1:10">
      <c t="s" r="A123" s="4">
        <v>415</v>
      </c>
    </row>
    <row r="124" spans="1:10">
      <c t="s" r="A124" s="3">
        <v>369</v>
      </c>
    </row>
    <row r="125" spans="1:10">
      <c t="s" r="A125" s="4">
        <v>400</v>
      </c>
      <c t="n" r="C125" s="6">
        <v>0</v>
      </c>
      <c t="n" r="E125" s="6">
        <v>0</v>
      </c>
      <c t="n" r="G125" s="6">
        <v>-1</v>
      </c>
    </row>
    <row r="126" spans="1:10">
      <c t="n" r="A126"/>
    </row>
    <row r="127" spans="1:10">
      <c t="s" r="A127" s="4">
        <v>322</v>
      </c>
      <c t="s" r="B127" s="4">
        <v>416</v>
      </c>
    </row>
    <row r="128" spans="1:10">
      <c t="s" r="A128" s="4">
        <v>323</v>
      </c>
      <c t="s" r="B128" s="4">
        <v>417</v>
      </c>
    </row>
    <row r="129" spans="1:10">
      <c t="s" r="A129" s="4">
        <v>330</v>
      </c>
      <c t="s" r="B129" s="4">
        <v>416</v>
      </c>
    </row>
    <row r="130" spans="1:10">
      <c t="s" r="A130" s="4">
        <v>331</v>
      </c>
      <c t="s" r="B130" s="4">
        <v>417</v>
      </c>
    </row>
    <row r="131" spans="1:10">
      <c t="s" r="A131" s="4">
        <v>342</v>
      </c>
      <c t="s" r="B131" s="4">
        <v>417</v>
      </c>
    </row>
    <row r="132" spans="1:10">
      <c t="s" r="A132" s="4">
        <v>343</v>
      </c>
      <c t="s" r="B132" s="4">
        <v>418</v>
      </c>
    </row>
  </sheetData>
  <mergeCells count="10">
    <mergeCell ref="A1:B2"/>
    <mergeCell ref="C1:D1"/>
    <mergeCell ref="E1:F1"/>
    <mergeCell ref="A126:I126"/>
    <mergeCell ref="B127:I127"/>
    <mergeCell ref="B128:I128"/>
    <mergeCell ref="B129:I129"/>
    <mergeCell ref="B130:I130"/>
    <mergeCell ref="B131:I131"/>
    <mergeCell ref="B132:I1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419</v>
      </c>
      <c t="s" r="B1" s="2">
        <v>365</v>
      </c>
      <c t="s" r="C1" s="2">
        <v>366</v>
      </c>
    </row>
    <row r="2" spans="1:3">
      <c t="s" r="A2" s="3">
        <v>420</v>
      </c>
    </row>
    <row r="3" spans="1:3">
      <c t="s" r="A3" s="4">
        <v>318</v>
      </c>
      <c t="n" r="B3" s="7">
        <v>119</v>
      </c>
      <c t="n" r="C3" s="7">
        <v>48</v>
      </c>
    </row>
    <row r="4" spans="1:3">
      <c t="s" r="A4" s="4">
        <v>421</v>
      </c>
      <c t="s" r="B4" s="4">
        <v>422</v>
      </c>
    </row>
    <row r="5" spans="1:3">
      <c t="s" r="A5" s="4">
        <v>423</v>
      </c>
      <c t="s" r="B5" s="4">
        <v>424</v>
      </c>
    </row>
    <row r="6" spans="1:3">
      <c t="s" r="A6" s="4">
        <v>319</v>
      </c>
      <c t="n" r="B6" s="7">
        <v>10</v>
      </c>
      <c t="n" r="C6" s="6">
        <v>51</v>
      </c>
    </row>
    <row r="7" spans="1:3">
      <c t="s" r="A7" s="4">
        <v>26</v>
      </c>
    </row>
    <row r="8" spans="1:3">
      <c t="s" r="A8" s="3">
        <v>420</v>
      </c>
    </row>
    <row r="9" spans="1:3">
      <c t="s" r="A9" s="4">
        <v>318</v>
      </c>
      <c t="n" r="B9" s="7">
        <v>117</v>
      </c>
      <c t="n" r="C9" s="6">
        <v>39</v>
      </c>
    </row>
    <row r="10" spans="1:3">
      <c t="s" r="A10" s="4">
        <v>421</v>
      </c>
      <c t="s" r="B10" s="4">
        <v>424</v>
      </c>
    </row>
    <row r="11" spans="1:3">
      <c t="s" r="A11" s="4">
        <v>423</v>
      </c>
      <c t="s" r="B11" s="4">
        <v>425</v>
      </c>
    </row>
    <row r="12" spans="1:3">
      <c t="s" r="A12" s="4">
        <v>319</v>
      </c>
      <c t="n" r="B12" s="7">
        <v>10</v>
      </c>
      <c t="n" r="C12" s="6">
        <v>51</v>
      </c>
    </row>
    <row r="13" spans="1:3">
      <c t="s" r="A13" s="4">
        <v>28</v>
      </c>
    </row>
    <row r="14" spans="1:3">
      <c t="s" r="A14" s="3">
        <v>420</v>
      </c>
    </row>
    <row r="15" spans="1:3">
      <c t="s" r="A15" s="4">
        <v>318</v>
      </c>
      <c t="n" r="B15" s="7">
        <v>0</v>
      </c>
    </row>
    <row r="16" spans="1:3">
      <c t="s" r="A16" s="4">
        <v>421</v>
      </c>
      <c t="s" r="B16" s="4">
        <v>422</v>
      </c>
    </row>
    <row r="17" spans="1:3">
      <c t="s" r="A17" s="4">
        <v>423</v>
      </c>
      <c t="s" r="B17" s="4">
        <v>426</v>
      </c>
    </row>
    <row r="18" spans="1:3">
      <c t="s" r="A18" s="4">
        <v>319</v>
      </c>
      <c t="n" r="B18" s="7">
        <v>0</v>
      </c>
    </row>
    <row r="19" spans="1:3">
      <c t="s" r="A19" s="4">
        <v>427</v>
      </c>
    </row>
    <row r="20" spans="1:3">
      <c t="s" r="A20" s="3">
        <v>420</v>
      </c>
    </row>
    <row r="21" spans="1:3">
      <c t="s" r="A21" s="4">
        <v>325</v>
      </c>
      <c t="n" r="B21" s="6">
        <v>208</v>
      </c>
      <c t="n" r="C21" s="6">
        <v>729</v>
      </c>
    </row>
    <row r="22" spans="1:3">
      <c t="s" r="A22" s="4">
        <v>428</v>
      </c>
    </row>
    <row r="23" spans="1:3">
      <c t="s" r="A23" s="3">
        <v>420</v>
      </c>
    </row>
    <row r="24" spans="1:3">
      <c t="s" r="A24" s="4">
        <v>325</v>
      </c>
      <c t="n" r="B24" s="6">
        <v>3</v>
      </c>
      <c t="n" r="C24" s="6">
        <v>2</v>
      </c>
    </row>
    <row r="25" spans="1:3">
      <c t="s" r="A25" s="4">
        <v>336</v>
      </c>
      <c t="n" r="B25" s="6">
        <v>7</v>
      </c>
      <c t="n" r="C25" s="6">
        <v>14</v>
      </c>
    </row>
    <row r="26" spans="1:3">
      <c t="s" r="A26" s="4">
        <v>429</v>
      </c>
    </row>
    <row r="27" spans="1:3">
      <c t="s" r="A27" s="3">
        <v>420</v>
      </c>
    </row>
    <row r="28" spans="1:3">
      <c t="s" r="A28" s="4">
        <v>325</v>
      </c>
      <c t="n" r="B28" s="6">
        <v>381</v>
      </c>
      <c t="n" r="C28" s="6">
        <v>1096</v>
      </c>
    </row>
    <row r="29" spans="1:3">
      <c t="s" r="A29" s="4">
        <v>430</v>
      </c>
    </row>
    <row r="30" spans="1:3">
      <c t="s" r="A30" s="3">
        <v>420</v>
      </c>
    </row>
    <row r="31" spans="1:3">
      <c t="s" r="A31" s="4">
        <v>325</v>
      </c>
      <c t="n" r="B31" s="6">
        <v>10</v>
      </c>
      <c t="n" r="C31" s="6">
        <v>15</v>
      </c>
    </row>
    <row r="32" spans="1:3">
      <c t="s" r="A32" s="4">
        <v>336</v>
      </c>
      <c t="n" r="B32" s="6">
        <v>9</v>
      </c>
      <c t="n" r="C32" s="6">
        <v>14</v>
      </c>
    </row>
    <row r="33" spans="1:3">
      <c t="s" r="A33" s="4">
        <v>431</v>
      </c>
    </row>
    <row r="34" spans="1:3">
      <c t="s" r="A34" s="3">
        <v>420</v>
      </c>
    </row>
    <row r="35" spans="1:3">
      <c t="s" r="A35" s="4">
        <v>325</v>
      </c>
      <c t="n" r="B35" s="6">
        <v>72</v>
      </c>
      <c t="n" r="C35" s="6">
        <v>352</v>
      </c>
    </row>
    <row r="36" spans="1:3">
      <c t="s" r="A36" s="4">
        <v>432</v>
      </c>
    </row>
    <row r="37" spans="1:3">
      <c t="s" r="A37" s="3">
        <v>420</v>
      </c>
    </row>
    <row r="38" spans="1:3">
      <c t="s" r="A38" s="4">
        <v>325</v>
      </c>
      <c t="n" r="B38" s="6">
        <v>1</v>
      </c>
      <c t="n" r="C38" s="6">
        <v>2</v>
      </c>
    </row>
    <row r="39" spans="1:3">
      <c t="s" r="A39" s="4">
        <v>336</v>
      </c>
      <c t="n" r="B39" s="6">
        <v>0</v>
      </c>
      <c t="n" r="C39" s="6">
        <v>0</v>
      </c>
    </row>
    <row r="40" spans="1:3">
      <c t="s" r="A40" s="4">
        <v>433</v>
      </c>
    </row>
    <row r="41" spans="1:3">
      <c t="s" r="A41" s="3">
        <v>420</v>
      </c>
    </row>
    <row r="42" spans="1:3">
      <c t="s" r="A42" s="4">
        <v>325</v>
      </c>
      <c t="n" r="B42" s="6">
        <v>1</v>
      </c>
      <c t="n" r="C42" s="6">
        <v>1</v>
      </c>
    </row>
    <row r="43" spans="1:3">
      <c t="s" r="A43" s="4">
        <v>336</v>
      </c>
      <c t="n" r="B43" s="7">
        <v>0</v>
      </c>
      <c t="n" r="C43" s="7">
        <v>0</v>
      </c>
    </row>
    <row r="44" spans="1:3">
      <c t="s" r="A44" s="4">
        <v>434</v>
      </c>
    </row>
    <row r="45" spans="1:3">
      <c t="s" r="A45" s="3">
        <v>420</v>
      </c>
    </row>
    <row r="46" spans="1:3">
      <c t="s" r="A46" s="4">
        <v>393</v>
      </c>
      <c t="n" r="B46" s="6">
        <v>26</v>
      </c>
      <c t="n" r="C46" s="6">
        <v>22</v>
      </c>
    </row>
    <row r="47" spans="1:3">
      <c t="s" r="A47" s="4">
        <v>435</v>
      </c>
    </row>
    <row r="48" spans="1:3">
      <c t="s" r="A48" s="3">
        <v>420</v>
      </c>
    </row>
    <row r="49" spans="1:3">
      <c t="s" r="A49" s="4">
        <v>393</v>
      </c>
      <c t="n" r="B49" s="6">
        <v>69</v>
      </c>
      <c t="n" r="C49" s="6">
        <v>67</v>
      </c>
    </row>
    <row r="50" spans="1:3">
      <c t="s" r="A50" s="4">
        <v>436</v>
      </c>
    </row>
    <row r="51" spans="1:3">
      <c t="s" r="A51" s="3">
        <v>420</v>
      </c>
    </row>
    <row r="52" spans="1:3">
      <c t="s" r="A52" s="4">
        <v>393</v>
      </c>
      <c t="n" r="B52" s="6">
        <v>43</v>
      </c>
      <c t="n" r="C52" s="6">
        <v>42</v>
      </c>
    </row>
    <row r="53" spans="1:3">
      <c t="s" r="A53" s="4">
        <v>437</v>
      </c>
    </row>
    <row r="54" spans="1:3">
      <c t="s" r="A54" s="3">
        <v>420</v>
      </c>
    </row>
    <row r="55" spans="1:3">
      <c t="s" r="A55" s="4">
        <v>325</v>
      </c>
      <c t="n" r="B55" s="7">
        <v>1</v>
      </c>
      <c t="n" r="C55" s="7">
        <v>1</v>
      </c>
    </row>
    <row r="56" spans="1:3">
      <c t="s" r="A56" s="4">
        <v>336</v>
      </c>
      <c t="n" r="B56" s="7">
        <v>0</v>
      </c>
      <c t="n" r="C56" s="7">
        <v>0</v>
      </c>
    </row>
    <row r="57" spans="1:3">
      <c t="s" r="A57" s="4">
        <v>438</v>
      </c>
    </row>
    <row r="58" spans="1:3">
      <c t="s" r="A58" s="3">
        <v>420</v>
      </c>
    </row>
    <row r="59" spans="1:3">
      <c t="s" r="A59" s="4">
        <v>393</v>
      </c>
      <c t="n" r="B59" s="6">
        <v>26</v>
      </c>
      <c t="n" r="C59" s="6">
        <v>22</v>
      </c>
    </row>
    <row r="60" spans="1:3">
      <c t="s" r="A60" s="4">
        <v>439</v>
      </c>
    </row>
    <row r="61" spans="1:3">
      <c t="s" r="A61" s="3">
        <v>420</v>
      </c>
    </row>
    <row r="62" spans="1:3">
      <c t="s" r="A62" s="4">
        <v>393</v>
      </c>
      <c t="n" r="B62" s="6">
        <v>69</v>
      </c>
      <c t="n" r="C62" s="6">
        <v>67</v>
      </c>
    </row>
    <row r="63" spans="1:3">
      <c t="s" r="A63" s="4">
        <v>440</v>
      </c>
    </row>
    <row r="64" spans="1:3">
      <c t="s" r="A64" s="3">
        <v>420</v>
      </c>
    </row>
    <row r="65" spans="1:3">
      <c t="s" r="A65" s="4">
        <v>393</v>
      </c>
      <c t="n" r="B65" s="6">
        <v>43</v>
      </c>
      <c t="n" r="C65" s="6">
        <v>42</v>
      </c>
    </row>
    <row r="66" spans="1:3">
      <c t="s" r="A66" s="4">
        <v>441</v>
      </c>
    </row>
    <row r="67" spans="1:3">
      <c t="s" r="A67" s="3">
        <v>420</v>
      </c>
    </row>
    <row r="68" spans="1:3">
      <c t="s" r="A68" s="4">
        <v>325</v>
      </c>
      <c t="n" r="B68" s="7">
        <v>1</v>
      </c>
      <c t="n" r="C68" s="7">
        <v>2</v>
      </c>
    </row>
    <row r="69" spans="1:3">
      <c t="s" r="A69" s="4">
        <v>336</v>
      </c>
      <c t="n" r="B69" s="7">
        <v>0</v>
      </c>
      <c t="n" r="C69" s="7">
        <v>0</v>
      </c>
    </row>
    <row r="70" spans="1:3">
      <c t="s" r="A70" s="4">
        <v>442</v>
      </c>
    </row>
    <row r="71" spans="1:3">
      <c t="s" r="A71" s="3">
        <v>420</v>
      </c>
    </row>
    <row r="72" spans="1:3">
      <c t="s" r="A72" s="4">
        <v>393</v>
      </c>
      <c t="n" r="B72" s="6">
        <v>26</v>
      </c>
      <c t="n" r="C72" s="6">
        <v>22</v>
      </c>
    </row>
    <row r="73" spans="1:3">
      <c t="s" r="A73" s="4">
        <v>443</v>
      </c>
    </row>
    <row r="74" spans="1:3">
      <c t="s" r="A74" s="3">
        <v>420</v>
      </c>
    </row>
    <row r="75" spans="1:3">
      <c t="s" r="A75" s="4">
        <v>393</v>
      </c>
      <c t="n" r="B75" s="6">
        <v>69</v>
      </c>
      <c t="n" r="C75" s="6">
        <v>67</v>
      </c>
    </row>
    <row r="76" spans="1:3">
      <c t="s" r="A76" s="4">
        <v>444</v>
      </c>
    </row>
    <row r="77" spans="1:3">
      <c t="s" r="A77" s="3">
        <v>420</v>
      </c>
    </row>
    <row r="78" spans="1:3">
      <c t="s" r="A78" s="4">
        <v>393</v>
      </c>
      <c t="n" r="B78" s="6">
        <v>43</v>
      </c>
      <c t="n" r="C78" s="6">
        <v>42</v>
      </c>
    </row>
    <row r="79" spans="1:3">
      <c t="s" r="A79" s="4">
        <v>445</v>
      </c>
    </row>
    <row r="80" spans="1:3">
      <c t="s" r="A80" s="3">
        <v>420</v>
      </c>
    </row>
    <row r="81" spans="1:3">
      <c t="s" r="A81" s="4">
        <v>325</v>
      </c>
      <c t="n" r="B81" s="7">
        <v>0</v>
      </c>
      <c t="n" r="C81" s="7">
        <v>0</v>
      </c>
    </row>
    <row r="82" spans="1:3">
      <c t="s" r="A82" s="4">
        <v>336</v>
      </c>
      <c t="n" r="B82" s="7">
        <v>5</v>
      </c>
      <c t="n" r="C82" s="7">
        <v>12</v>
      </c>
    </row>
    <row r="83" spans="1:3">
      <c t="s" r="A83" s="4">
        <v>446</v>
      </c>
    </row>
    <row r="84" spans="1:3">
      <c t="s" r="A84" s="3">
        <v>420</v>
      </c>
    </row>
    <row r="85" spans="1:3">
      <c t="s" r="A85" s="4">
        <v>397</v>
      </c>
      <c t="n" r="B85" s="6">
        <v>44</v>
      </c>
      <c t="n" r="C85" s="6">
        <v>28</v>
      </c>
    </row>
    <row r="86" spans="1:3">
      <c t="s" r="A86" s="4">
        <v>447</v>
      </c>
    </row>
    <row r="87" spans="1:3">
      <c t="s" r="A87" s="3">
        <v>420</v>
      </c>
    </row>
    <row r="88" spans="1:3">
      <c t="s" r="A88" s="4">
        <v>397</v>
      </c>
      <c t="n" r="B88" s="6">
        <v>44</v>
      </c>
      <c t="n" r="C88" s="6">
        <v>45</v>
      </c>
    </row>
    <row r="89" spans="1:3">
      <c t="s" r="A89" s="4">
        <v>448</v>
      </c>
    </row>
    <row r="90" spans="1:3">
      <c t="s" r="A90" s="3">
        <v>420</v>
      </c>
    </row>
    <row r="91" spans="1:3">
      <c t="s" r="A91" s="4">
        <v>397</v>
      </c>
      <c t="n" r="B91" s="6">
        <v>44</v>
      </c>
      <c t="n" r="C91" s="6">
        <v>35</v>
      </c>
    </row>
    <row r="92" spans="1:3">
      <c t="s" r="A92" s="4">
        <v>449</v>
      </c>
    </row>
    <row r="93" spans="1:3">
      <c t="s" r="A93" s="3">
        <v>420</v>
      </c>
    </row>
    <row r="94" spans="1:3">
      <c t="s" r="A94" s="4">
        <v>325</v>
      </c>
      <c t="n" r="B94" s="7">
        <v>5</v>
      </c>
      <c t="n" r="C94" s="7">
        <v>12</v>
      </c>
    </row>
    <row r="95" spans="1:3">
      <c t="s" r="A95" s="4">
        <v>336</v>
      </c>
      <c t="n" r="B95" s="7">
        <v>5</v>
      </c>
      <c t="n" r="C95" s="7">
        <v>12</v>
      </c>
    </row>
    <row r="96" spans="1:3">
      <c t="s" r="A96" s="4">
        <v>450</v>
      </c>
    </row>
    <row r="97" spans="1:3">
      <c t="s" r="A97" s="3">
        <v>420</v>
      </c>
    </row>
    <row r="98" spans="1:3">
      <c t="s" r="A98" s="4">
        <v>397</v>
      </c>
      <c t="n" r="B98" s="6">
        <v>44</v>
      </c>
      <c t="n" r="C98" s="6">
        <v>28</v>
      </c>
    </row>
    <row r="99" spans="1:3">
      <c t="s" r="A99" s="4">
        <v>451</v>
      </c>
    </row>
    <row r="100" spans="1:3">
      <c t="s" r="A100" s="3">
        <v>420</v>
      </c>
    </row>
    <row r="101" spans="1:3">
      <c t="s" r="A101" s="4">
        <v>397</v>
      </c>
      <c t="n" r="B101" s="6">
        <v>44</v>
      </c>
      <c t="n" r="C101" s="6">
        <v>45</v>
      </c>
    </row>
    <row r="102" spans="1:3">
      <c t="s" r="A102" s="4">
        <v>452</v>
      </c>
    </row>
    <row r="103" spans="1:3">
      <c t="s" r="A103" s="3">
        <v>420</v>
      </c>
    </row>
    <row r="104" spans="1:3">
      <c t="s" r="A104" s="4">
        <v>397</v>
      </c>
      <c t="n" r="B104" s="6">
        <v>44</v>
      </c>
      <c t="n" r="C104" s="6">
        <v>35</v>
      </c>
    </row>
    <row r="105" spans="1:3">
      <c t="s" r="A105" s="4">
        <v>453</v>
      </c>
    </row>
    <row r="106" spans="1:3">
      <c t="s" r="A106" s="3">
        <v>420</v>
      </c>
    </row>
    <row r="107" spans="1:3">
      <c t="s" r="A107" s="4">
        <v>325</v>
      </c>
      <c t="n" r="B107" s="7">
        <v>2</v>
      </c>
      <c t="n" r="C107" s="7">
        <v>1</v>
      </c>
    </row>
    <row r="108" spans="1:3">
      <c t="s" r="A108" s="4">
        <v>336</v>
      </c>
      <c t="n" r="B108" s="7">
        <v>2</v>
      </c>
      <c t="n" r="C108" s="7">
        <v>2</v>
      </c>
    </row>
    <row r="109" spans="1:3">
      <c t="s" r="A109" s="4">
        <v>454</v>
      </c>
    </row>
    <row r="110" spans="1:3">
      <c t="s" r="A110" s="3">
        <v>420</v>
      </c>
    </row>
    <row r="111" spans="1:3">
      <c t="s" r="A111" s="4">
        <v>400</v>
      </c>
      <c t="n" r="B111" s="6">
        <v>3</v>
      </c>
      <c t="n" r="C111" s="6">
        <v>0</v>
      </c>
    </row>
    <row r="112" spans="1:3">
      <c t="s" r="A112" s="4">
        <v>455</v>
      </c>
    </row>
    <row r="113" spans="1:3">
      <c t="s" r="A113" s="3">
        <v>420</v>
      </c>
    </row>
    <row r="114" spans="1:3">
      <c t="s" r="A114" s="4">
        <v>400</v>
      </c>
      <c t="n" r="B114" s="6">
        <v>3</v>
      </c>
      <c t="n" r="C114" s="6">
        <v>3</v>
      </c>
    </row>
    <row r="115" spans="1:3">
      <c t="s" r="A115" s="4">
        <v>456</v>
      </c>
    </row>
    <row r="116" spans="1:3">
      <c t="s" r="A116" s="3">
        <v>420</v>
      </c>
    </row>
    <row r="117" spans="1:3">
      <c t="s" r="A117" s="4">
        <v>400</v>
      </c>
      <c t="n" r="B117" s="6">
        <v>0</v>
      </c>
      <c t="n" r="C117" s="6">
        <v>1</v>
      </c>
    </row>
    <row r="118" spans="1:3">
      <c t="s" r="A118" s="4">
        <v>457</v>
      </c>
    </row>
    <row r="119" spans="1:3">
      <c t="s" r="A119" s="3">
        <v>420</v>
      </c>
    </row>
    <row r="120" spans="1:3">
      <c t="s" r="A120" s="4">
        <v>325</v>
      </c>
      <c t="n" r="B120" s="7">
        <v>4</v>
      </c>
      <c t="n" r="C120" s="7">
        <v>2</v>
      </c>
    </row>
    <row r="121" spans="1:3">
      <c t="s" r="A121" s="4">
        <v>336</v>
      </c>
      <c t="n" r="B121" s="7">
        <v>4</v>
      </c>
      <c t="n" r="C121" s="7">
        <v>2</v>
      </c>
    </row>
    <row r="122" spans="1:3">
      <c t="s" r="A122" s="4">
        <v>458</v>
      </c>
    </row>
    <row r="123" spans="1:3">
      <c t="s" r="A123" s="3">
        <v>420</v>
      </c>
    </row>
    <row r="124" spans="1:3">
      <c t="s" r="A124" s="4">
        <v>400</v>
      </c>
      <c t="n" r="B124" s="6">
        <v>3</v>
      </c>
      <c t="n" r="C124" s="6">
        <v>0</v>
      </c>
    </row>
    <row r="125" spans="1:3">
      <c t="s" r="A125" s="4">
        <v>459</v>
      </c>
    </row>
    <row r="126" spans="1:3">
      <c t="s" r="A126" s="3">
        <v>420</v>
      </c>
    </row>
    <row r="127" spans="1:3">
      <c t="s" r="A127" s="4">
        <v>400</v>
      </c>
      <c t="n" r="B127" s="6">
        <v>3</v>
      </c>
      <c t="n" r="C127" s="6">
        <v>3</v>
      </c>
    </row>
    <row r="128" spans="1:3">
      <c t="s" r="A128" s="4">
        <v>460</v>
      </c>
    </row>
    <row r="129" spans="1:3">
      <c t="s" r="A129" s="3">
        <v>420</v>
      </c>
    </row>
    <row r="130" spans="1:3">
      <c t="s" r="A130" s="4">
        <v>400</v>
      </c>
      <c t="n" r="B130" s="6">
        <v>0</v>
      </c>
      <c t="n" r="C130" s="6">
        <v>1</v>
      </c>
    </row>
    <row r="131" spans="1:3">
      <c t="s" r="A131" s="4">
        <v>461</v>
      </c>
    </row>
    <row r="132" spans="1:3">
      <c t="s" r="A132" s="3">
        <v>420</v>
      </c>
    </row>
    <row r="133" spans="1:3">
      <c t="s" r="A133" s="4">
        <v>318</v>
      </c>
      <c t="n" r="B133" s="7">
        <v>76</v>
      </c>
    </row>
    <row r="134" spans="1:3">
      <c t="s" r="A134" s="4">
        <v>462</v>
      </c>
    </row>
    <row r="135" spans="1:3">
      <c t="s" r="A135" s="3">
        <v>420</v>
      </c>
    </row>
    <row r="136" spans="1:3">
      <c t="s" r="A136" s="4">
        <v>318</v>
      </c>
      <c t="n" r="B136" s="7">
        <v>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63</v>
      </c>
      <c t="s" r="C1" s="2">
        <v>1</v>
      </c>
    </row>
    <row r="2" spans="1:4">
      <c t="s" r="C2" s="2">
        <v>32</v>
      </c>
      <c t="s" r="D2" s="2">
        <v>67</v>
      </c>
    </row>
    <row r="3" spans="1:4">
      <c t="s" r="A3" s="3">
        <v>464</v>
      </c>
    </row>
    <row r="4" spans="1:4">
      <c t="s" r="A4" s="4">
        <v>465</v>
      </c>
      <c t="n" r="C4" s="7">
        <v>0</v>
      </c>
      <c t="n" r="D4" s="7">
        <v>-1</v>
      </c>
    </row>
    <row r="5" spans="1:4">
      <c t="s" r="A5" s="3">
        <v>466</v>
      </c>
    </row>
    <row r="6" spans="1:4">
      <c t="s" r="A6" s="4">
        <v>467</v>
      </c>
      <c t="n" r="C6" s="6">
        <v>189</v>
      </c>
    </row>
    <row r="7" spans="1:4">
      <c t="s" r="A7" s="4">
        <v>468</v>
      </c>
      <c t="n" r="C7" s="6">
        <v>0</v>
      </c>
    </row>
    <row r="8" spans="1:4">
      <c t="s" r="A8" s="4">
        <v>469</v>
      </c>
      <c t="n" r="C8" s="7">
        <v>189</v>
      </c>
    </row>
    <row r="9" spans="1:4">
      <c t="s" r="A9" s="4">
        <v>470</v>
      </c>
      <c t="s" r="C9" s="4">
        <v>471</v>
      </c>
    </row>
    <row r="10" spans="1:4">
      <c t="s" r="A10" s="4">
        <v>472</v>
      </c>
      <c t="s" r="B10" s="4">
        <v>322</v>
      </c>
      <c t="s" r="C10" s="4">
        <v>290</v>
      </c>
    </row>
    <row r="11" spans="1:4">
      <c t="s" r="A11" s="4">
        <v>473</v>
      </c>
      <c t="s" r="C11" s="4">
        <v>474</v>
      </c>
    </row>
    <row r="12" spans="1:4">
      <c t="s" r="A12" s="4">
        <v>475</v>
      </c>
      <c t="n" r="C12" s="7">
        <v>158</v>
      </c>
    </row>
    <row r="13" spans="1:4">
      <c t="s" r="A13" s="4">
        <v>476</v>
      </c>
    </row>
    <row r="14" spans="1:4">
      <c t="s" r="A14" s="3">
        <v>466</v>
      </c>
    </row>
    <row r="15" spans="1:4">
      <c t="s" r="A15" s="4">
        <v>472</v>
      </c>
      <c t="s" r="B15" s="4">
        <v>322</v>
      </c>
      <c t="s" r="C15" s="4">
        <v>426</v>
      </c>
    </row>
    <row r="16" spans="1:4">
      <c t="s" r="A16" s="4">
        <v>477</v>
      </c>
    </row>
    <row r="17" spans="1:4">
      <c t="s" r="A17" s="3">
        <v>466</v>
      </c>
    </row>
    <row r="18" spans="1:4">
      <c t="s" r="A18" s="4">
        <v>472</v>
      </c>
      <c t="s" r="B18" s="4">
        <v>322</v>
      </c>
      <c t="s" r="C18" s="4">
        <v>426</v>
      </c>
    </row>
    <row r="19" spans="1:4">
      <c t="s" r="A19" s="4">
        <v>478</v>
      </c>
    </row>
    <row r="20" spans="1:4">
      <c t="s" r="A20" s="3">
        <v>466</v>
      </c>
    </row>
    <row r="21" spans="1:4">
      <c t="s" r="A21" s="4">
        <v>472</v>
      </c>
      <c t="s" r="B21" s="4">
        <v>372</v>
      </c>
      <c t="s" r="C21" s="4">
        <v>426</v>
      </c>
    </row>
    <row r="22" spans="1:4">
      <c t="s" r="A22" s="4">
        <v>479</v>
      </c>
    </row>
    <row r="23" spans="1:4">
      <c t="s" r="A23" s="3">
        <v>466</v>
      </c>
    </row>
    <row r="24" spans="1:4">
      <c t="s" r="A24" s="4">
        <v>472</v>
      </c>
      <c t="s" r="B24" s="4">
        <v>322</v>
      </c>
      <c t="s" r="C24" s="4">
        <v>426</v>
      </c>
    </row>
    <row r="25" spans="1:4">
      <c t="s" r="A25" s="4">
        <v>480</v>
      </c>
    </row>
    <row r="26" spans="1:4">
      <c t="s" r="A26" s="3">
        <v>466</v>
      </c>
    </row>
    <row r="27" spans="1:4">
      <c t="s" r="A27" s="4">
        <v>472</v>
      </c>
      <c t="s" r="B27" s="4">
        <v>322</v>
      </c>
      <c t="s" r="C27" s="4">
        <v>426</v>
      </c>
    </row>
    <row r="28" spans="1:4">
      <c t="s" r="A28" s="4">
        <v>481</v>
      </c>
    </row>
    <row r="29" spans="1:4">
      <c t="s" r="A29" s="3">
        <v>466</v>
      </c>
    </row>
    <row r="30" spans="1:4">
      <c t="s" r="A30" s="4">
        <v>472</v>
      </c>
      <c t="s" r="B30" s="4">
        <v>322</v>
      </c>
      <c t="s" r="C30" s="4">
        <v>426</v>
      </c>
    </row>
    <row r="31" spans="1:4">
      <c t="s" r="A31" s="4">
        <v>26</v>
      </c>
    </row>
    <row r="32" spans="1:4">
      <c t="s" r="A32" s="3">
        <v>464</v>
      </c>
    </row>
    <row r="33" spans="1:4">
      <c t="s" r="A33" s="4">
        <v>465</v>
      </c>
      <c t="n" r="C33" s="7">
        <v>0</v>
      </c>
      <c t="n" r="D33" s="6">
        <v>0</v>
      </c>
    </row>
    <row r="34" spans="1:4">
      <c t="s" r="A34" s="3">
        <v>466</v>
      </c>
    </row>
    <row r="35" spans="1:4">
      <c t="s" r="A35" s="4">
        <v>467</v>
      </c>
      <c t="n" r="C35" s="6">
        <v>183</v>
      </c>
    </row>
    <row r="36" spans="1:4">
      <c t="s" r="A36" s="4">
        <v>468</v>
      </c>
      <c t="n" r="C36" s="6">
        <v>0</v>
      </c>
    </row>
    <row r="37" spans="1:4">
      <c t="s" r="A37" s="4">
        <v>469</v>
      </c>
      <c t="n" r="C37" s="7">
        <v>183</v>
      </c>
    </row>
    <row r="38" spans="1:4">
      <c t="s" r="A38" s="4">
        <v>470</v>
      </c>
      <c t="s" r="C38" s="4">
        <v>471</v>
      </c>
    </row>
    <row r="39" spans="1:4">
      <c t="s" r="A39" s="4">
        <v>472</v>
      </c>
      <c t="s" r="B39" s="4">
        <v>322</v>
      </c>
      <c t="s" r="C39" s="4">
        <v>290</v>
      </c>
    </row>
    <row r="40" spans="1:4">
      <c t="s" r="A40" s="4">
        <v>475</v>
      </c>
      <c t="n" r="C40" s="7">
        <v>158</v>
      </c>
    </row>
    <row r="41" spans="1:4">
      <c t="s" r="A41" s="4">
        <v>482</v>
      </c>
    </row>
    <row r="42" spans="1:4">
      <c t="s" r="A42" s="3">
        <v>466</v>
      </c>
    </row>
    <row r="43" spans="1:4">
      <c t="s" r="A43" s="4">
        <v>472</v>
      </c>
      <c t="s" r="B43" s="4">
        <v>322</v>
      </c>
      <c t="s" r="C43" s="4">
        <v>426</v>
      </c>
    </row>
    <row r="44" spans="1:4">
      <c t="s" r="A44" s="4">
        <v>483</v>
      </c>
    </row>
    <row r="45" spans="1:4">
      <c t="s" r="A45" s="3">
        <v>466</v>
      </c>
    </row>
    <row r="46" spans="1:4">
      <c t="s" r="A46" s="4">
        <v>472</v>
      </c>
      <c t="s" r="B46" s="4">
        <v>322</v>
      </c>
      <c t="s" r="C46" s="4">
        <v>426</v>
      </c>
    </row>
    <row r="47" spans="1:4">
      <c t="s" r="A47" s="4">
        <v>484</v>
      </c>
    </row>
    <row r="48" spans="1:4">
      <c t="s" r="A48" s="3">
        <v>466</v>
      </c>
    </row>
    <row r="49" spans="1:4">
      <c t="s" r="A49" s="4">
        <v>472</v>
      </c>
      <c t="s" r="B49" s="4">
        <v>372</v>
      </c>
      <c t="s" r="C49" s="4">
        <v>426</v>
      </c>
    </row>
    <row r="50" spans="1:4">
      <c t="s" r="A50" s="4">
        <v>485</v>
      </c>
    </row>
    <row r="51" spans="1:4">
      <c t="s" r="A51" s="3">
        <v>466</v>
      </c>
    </row>
    <row r="52" spans="1:4">
      <c t="s" r="A52" s="4">
        <v>472</v>
      </c>
      <c t="s" r="B52" s="4">
        <v>322</v>
      </c>
      <c t="s" r="C52" s="4">
        <v>426</v>
      </c>
    </row>
    <row r="53" spans="1:4">
      <c t="s" r="A53" s="4">
        <v>486</v>
      </c>
    </row>
    <row r="54" spans="1:4">
      <c t="s" r="A54" s="3">
        <v>466</v>
      </c>
    </row>
    <row r="55" spans="1:4">
      <c t="s" r="A55" s="4">
        <v>472</v>
      </c>
      <c t="s" r="B55" s="4">
        <v>322</v>
      </c>
      <c t="s" r="C55" s="4">
        <v>426</v>
      </c>
    </row>
    <row r="56" spans="1:4">
      <c t="s" r="A56" s="4">
        <v>487</v>
      </c>
    </row>
    <row r="57" spans="1:4">
      <c t="s" r="A57" s="3">
        <v>466</v>
      </c>
    </row>
    <row r="58" spans="1:4">
      <c t="s" r="A58" s="4">
        <v>472</v>
      </c>
      <c t="s" r="B58" s="4">
        <v>322</v>
      </c>
      <c t="s" r="C58" s="4">
        <v>426</v>
      </c>
    </row>
    <row r="59" spans="1:4">
      <c t="s" r="A59" s="4">
        <v>28</v>
      </c>
    </row>
    <row r="60" spans="1:4">
      <c t="s" r="A60" s="3">
        <v>464</v>
      </c>
    </row>
    <row r="61" spans="1:4">
      <c t="s" r="A61" s="4">
        <v>465</v>
      </c>
      <c t="n" r="C61" s="7">
        <v>0</v>
      </c>
      <c t="n" r="D61" s="7">
        <v>-4</v>
      </c>
    </row>
    <row r="62" spans="1:4">
      <c t="s" r="A62" s="3">
        <v>466</v>
      </c>
    </row>
    <row r="63" spans="1:4">
      <c t="s" r="A63" s="4">
        <v>467</v>
      </c>
      <c t="n" r="C63" s="7">
        <v>0</v>
      </c>
    </row>
    <row r="64" spans="1:4">
      <c t="s" r="A64" s="4">
        <v>472</v>
      </c>
      <c t="s" r="B64" s="4">
        <v>322</v>
      </c>
      <c t="s" r="C64" s="4">
        <v>426</v>
      </c>
    </row>
    <row r="65" spans="1:4">
      <c t="s" r="A65" s="4">
        <v>475</v>
      </c>
      <c t="n" r="C65" s="7">
        <v>0</v>
      </c>
    </row>
    <row r="66" spans="1:4">
      <c t="s" r="A66" s="4">
        <v>488</v>
      </c>
    </row>
    <row r="67" spans="1:4">
      <c t="s" r="A67" s="3">
        <v>466</v>
      </c>
    </row>
    <row r="68" spans="1:4">
      <c t="s" r="A68" s="4">
        <v>472</v>
      </c>
      <c t="s" r="B68" s="4">
        <v>322</v>
      </c>
      <c t="s" r="C68" s="4">
        <v>426</v>
      </c>
    </row>
    <row r="69" spans="1:4">
      <c t="s" r="A69" s="4">
        <v>489</v>
      </c>
    </row>
    <row r="70" spans="1:4">
      <c t="s" r="A70" s="3">
        <v>466</v>
      </c>
    </row>
    <row r="71" spans="1:4">
      <c t="s" r="A71" s="4">
        <v>472</v>
      </c>
      <c t="s" r="B71" s="4">
        <v>322</v>
      </c>
      <c t="s" r="C71" s="4">
        <v>426</v>
      </c>
    </row>
    <row r="72" spans="1:4">
      <c t="s" r="A72" s="4">
        <v>490</v>
      </c>
    </row>
    <row r="73" spans="1:4">
      <c t="s" r="A73" s="3">
        <v>466</v>
      </c>
    </row>
    <row r="74" spans="1:4">
      <c t="s" r="A74" s="4">
        <v>472</v>
      </c>
      <c t="s" r="B74" s="4">
        <v>372</v>
      </c>
      <c t="s" r="C74" s="4">
        <v>426</v>
      </c>
    </row>
    <row r="75" spans="1:4">
      <c t="s" r="A75" s="4">
        <v>491</v>
      </c>
    </row>
    <row r="76" spans="1:4">
      <c t="s" r="A76" s="3">
        <v>466</v>
      </c>
    </row>
    <row r="77" spans="1:4">
      <c t="s" r="A77" s="4">
        <v>472</v>
      </c>
      <c t="s" r="B77" s="4">
        <v>322</v>
      </c>
      <c t="s" r="C77" s="4">
        <v>426</v>
      </c>
    </row>
    <row r="78" spans="1:4">
      <c t="s" r="A78" s="4">
        <v>492</v>
      </c>
    </row>
    <row r="79" spans="1:4">
      <c t="s" r="A79" s="3">
        <v>466</v>
      </c>
    </row>
    <row r="80" spans="1:4">
      <c t="s" r="A80" s="4">
        <v>472</v>
      </c>
      <c t="s" r="B80" s="4">
        <v>322</v>
      </c>
      <c t="s" r="C80" s="4">
        <v>426</v>
      </c>
    </row>
    <row r="81" spans="1:4">
      <c t="s" r="A81" s="4">
        <v>493</v>
      </c>
    </row>
    <row r="82" spans="1:4">
      <c t="s" r="A82" s="3">
        <v>466</v>
      </c>
    </row>
    <row r="83" spans="1:4">
      <c t="s" r="A83" s="4">
        <v>472</v>
      </c>
      <c t="s" r="B83" s="4">
        <v>322</v>
      </c>
      <c t="s" r="C83" s="4">
        <v>426</v>
      </c>
    </row>
    <row r="84" spans="1:4">
      <c t="n" r="A84"/>
    </row>
    <row r="85" spans="1:4">
      <c t="s" r="A85" s="4">
        <v>322</v>
      </c>
      <c t="s" r="B85" s="4">
        <v>494</v>
      </c>
    </row>
    <row r="86" spans="1:4">
      <c t="s" r="A86" s="4">
        <v>323</v>
      </c>
      <c t="s" r="B86" s="4">
        <v>495</v>
      </c>
    </row>
  </sheetData>
  <mergeCells count="4">
    <mergeCell ref="A1:B2"/>
    <mergeCell ref="A84:C84"/>
    <mergeCell ref="B85:C85"/>
    <mergeCell ref="B86:C8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496</v>
      </c>
      <c t="s" r="B1" s="2">
        <v>1</v>
      </c>
      <c t="s" r="C1" s="2">
        <v>316</v>
      </c>
    </row>
    <row r="2" spans="1:3">
      <c t="s" r="B2" s="2">
        <v>497</v>
      </c>
      <c t="s" r="C2" s="2">
        <v>498</v>
      </c>
    </row>
    <row r="3" spans="1:3">
      <c t="s" r="A3" s="4">
        <v>499</v>
      </c>
    </row>
    <row r="4" spans="1:3">
      <c t="s" r="A4" s="3">
        <v>500</v>
      </c>
    </row>
    <row r="5" spans="1:3">
      <c t="s" r="A5" s="4">
        <v>501</v>
      </c>
      <c t="n" r="B5" s="6">
        <v>1</v>
      </c>
      <c t="n" r="C5" s="6">
        <v>0</v>
      </c>
    </row>
    <row r="6" spans="1:3">
      <c t="s" r="A6" s="4">
        <v>502</v>
      </c>
    </row>
    <row r="7" spans="1:3">
      <c t="s" r="A7" s="3">
        <v>500</v>
      </c>
    </row>
    <row r="8" spans="1:3">
      <c t="s" r="A8" s="4">
        <v>501</v>
      </c>
      <c t="n" r="B8" s="6">
        <v>1</v>
      </c>
      <c t="n" r="C8" s="6">
        <v>0</v>
      </c>
    </row>
    <row r="9" spans="1:3">
      <c t="s" r="A9" s="4">
        <v>503</v>
      </c>
    </row>
    <row r="10" spans="1:3">
      <c t="s" r="A10" s="3">
        <v>500</v>
      </c>
    </row>
    <row r="11" spans="1:3">
      <c t="s" r="A11" s="4">
        <v>501</v>
      </c>
      <c t="n" r="B11" s="6">
        <v>1</v>
      </c>
      <c t="n" r="C11" s="6">
        <v>0</v>
      </c>
    </row>
    <row r="12" spans="1:3">
      <c t="s" r="A12" s="4">
        <v>504</v>
      </c>
    </row>
    <row r="13" spans="1:3">
      <c t="s" r="A13" s="3">
        <v>500</v>
      </c>
    </row>
    <row r="14" spans="1:3">
      <c t="s" r="A14" s="4">
        <v>501</v>
      </c>
      <c t="n" r="B14" s="6">
        <v>4</v>
      </c>
      <c t="n" r="C14" s="6">
        <v>7</v>
      </c>
    </row>
    <row r="15" spans="1:3">
      <c t="s" r="A15" s="4">
        <v>505</v>
      </c>
    </row>
    <row r="16" spans="1:3">
      <c t="s" r="A16" s="3">
        <v>500</v>
      </c>
    </row>
    <row r="17" spans="1:3">
      <c t="s" r="A17" s="4">
        <v>501</v>
      </c>
      <c t="n" r="B17" s="6">
        <v>2</v>
      </c>
      <c t="n" r="C17" s="6">
        <v>3</v>
      </c>
    </row>
    <row r="18" spans="1:3">
      <c t="s" r="A18" s="4">
        <v>506</v>
      </c>
    </row>
    <row r="19" spans="1:3">
      <c t="s" r="A19" s="3">
        <v>500</v>
      </c>
    </row>
    <row r="20" spans="1:3">
      <c t="s" r="A20" s="4">
        <v>501</v>
      </c>
      <c t="n" r="B20" s="6">
        <v>2</v>
      </c>
      <c t="n" r="C20" s="6">
        <v>3</v>
      </c>
    </row>
    <row r="21" spans="1:3">
      <c t="s" r="A21" s="4">
        <v>507</v>
      </c>
    </row>
    <row r="22" spans="1:3">
      <c t="s" r="A22" s="3">
        <v>500</v>
      </c>
    </row>
    <row r="23" spans="1:3">
      <c t="s" r="A23" s="4">
        <v>508</v>
      </c>
      <c t="n" r="B23" s="6">
        <v>-145</v>
      </c>
      <c t="n" r="C23" s="6">
        <v>-191</v>
      </c>
    </row>
    <row r="24" spans="1:3">
      <c t="s" r="A24" s="4">
        <v>509</v>
      </c>
    </row>
    <row r="25" spans="1:3">
      <c t="s" r="A25" s="3">
        <v>500</v>
      </c>
    </row>
    <row r="26" spans="1:3">
      <c t="s" r="A26" s="4">
        <v>508</v>
      </c>
      <c t="n" r="B26" s="6">
        <v>-20</v>
      </c>
      <c t="n" r="C26" s="6">
        <v>-2</v>
      </c>
    </row>
    <row r="27" spans="1:3">
      <c t="s" r="A27" s="4">
        <v>510</v>
      </c>
    </row>
    <row r="28" spans="1:3">
      <c t="s" r="A28" s="3">
        <v>500</v>
      </c>
    </row>
    <row r="29" spans="1:3">
      <c t="s" r="A29" s="4">
        <v>508</v>
      </c>
      <c t="n" r="B29" s="6">
        <v>-13</v>
      </c>
    </row>
    <row r="30" spans="1:3">
      <c t="s" r="A30" s="4">
        <v>511</v>
      </c>
    </row>
    <row r="31" spans="1:3">
      <c t="s" r="A31" s="3">
        <v>500</v>
      </c>
    </row>
    <row r="32" spans="1:3">
      <c t="s" r="A32" s="4">
        <v>508</v>
      </c>
      <c t="n" r="C32" s="6">
        <v>-10</v>
      </c>
    </row>
    <row r="33" spans="1:3">
      <c t="s" r="A33" s="4">
        <v>512</v>
      </c>
    </row>
    <row r="34" spans="1:3">
      <c t="s" r="A34" s="3">
        <v>500</v>
      </c>
    </row>
    <row r="35" spans="1:3">
      <c t="s" r="A35" s="4">
        <v>513</v>
      </c>
      <c t="n" r="B35" s="6">
        <v>-35</v>
      </c>
      <c t="n" r="C35" s="6">
        <v>-49</v>
      </c>
    </row>
    <row r="36" spans="1:3">
      <c t="s" r="A36" s="4">
        <v>514</v>
      </c>
    </row>
    <row r="37" spans="1:3">
      <c t="s" r="A37" s="3">
        <v>500</v>
      </c>
    </row>
    <row r="38" spans="1:3">
      <c t="s" r="A38" s="4">
        <v>513</v>
      </c>
      <c t="n" r="B38" s="6">
        <v>-12</v>
      </c>
      <c t="n" r="C38" s="6">
        <v>-20</v>
      </c>
    </row>
    <row r="39" spans="1:3">
      <c t="s" r="A39" s="4">
        <v>515</v>
      </c>
    </row>
    <row r="40" spans="1:3">
      <c t="s" r="A40" s="3">
        <v>500</v>
      </c>
    </row>
    <row r="41" spans="1:3">
      <c t="s" r="A41" s="4">
        <v>513</v>
      </c>
      <c t="n" r="B41" s="6">
        <v>-10</v>
      </c>
      <c t="n" r="C41" s="6">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6</v>
      </c>
      <c t="s" r="B1" s="2">
        <v>31</v>
      </c>
    </row>
    <row r="2" spans="1:4">
      <c t="s" r="B2" s="2">
        <v>32</v>
      </c>
      <c t="s" r="C2" s="2">
        <v>517</v>
      </c>
      <c t="s" r="D2" s="2">
        <v>67</v>
      </c>
    </row>
    <row r="3" spans="1:4">
      <c t="s" r="A3" s="4">
        <v>352</v>
      </c>
    </row>
    <row r="4" spans="1:4">
      <c t="s" r="A4" s="3">
        <v>500</v>
      </c>
    </row>
    <row r="5" spans="1:4">
      <c t="s" r="A5" s="4">
        <v>325</v>
      </c>
      <c t="n" r="B5" s="7">
        <v>208</v>
      </c>
      <c t="n" r="D5" s="7">
        <v>729</v>
      </c>
    </row>
    <row r="6" spans="1:4">
      <c t="s" r="A6" s="4">
        <v>336</v>
      </c>
      <c t="n" r="B6" s="6">
        <v>245</v>
      </c>
      <c t="n" r="D6" s="6">
        <v>591</v>
      </c>
    </row>
    <row r="7" spans="1:4">
      <c t="s" r="A7" s="4">
        <v>518</v>
      </c>
    </row>
    <row r="8" spans="1:4">
      <c t="s" r="A8" s="3">
        <v>500</v>
      </c>
    </row>
    <row r="9" spans="1:4">
      <c t="s" r="A9" s="4">
        <v>325</v>
      </c>
      <c t="n" r="B9" s="6">
        <v>381</v>
      </c>
      <c t="n" r="D9" s="6">
        <v>1096</v>
      </c>
    </row>
    <row r="10" spans="1:4">
      <c t="s" r="A10" s="4">
        <v>336</v>
      </c>
      <c t="n" r="B10" s="6">
        <v>386</v>
      </c>
      <c t="n" r="D10" s="6">
        <v>919</v>
      </c>
    </row>
    <row r="11" spans="1:4">
      <c t="s" r="A11" s="4">
        <v>519</v>
      </c>
    </row>
    <row r="12" spans="1:4">
      <c t="s" r="A12" s="3">
        <v>500</v>
      </c>
    </row>
    <row r="13" spans="1:4">
      <c t="s" r="A13" s="4">
        <v>325</v>
      </c>
      <c t="n" r="B13" s="6">
        <v>72</v>
      </c>
      <c t="n" r="D13" s="6">
        <v>352</v>
      </c>
    </row>
    <row r="14" spans="1:4">
      <c t="s" r="A14" s="4">
        <v>336</v>
      </c>
      <c t="n" r="B14" s="6">
        <v>75</v>
      </c>
      <c t="n" r="D14" s="6">
        <v>195</v>
      </c>
    </row>
    <row r="15" spans="1:4">
      <c t="s" r="A15" s="4">
        <v>520</v>
      </c>
    </row>
    <row r="16" spans="1:4">
      <c t="s" r="A16" s="3">
        <v>500</v>
      </c>
    </row>
    <row r="17" spans="1:4">
      <c t="s" r="A17" s="4">
        <v>325</v>
      </c>
      <c t="n" r="B17" s="6">
        <v>164</v>
      </c>
      <c t="n" r="D17" s="6">
        <v>574</v>
      </c>
    </row>
    <row r="18" spans="1:4">
      <c t="s" r="A18" s="4">
        <v>336</v>
      </c>
      <c t="n" r="B18" s="6">
        <v>205</v>
      </c>
      <c t="n" r="D18" s="6">
        <v>475</v>
      </c>
    </row>
    <row r="19" spans="1:4">
      <c t="s" r="A19" s="4">
        <v>521</v>
      </c>
    </row>
    <row r="20" spans="1:4">
      <c t="s" r="A20" s="3">
        <v>500</v>
      </c>
    </row>
    <row r="21" spans="1:4">
      <c t="s" r="A21" s="4">
        <v>325</v>
      </c>
      <c t="n" r="B21" s="6">
        <v>299</v>
      </c>
      <c t="n" r="D21" s="6">
        <v>861</v>
      </c>
    </row>
    <row r="22" spans="1:4">
      <c t="s" r="A22" s="4">
        <v>336</v>
      </c>
      <c t="n" r="B22" s="6">
        <v>303</v>
      </c>
      <c t="n" r="D22" s="6">
        <v>737</v>
      </c>
    </row>
    <row r="23" spans="1:4">
      <c t="s" r="A23" s="4">
        <v>522</v>
      </c>
    </row>
    <row r="24" spans="1:4">
      <c t="s" r="A24" s="3">
        <v>500</v>
      </c>
    </row>
    <row r="25" spans="1:4">
      <c t="s" r="A25" s="4">
        <v>325</v>
      </c>
      <c t="n" r="B25" s="6">
        <v>64</v>
      </c>
      <c t="n" r="D25" s="6">
        <v>269</v>
      </c>
    </row>
    <row r="26" spans="1:4">
      <c t="s" r="A26" s="4">
        <v>336</v>
      </c>
      <c t="n" r="B26" s="6">
        <v>66</v>
      </c>
      <c t="n" r="D26" s="6">
        <v>163</v>
      </c>
    </row>
    <row r="27" spans="1:4">
      <c t="s" r="A27" s="4">
        <v>523</v>
      </c>
    </row>
    <row r="28" spans="1:4">
      <c t="s" r="A28" s="3">
        <v>500</v>
      </c>
    </row>
    <row r="29" spans="1:4">
      <c t="s" r="A29" s="4">
        <v>325</v>
      </c>
      <c t="n" r="B29" s="6">
        <v>44</v>
      </c>
      <c t="n" r="D29" s="6">
        <v>155</v>
      </c>
    </row>
    <row r="30" spans="1:4">
      <c t="s" r="A30" s="4">
        <v>336</v>
      </c>
      <c t="n" r="B30" s="6">
        <v>40</v>
      </c>
      <c t="n" r="D30" s="6">
        <v>116</v>
      </c>
    </row>
    <row r="31" spans="1:4">
      <c t="s" r="A31" s="4">
        <v>524</v>
      </c>
    </row>
    <row r="32" spans="1:4">
      <c t="s" r="A32" s="3">
        <v>500</v>
      </c>
    </row>
    <row r="33" spans="1:4">
      <c t="s" r="A33" s="4">
        <v>325</v>
      </c>
      <c t="n" r="B33" s="6">
        <v>82</v>
      </c>
      <c t="n" r="D33" s="6">
        <v>235</v>
      </c>
    </row>
    <row r="34" spans="1:4">
      <c t="s" r="A34" s="4">
        <v>336</v>
      </c>
      <c t="n" r="B34" s="6">
        <v>83</v>
      </c>
      <c t="n" r="D34" s="6">
        <v>182</v>
      </c>
    </row>
    <row r="35" spans="1:4">
      <c t="s" r="A35" s="4">
        <v>525</v>
      </c>
    </row>
    <row r="36" spans="1:4">
      <c t="s" r="A36" s="3">
        <v>500</v>
      </c>
    </row>
    <row r="37" spans="1:4">
      <c t="s" r="A37" s="4">
        <v>325</v>
      </c>
      <c t="n" r="B37" s="6">
        <v>8</v>
      </c>
      <c t="n" r="D37" s="6">
        <v>83</v>
      </c>
    </row>
    <row r="38" spans="1:4">
      <c t="s" r="A38" s="4">
        <v>336</v>
      </c>
      <c t="n" r="B38" s="6">
        <v>9</v>
      </c>
      <c t="n" r="D38" s="7">
        <v>32</v>
      </c>
    </row>
    <row r="39" spans="1:4">
      <c t="s" r="A39" s="4">
        <v>526</v>
      </c>
    </row>
    <row r="40" spans="1:4">
      <c t="s" r="A40" s="3">
        <v>500</v>
      </c>
    </row>
    <row r="41" spans="1:4">
      <c t="s" r="A41" s="4">
        <v>527</v>
      </c>
      <c t="n" r="B41" s="6">
        <v>98</v>
      </c>
      <c t="n" r="C41" s="7">
        <v>38</v>
      </c>
    </row>
    <row r="42" spans="1:4">
      <c t="s" r="A42" s="4">
        <v>528</v>
      </c>
    </row>
    <row r="43" spans="1:4">
      <c t="s" r="A43" s="3">
        <v>500</v>
      </c>
    </row>
    <row r="44" spans="1:4">
      <c t="s" r="A44" s="4">
        <v>527</v>
      </c>
      <c t="n" r="B44" s="6">
        <v>50</v>
      </c>
      <c t="n" r="C44" s="6">
        <v>35</v>
      </c>
    </row>
    <row r="45" spans="1:4">
      <c t="s" r="A45" s="4">
        <v>529</v>
      </c>
    </row>
    <row r="46" spans="1:4">
      <c t="s" r="A46" s="3">
        <v>500</v>
      </c>
    </row>
    <row r="47" spans="1:4">
      <c t="s" r="A47" s="4">
        <v>527</v>
      </c>
      <c t="n" r="B47" s="6">
        <v>50</v>
      </c>
      <c t="n" r="C47" s="6">
        <v>35</v>
      </c>
    </row>
    <row r="48" spans="1:4">
      <c t="s" r="A48" s="4">
        <v>530</v>
      </c>
    </row>
    <row r="49" spans="1:4">
      <c t="s" r="A49" s="3">
        <v>500</v>
      </c>
    </row>
    <row r="50" spans="1:4">
      <c t="s" r="A50" s="4">
        <v>527</v>
      </c>
      <c t="n" r="C50" s="6">
        <v>18</v>
      </c>
    </row>
    <row r="51" spans="1:4">
      <c t="s" r="A51" s="4">
        <v>531</v>
      </c>
    </row>
    <row r="52" spans="1:4">
      <c t="s" r="A52" s="3">
        <v>500</v>
      </c>
    </row>
    <row r="53" spans="1:4">
      <c t="s" r="A53" s="4">
        <v>527</v>
      </c>
      <c t="n" r="C53" s="6">
        <v>16</v>
      </c>
    </row>
    <row r="54" spans="1:4">
      <c t="s" r="A54" s="4">
        <v>532</v>
      </c>
    </row>
    <row r="55" spans="1:4">
      <c t="s" r="A55" s="3">
        <v>500</v>
      </c>
    </row>
    <row r="56" spans="1:4">
      <c t="s" r="A56" s="4">
        <v>527</v>
      </c>
      <c t="n" r="C56" s="6">
        <v>16</v>
      </c>
    </row>
    <row r="57" spans="1:4">
      <c t="s" r="A57" s="4">
        <v>533</v>
      </c>
    </row>
    <row r="58" spans="1:4">
      <c t="s" r="A58" s="3">
        <v>500</v>
      </c>
    </row>
    <row r="59" spans="1:4">
      <c t="s" r="A59" s="4">
        <v>527</v>
      </c>
      <c t="n" r="B59" s="6">
        <v>82</v>
      </c>
      <c t="n" r="C59" s="6">
        <v>19</v>
      </c>
    </row>
    <row r="60" spans="1:4">
      <c t="s" r="A60" s="4">
        <v>534</v>
      </c>
    </row>
    <row r="61" spans="1:4">
      <c t="s" r="A61" s="3">
        <v>500</v>
      </c>
    </row>
    <row r="62" spans="1:4">
      <c t="s" r="A62" s="4">
        <v>527</v>
      </c>
      <c t="n" r="B62" s="6">
        <v>46</v>
      </c>
      <c t="n" r="C62" s="6">
        <v>19</v>
      </c>
    </row>
    <row r="63" spans="1:4">
      <c t="s" r="A63" s="4">
        <v>535</v>
      </c>
    </row>
    <row r="64" spans="1:4">
      <c t="s" r="A64" s="3">
        <v>500</v>
      </c>
    </row>
    <row r="65" spans="1:4">
      <c t="s" r="A65" s="4">
        <v>527</v>
      </c>
      <c t="n" r="B65" s="6">
        <v>46</v>
      </c>
      <c t="n" r="C65" s="6">
        <v>19</v>
      </c>
    </row>
    <row r="66" spans="1:4">
      <c t="s" r="A66" s="4">
        <v>536</v>
      </c>
    </row>
    <row r="67" spans="1:4">
      <c t="s" r="A67" s="3">
        <v>500</v>
      </c>
    </row>
    <row r="68" spans="1:4">
      <c t="s" r="A68" s="4">
        <v>527</v>
      </c>
      <c t="n" r="B68" s="6">
        <v>13</v>
      </c>
      <c t="n" r="C68" s="7">
        <v>1</v>
      </c>
    </row>
    <row r="69" spans="1:4">
      <c t="s" r="A69" s="4">
        <v>537</v>
      </c>
    </row>
    <row r="70" spans="1:4">
      <c t="s" r="A70" s="3">
        <v>500</v>
      </c>
    </row>
    <row r="71" spans="1:4">
      <c t="s" r="A71" s="4">
        <v>527</v>
      </c>
      <c t="n" r="B71" s="6">
        <v>4</v>
      </c>
    </row>
    <row r="72" spans="1:4">
      <c t="s" r="A72" s="4">
        <v>538</v>
      </c>
    </row>
    <row r="73" spans="1:4">
      <c t="s" r="A73" s="3">
        <v>500</v>
      </c>
    </row>
    <row r="74" spans="1:4">
      <c t="s" r="A74" s="4">
        <v>527</v>
      </c>
      <c t="n" r="B74" s="6">
        <v>4</v>
      </c>
    </row>
    <row r="75" spans="1:4">
      <c t="s" r="A75" s="4">
        <v>539</v>
      </c>
    </row>
    <row r="76" spans="1:4">
      <c t="s" r="A76" s="3">
        <v>500</v>
      </c>
    </row>
    <row r="77" spans="1:4">
      <c t="s" r="A77" s="4">
        <v>527</v>
      </c>
      <c t="n" r="B77" s="7">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32</v>
      </c>
      <c t="s" r="C1" s="2">
        <v>67</v>
      </c>
    </row>
    <row r="2" spans="1:3">
      <c t="s" r="A2" s="3">
        <v>541</v>
      </c>
    </row>
    <row r="3" spans="1:3">
      <c t="s" r="A3" s="4">
        <v>542</v>
      </c>
      <c t="n" r="B3" s="7">
        <v>-10</v>
      </c>
      <c t="n" r="C3" s="7">
        <v>-51</v>
      </c>
    </row>
    <row r="4" spans="1:3">
      <c t="s" r="A4" s="4">
        <v>318</v>
      </c>
      <c t="n" r="B4" s="6">
        <v>119</v>
      </c>
      <c t="n" r="C4" s="6">
        <v>48</v>
      </c>
    </row>
    <row r="5" spans="1:3">
      <c t="s" r="A5" s="4">
        <v>543</v>
      </c>
      <c t="n" r="B5" s="6">
        <v>-37</v>
      </c>
      <c t="n" r="C5" s="6">
        <v>138</v>
      </c>
    </row>
    <row r="6" spans="1:3">
      <c t="s" r="A6" s="4">
        <v>544</v>
      </c>
      <c t="n" r="B6" s="6">
        <v>0</v>
      </c>
      <c t="n" r="C6" s="6">
        <v>0</v>
      </c>
    </row>
    <row r="7" spans="1:3">
      <c t="s" r="A7" s="4">
        <v>545</v>
      </c>
      <c t="n" r="B7" s="6">
        <v>23</v>
      </c>
      <c t="n" r="C7" s="6">
        <v>-51</v>
      </c>
    </row>
    <row r="8" spans="1:3">
      <c t="s" r="A8" s="4">
        <v>546</v>
      </c>
      <c t="n" r="B8" s="6">
        <v>-14</v>
      </c>
      <c t="n" r="C8" s="6">
        <v>87</v>
      </c>
    </row>
    <row r="9" spans="1:3">
      <c t="s" r="A9" s="4">
        <v>26</v>
      </c>
    </row>
    <row r="10" spans="1:3">
      <c t="s" r="A10" s="3">
        <v>541</v>
      </c>
    </row>
    <row r="11" spans="1:3">
      <c t="s" r="A11" s="4">
        <v>542</v>
      </c>
      <c t="n" r="B11" s="6">
        <v>-10</v>
      </c>
      <c t="n" r="C11" s="6">
        <v>-51</v>
      </c>
    </row>
    <row r="12" spans="1:3">
      <c t="s" r="A12" s="4">
        <v>318</v>
      </c>
      <c t="n" r="B12" s="6">
        <v>117</v>
      </c>
      <c t="n" r="C12" s="6">
        <v>39</v>
      </c>
    </row>
    <row r="13" spans="1:3">
      <c t="s" r="A13" s="4">
        <v>543</v>
      </c>
      <c t="n" r="B13" s="6">
        <v>-5</v>
      </c>
      <c t="n" r="C13" s="6">
        <v>177</v>
      </c>
    </row>
    <row r="14" spans="1:3">
      <c t="s" r="A14" s="4">
        <v>544</v>
      </c>
      <c t="n" r="B14" s="6">
        <v>0</v>
      </c>
      <c t="n" r="C14" s="6">
        <v>0</v>
      </c>
    </row>
    <row r="15" spans="1:3">
      <c t="s" r="A15" s="4">
        <v>545</v>
      </c>
      <c t="n" r="B15" s="6">
        <v>23</v>
      </c>
      <c t="n" r="C15" s="6">
        <v>-51</v>
      </c>
    </row>
    <row r="16" spans="1:3">
      <c t="s" r="A16" s="4">
        <v>546</v>
      </c>
      <c t="n" r="B16" s="6">
        <v>18</v>
      </c>
      <c t="n" r="C16" s="6">
        <v>126</v>
      </c>
    </row>
    <row r="17" spans="1:3">
      <c t="s" r="A17" s="4">
        <v>28</v>
      </c>
    </row>
    <row r="18" spans="1:3">
      <c t="s" r="A18" s="3">
        <v>541</v>
      </c>
    </row>
    <row r="19" spans="1:3">
      <c t="s" r="A19" s="4">
        <v>542</v>
      </c>
      <c t="n" r="B19" s="6">
        <v>0</v>
      </c>
    </row>
    <row r="20" spans="1:3">
      <c t="s" r="A20" s="4">
        <v>318</v>
      </c>
      <c t="n" r="B20" s="6">
        <v>0</v>
      </c>
    </row>
    <row r="21" spans="1:3">
      <c t="s" r="A21" s="4">
        <v>547</v>
      </c>
    </row>
    <row r="22" spans="1:3">
      <c t="s" r="A22" s="3">
        <v>541</v>
      </c>
    </row>
    <row r="23" spans="1:3">
      <c t="s" r="A23" s="4">
        <v>543</v>
      </c>
      <c t="n" r="B23" s="6">
        <v>-3</v>
      </c>
      <c t="n" r="C23" s="6">
        <v>157</v>
      </c>
    </row>
    <row r="24" spans="1:3">
      <c t="s" r="A24" s="4">
        <v>544</v>
      </c>
      <c t="n" r="B24" s="6">
        <v>0</v>
      </c>
      <c t="n" r="C24" s="6">
        <v>0</v>
      </c>
    </row>
    <row r="25" spans="1:3">
      <c t="s" r="A25" s="4">
        <v>545</v>
      </c>
      <c t="n" r="B25" s="6">
        <v>0</v>
      </c>
      <c t="n" r="C25" s="6">
        <v>0</v>
      </c>
    </row>
    <row r="26" spans="1:3">
      <c t="s" r="A26" s="4">
        <v>546</v>
      </c>
      <c t="n" r="B26" s="6">
        <v>-3</v>
      </c>
      <c t="n" r="C26" s="6">
        <v>157</v>
      </c>
    </row>
    <row r="27" spans="1:3">
      <c t="s" r="A27" s="4">
        <v>548</v>
      </c>
    </row>
    <row r="28" spans="1:3">
      <c t="s" r="A28" s="3">
        <v>541</v>
      </c>
    </row>
    <row r="29" spans="1:3">
      <c t="s" r="A29" s="4">
        <v>549</v>
      </c>
      <c t="n" r="B29" s="6">
        <v>202</v>
      </c>
      <c t="n" r="C29" s="6">
        <v>698</v>
      </c>
    </row>
    <row r="30" spans="1:3">
      <c t="s" r="A30" s="4">
        <v>550</v>
      </c>
      <c t="n" r="B30" s="6">
        <v>-215</v>
      </c>
      <c t="n" r="C30" s="6">
        <v>-567</v>
      </c>
    </row>
    <row r="31" spans="1:3">
      <c t="s" r="A31" s="4">
        <v>544</v>
      </c>
      <c t="n" r="B31" s="6">
        <v>-159</v>
      </c>
      <c t="n" r="C31" s="6">
        <v>-485</v>
      </c>
    </row>
    <row r="32" spans="1:3">
      <c t="s" r="A32" s="4">
        <v>544</v>
      </c>
      <c t="n" r="B32" s="6">
        <v>159</v>
      </c>
      <c t="n" r="C32" s="6">
        <v>485</v>
      </c>
    </row>
    <row r="33" spans="1:3">
      <c t="s" r="A33" s="4">
        <v>542</v>
      </c>
      <c t="n" r="B33" s="6">
        <v>-20</v>
      </c>
      <c t="n" r="C33" s="6">
        <v>-51</v>
      </c>
    </row>
    <row r="34" spans="1:3">
      <c t="s" r="A34" s="4">
        <v>318</v>
      </c>
      <c t="n" r="B34" s="6">
        <v>19</v>
      </c>
      <c t="n" r="C34" s="6">
        <v>0</v>
      </c>
    </row>
    <row r="35" spans="1:3">
      <c t="s" r="A35" s="4">
        <v>546</v>
      </c>
      <c t="n" r="B35" s="6">
        <v>23</v>
      </c>
      <c t="n" r="C35" s="6">
        <v>162</v>
      </c>
    </row>
    <row r="36" spans="1:3">
      <c t="s" r="A36" s="4">
        <v>546</v>
      </c>
      <c t="n" r="B36" s="6">
        <v>-37</v>
      </c>
      <c t="n" r="C36" s="6">
        <v>-82</v>
      </c>
    </row>
    <row r="37" spans="1:3">
      <c t="s" r="A37" s="4">
        <v>551</v>
      </c>
    </row>
    <row r="38" spans="1:3">
      <c t="s" r="A38" s="3">
        <v>541</v>
      </c>
    </row>
    <row r="39" spans="1:3">
      <c t="s" r="A39" s="4">
        <v>549</v>
      </c>
      <c t="n" r="B39" s="6">
        <v>201</v>
      </c>
      <c t="n" r="C39" s="6">
        <v>699</v>
      </c>
    </row>
    <row r="40" spans="1:3">
      <c t="s" r="A40" s="4">
        <v>550</v>
      </c>
      <c t="n" r="B40" s="6">
        <v>-215</v>
      </c>
      <c t="n" r="C40" s="6">
        <v>-567</v>
      </c>
    </row>
    <row r="41" spans="1:3">
      <c t="s" r="A41" s="4">
        <v>544</v>
      </c>
      <c t="n" r="B41" s="6">
        <v>-159</v>
      </c>
      <c t="n" r="C41" s="6">
        <v>-485</v>
      </c>
    </row>
    <row r="42" spans="1:3">
      <c t="s" r="A42" s="4">
        <v>544</v>
      </c>
      <c t="n" r="B42" s="6">
        <v>159</v>
      </c>
      <c t="n" r="C42" s="6">
        <v>485</v>
      </c>
    </row>
    <row r="43" spans="1:3">
      <c t="s" r="A43" s="4">
        <v>542</v>
      </c>
      <c t="n" r="B43" s="6">
        <v>-20</v>
      </c>
      <c t="n" r="C43" s="6">
        <v>-51</v>
      </c>
    </row>
    <row r="44" spans="1:3">
      <c t="s" r="A44" s="4">
        <v>318</v>
      </c>
      <c t="n" r="B44" s="6">
        <v>19</v>
      </c>
      <c t="n" r="C44" s="6">
        <v>0</v>
      </c>
    </row>
    <row r="45" spans="1:3">
      <c t="s" r="A45" s="4">
        <v>546</v>
      </c>
      <c t="n" r="B45" s="6">
        <v>22</v>
      </c>
      <c t="n" r="C45" s="6">
        <v>163</v>
      </c>
    </row>
    <row r="46" spans="1:3">
      <c t="s" r="A46" s="4">
        <v>546</v>
      </c>
      <c t="n" r="B46" s="6">
        <v>-37</v>
      </c>
      <c t="n" r="C46" s="6">
        <v>-82</v>
      </c>
    </row>
    <row r="47" spans="1:3">
      <c t="s" r="A47" s="4">
        <v>552</v>
      </c>
    </row>
    <row r="48" spans="1:3">
      <c t="s" r="A48" s="3">
        <v>541</v>
      </c>
    </row>
    <row r="49" spans="1:3">
      <c t="s" r="A49" s="4">
        <v>549</v>
      </c>
      <c t="n" r="B49" s="6">
        <v>6</v>
      </c>
      <c t="n" r="C49" s="6">
        <v>31</v>
      </c>
    </row>
    <row r="50" spans="1:3">
      <c t="s" r="A50" s="4">
        <v>550</v>
      </c>
      <c t="n" r="B50" s="6">
        <v>-30</v>
      </c>
      <c t="n" r="C50" s="6">
        <v>-24</v>
      </c>
    </row>
    <row r="51" spans="1:3">
      <c t="s" r="A51" s="4">
        <v>544</v>
      </c>
      <c t="n" r="B51" s="6">
        <v>-6</v>
      </c>
      <c t="n" r="C51" s="6">
        <v>-24</v>
      </c>
    </row>
    <row r="52" spans="1:3">
      <c t="s" r="A52" s="4">
        <v>544</v>
      </c>
      <c t="n" r="B52" s="6">
        <v>6</v>
      </c>
      <c t="n" r="C52" s="6">
        <v>24</v>
      </c>
    </row>
    <row r="53" spans="1:3">
      <c t="s" r="A53" s="4">
        <v>542</v>
      </c>
      <c t="n" r="B53" s="6">
        <v>0</v>
      </c>
      <c t="n" r="C53" s="6">
        <v>0</v>
      </c>
    </row>
    <row r="54" spans="1:3">
      <c t="s" r="A54" s="4">
        <v>318</v>
      </c>
      <c t="n" r="B54" s="6">
        <v>24</v>
      </c>
      <c t="n" r="C54" s="6">
        <v>0</v>
      </c>
    </row>
    <row r="55" spans="1:3">
      <c t="s" r="A55" s="4">
        <v>546</v>
      </c>
      <c t="n" r="B55" s="6">
        <v>0</v>
      </c>
      <c t="n" r="C55" s="6">
        <v>7</v>
      </c>
    </row>
    <row r="56" spans="1:3">
      <c t="s" r="A56" s="4">
        <v>546</v>
      </c>
      <c t="n" r="B56" s="6">
        <v>0</v>
      </c>
      <c t="n" r="C56" s="6">
        <v>0</v>
      </c>
    </row>
    <row r="57" spans="1:3">
      <c t="s" r="A57" s="4">
        <v>553</v>
      </c>
    </row>
    <row r="58" spans="1:3">
      <c t="s" r="A58" s="3">
        <v>541</v>
      </c>
    </row>
    <row r="59" spans="1:3">
      <c t="s" r="A59" s="4">
        <v>549</v>
      </c>
      <c t="n" r="B59" s="6">
        <v>180</v>
      </c>
      <c t="n" r="C59" s="6">
        <v>397</v>
      </c>
    </row>
    <row r="60" spans="1:3">
      <c t="s" r="A60" s="4">
        <v>550</v>
      </c>
      <c t="n" r="B60" s="6">
        <v>-171</v>
      </c>
      <c t="n" r="C60" s="6">
        <v>-352</v>
      </c>
    </row>
    <row r="61" spans="1:3">
      <c t="s" r="A61" s="4">
        <v>544</v>
      </c>
      <c t="n" r="B61" s="6">
        <v>-147</v>
      </c>
      <c t="n" r="C61" s="6">
        <v>-352</v>
      </c>
    </row>
    <row r="62" spans="1:3">
      <c t="s" r="A62" s="4">
        <v>544</v>
      </c>
      <c t="n" r="B62" s="6">
        <v>147</v>
      </c>
      <c t="n" r="C62" s="6">
        <v>352</v>
      </c>
    </row>
    <row r="63" spans="1:3">
      <c t="s" r="A63" s="4">
        <v>542</v>
      </c>
      <c t="n" r="B63" s="6">
        <v>0</v>
      </c>
      <c t="n" r="C63" s="6">
        <v>0</v>
      </c>
    </row>
    <row r="64" spans="1:3">
      <c t="s" r="A64" s="4">
        <v>318</v>
      </c>
      <c t="n" r="B64" s="6">
        <v>24</v>
      </c>
      <c t="n" r="C64" s="6">
        <v>0</v>
      </c>
    </row>
    <row r="65" spans="1:3">
      <c t="s" r="A65" s="4">
        <v>546</v>
      </c>
      <c t="n" r="B65" s="6">
        <v>33</v>
      </c>
      <c t="n" r="C65" s="6">
        <v>45</v>
      </c>
    </row>
    <row r="66" spans="1:3">
      <c t="s" r="A66" s="4">
        <v>546</v>
      </c>
      <c t="n" r="B66" s="6">
        <v>0</v>
      </c>
      <c t="n" r="C66" s="6">
        <v>0</v>
      </c>
    </row>
    <row r="67" spans="1:3">
      <c t="s" r="A67" s="4">
        <v>554</v>
      </c>
    </row>
    <row r="68" spans="1:3">
      <c t="s" r="A68" s="3">
        <v>541</v>
      </c>
    </row>
    <row r="69" spans="1:3">
      <c t="s" r="A69" s="4">
        <v>549</v>
      </c>
      <c t="n" r="B69" s="6">
        <v>72</v>
      </c>
      <c t="n" r="C69" s="6">
        <v>352</v>
      </c>
    </row>
    <row r="70" spans="1:3">
      <c t="s" r="A70" s="4">
        <v>550</v>
      </c>
      <c t="n" r="B70" s="6">
        <v>-75</v>
      </c>
      <c t="n" r="C70" s="6">
        <v>-195</v>
      </c>
    </row>
    <row r="71" spans="1:3">
      <c t="s" r="A71" s="4">
        <v>544</v>
      </c>
      <c t="n" r="B71" s="6">
        <v>-72</v>
      </c>
      <c t="n" r="C71" s="6">
        <v>-195</v>
      </c>
    </row>
    <row r="72" spans="1:3">
      <c t="s" r="A72" s="4">
        <v>544</v>
      </c>
      <c t="n" r="B72" s="6">
        <v>72</v>
      </c>
      <c t="n" r="C72" s="6">
        <v>195</v>
      </c>
    </row>
    <row r="73" spans="1:3">
      <c t="s" r="A73" s="4">
        <v>542</v>
      </c>
      <c t="n" r="B73" s="6">
        <v>0</v>
      </c>
      <c t="n" r="C73" s="6">
        <v>0</v>
      </c>
    </row>
    <row r="74" spans="1:3">
      <c t="s" r="A74" s="4">
        <v>318</v>
      </c>
      <c t="n" r="B74" s="6">
        <v>0</v>
      </c>
      <c t="n" r="C74" s="6">
        <v>0</v>
      </c>
    </row>
    <row r="75" spans="1:3">
      <c t="s" r="A75" s="4">
        <v>546</v>
      </c>
      <c t="n" r="B75" s="6">
        <v>0</v>
      </c>
      <c t="n" r="C75" s="6">
        <v>157</v>
      </c>
    </row>
    <row r="76" spans="1:3">
      <c t="s" r="A76" s="4">
        <v>546</v>
      </c>
      <c t="n" r="B76" s="7">
        <v>-3</v>
      </c>
      <c t="n" r="C7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31</v>
      </c>
      <c t="s" r="D1" s="2">
        <v>1</v>
      </c>
    </row>
    <row r="2" spans="1:5">
      <c t="s" r="B2" s="2">
        <v>32</v>
      </c>
      <c t="s" r="C2" s="2">
        <v>33</v>
      </c>
      <c t="s" r="D2" s="2">
        <v>32</v>
      </c>
      <c t="s" r="E2" s="2">
        <v>33</v>
      </c>
    </row>
    <row r="3" spans="1:5">
      <c t="s" r="A3" s="4">
        <v>65</v>
      </c>
      <c t="n" r="B3" s="7">
        <v>0</v>
      </c>
      <c t="n" r="C3" s="7">
        <v>0</v>
      </c>
      <c t="n" r="D3" s="7">
        <v>0</v>
      </c>
      <c t="n" r="E3"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55</v>
      </c>
      <c t="s" r="B1" s="2">
        <v>31</v>
      </c>
      <c t="s" r="E1" s="2">
        <v>1</v>
      </c>
    </row>
    <row r="2" spans="1:6">
      <c t="s" r="B2" s="2">
        <v>32</v>
      </c>
      <c t="s" r="C2" s="2">
        <v>517</v>
      </c>
      <c t="s" r="D2" s="2">
        <v>33</v>
      </c>
      <c t="s" r="E2" s="2">
        <v>32</v>
      </c>
      <c t="s" r="F2" s="2">
        <v>33</v>
      </c>
    </row>
    <row r="3" spans="1:6">
      <c t="s" r="A3" s="3">
        <v>556</v>
      </c>
    </row>
    <row r="4" spans="1:6">
      <c t="s" r="A4" s="4">
        <v>557</v>
      </c>
      <c t="n" r="B4" s="7">
        <v>-29</v>
      </c>
      <c t="n" r="D4" s="7">
        <v>-19</v>
      </c>
      <c t="n" r="E4" s="7">
        <v>-145</v>
      </c>
      <c t="n" r="F4" s="7">
        <v>-146</v>
      </c>
    </row>
    <row r="5" spans="1:6">
      <c t="s" r="A5" s="4">
        <v>558</v>
      </c>
      <c t="n" r="B5" s="6">
        <v>-68</v>
      </c>
      <c t="n" r="D5" s="6">
        <v>-6</v>
      </c>
      <c t="n" r="E5" s="6">
        <v>-43</v>
      </c>
      <c t="n" r="F5" s="6">
        <v>-12</v>
      </c>
    </row>
    <row r="6" spans="1:6">
      <c t="s" r="A6" s="4">
        <v>559</v>
      </c>
      <c t="n" r="B6" s="6">
        <v>-97</v>
      </c>
      <c t="n" r="D6" s="6">
        <v>-25</v>
      </c>
      <c t="n" r="E6" s="6">
        <v>-188</v>
      </c>
      <c t="n" r="F6" s="6">
        <v>-158</v>
      </c>
    </row>
    <row r="7" spans="1:6">
      <c t="s" r="A7" s="3">
        <v>560</v>
      </c>
    </row>
    <row r="8" spans="1:6">
      <c t="s" r="A8" s="4">
        <v>559</v>
      </c>
      <c t="n" r="B8" s="6">
        <v>-97</v>
      </c>
      <c t="n" r="D8" s="6">
        <v>-25</v>
      </c>
      <c t="n" r="E8" s="6">
        <v>-188</v>
      </c>
      <c t="n" r="F8" s="6">
        <v>-158</v>
      </c>
    </row>
    <row r="9" spans="1:6">
      <c t="s" r="A9" s="3">
        <v>561</v>
      </c>
    </row>
    <row r="10" spans="1:6">
      <c t="s" r="A10" s="4">
        <v>562</v>
      </c>
      <c t="n" r="B10" s="6">
        <v>13</v>
      </c>
      <c t="n" r="E10" s="6">
        <v>13</v>
      </c>
    </row>
    <row r="11" spans="1:6">
      <c t="s" r="A11" s="4">
        <v>563</v>
      </c>
      <c t="n" r="B11" s="6">
        <v>0</v>
      </c>
      <c t="n" r="E11" s="6">
        <v>0</v>
      </c>
    </row>
    <row r="12" spans="1:6">
      <c t="s" r="A12" s="4">
        <v>564</v>
      </c>
      <c t="n" r="B12" s="6">
        <v>2</v>
      </c>
      <c t="n" r="E12" s="6">
        <v>2</v>
      </c>
    </row>
    <row r="13" spans="1:6">
      <c t="s" r="A13" s="4">
        <v>526</v>
      </c>
    </row>
    <row r="14" spans="1:6">
      <c t="s" r="A14" s="3">
        <v>560</v>
      </c>
    </row>
    <row r="15" spans="1:6">
      <c t="s" r="A15" s="4">
        <v>527</v>
      </c>
      <c t="n" r="B15" s="6">
        <v>98</v>
      </c>
      <c t="n" r="C15" s="7">
        <v>38</v>
      </c>
    </row>
    <row r="16" spans="1:6">
      <c t="s" r="A16" s="4">
        <v>565</v>
      </c>
    </row>
    <row r="17" spans="1:6">
      <c t="s" r="A17" s="3">
        <v>556</v>
      </c>
    </row>
    <row r="18" spans="1:6">
      <c t="s" r="A18" s="4">
        <v>559</v>
      </c>
      <c t="n" r="B18" s="6">
        <v>-142</v>
      </c>
      <c t="n" r="D18" s="6">
        <v>-17</v>
      </c>
      <c t="n" r="E18" s="6">
        <v>-233</v>
      </c>
      <c t="n" r="F18" s="6">
        <v>-91</v>
      </c>
    </row>
    <row r="19" spans="1:6">
      <c t="s" r="A19" s="3">
        <v>560</v>
      </c>
    </row>
    <row r="20" spans="1:6">
      <c t="s" r="A20" s="4">
        <v>559</v>
      </c>
      <c t="n" r="B20" s="6">
        <v>-142</v>
      </c>
      <c t="n" r="D20" s="6">
        <v>-17</v>
      </c>
      <c t="n" r="E20" s="6">
        <v>-233</v>
      </c>
      <c t="n" r="F20" s="6">
        <v>-91</v>
      </c>
    </row>
    <row r="21" spans="1:6">
      <c t="s" r="A21" s="4">
        <v>566</v>
      </c>
    </row>
    <row r="22" spans="1:6">
      <c t="s" r="A22" s="3">
        <v>556</v>
      </c>
    </row>
    <row r="23" spans="1:6">
      <c t="s" r="A23" s="4">
        <v>559</v>
      </c>
      <c t="n" r="B23" s="6">
        <v>45</v>
      </c>
      <c t="n" r="D23" s="6">
        <v>-8</v>
      </c>
      <c t="n" r="E23" s="6">
        <v>45</v>
      </c>
      <c t="n" r="F23" s="6">
        <v>-67</v>
      </c>
    </row>
    <row r="24" spans="1:6">
      <c t="s" r="A24" s="3">
        <v>560</v>
      </c>
    </row>
    <row r="25" spans="1:6">
      <c t="s" r="A25" s="4">
        <v>559</v>
      </c>
      <c t="n" r="B25" s="6">
        <v>45</v>
      </c>
      <c t="n" r="D25" s="6">
        <v>-8</v>
      </c>
      <c t="n" r="E25" s="6">
        <v>45</v>
      </c>
      <c t="n" r="F25" s="6">
        <v>-67</v>
      </c>
    </row>
    <row r="26" spans="1:6">
      <c t="s" r="A26" s="4">
        <v>26</v>
      </c>
    </row>
    <row r="27" spans="1:6">
      <c t="s" r="A27" s="3">
        <v>556</v>
      </c>
    </row>
    <row r="28" spans="1:6">
      <c t="s" r="A28" s="4">
        <v>557</v>
      </c>
      <c t="n" r="B28" s="6">
        <v>-46</v>
      </c>
      <c t="n" r="D28" s="6">
        <v>-23</v>
      </c>
      <c t="n" r="E28" s="6">
        <v>-165</v>
      </c>
      <c t="n" r="F28" s="6">
        <v>-153</v>
      </c>
    </row>
    <row r="29" spans="1:6">
      <c t="s" r="A29" s="4">
        <v>558</v>
      </c>
      <c t="n" r="B29" s="6">
        <v>6</v>
      </c>
      <c t="n" r="D29" s="6">
        <v>10</v>
      </c>
      <c t="n" r="E29" s="6">
        <v>-23</v>
      </c>
      <c t="n" r="F29" s="6">
        <v>21</v>
      </c>
    </row>
    <row r="30" spans="1:6">
      <c t="s" r="A30" s="4">
        <v>559</v>
      </c>
      <c t="n" r="B30" s="6">
        <v>-40</v>
      </c>
      <c t="n" r="D30" s="6">
        <v>-13</v>
      </c>
      <c t="n" r="E30" s="6">
        <v>-188</v>
      </c>
      <c t="n" r="F30" s="6">
        <v>-132</v>
      </c>
    </row>
    <row r="31" spans="1:6">
      <c t="s" r="A31" s="3">
        <v>560</v>
      </c>
    </row>
    <row r="32" spans="1:6">
      <c t="s" r="A32" s="4">
        <v>559</v>
      </c>
      <c t="n" r="B32" s="6">
        <v>-40</v>
      </c>
      <c t="n" r="D32" s="6">
        <v>-13</v>
      </c>
      <c t="n" r="E32" s="6">
        <v>-188</v>
      </c>
      <c t="n" r="F32" s="6">
        <v>-132</v>
      </c>
    </row>
    <row r="33" spans="1:6">
      <c t="s" r="A33" s="3">
        <v>561</v>
      </c>
    </row>
    <row r="34" spans="1:6">
      <c t="s" r="A34" s="4">
        <v>562</v>
      </c>
      <c t="n" r="B34" s="6">
        <v>13</v>
      </c>
      <c t="n" r="E34" s="6">
        <v>13</v>
      </c>
    </row>
    <row r="35" spans="1:6">
      <c t="s" r="A35" s="4">
        <v>563</v>
      </c>
      <c t="n" r="B35" s="6">
        <v>0</v>
      </c>
      <c t="n" r="E35" s="6">
        <v>0</v>
      </c>
    </row>
    <row r="36" spans="1:6">
      <c t="s" r="A36" s="4">
        <v>564</v>
      </c>
      <c t="n" r="B36" s="6">
        <v>2</v>
      </c>
      <c t="n" r="E36" s="6">
        <v>2</v>
      </c>
    </row>
    <row r="37" spans="1:6">
      <c t="s" r="A37" s="4">
        <v>567</v>
      </c>
    </row>
    <row r="38" spans="1:6">
      <c t="s" r="A38" s="3">
        <v>560</v>
      </c>
    </row>
    <row r="39" spans="1:6">
      <c t="s" r="A39" s="4">
        <v>527</v>
      </c>
      <c t="n" r="B39" s="6">
        <v>50</v>
      </c>
      <c t="n" r="C39" s="6">
        <v>35</v>
      </c>
    </row>
    <row r="40" spans="1:6">
      <c t="s" r="A40" s="4">
        <v>568</v>
      </c>
    </row>
    <row r="41" spans="1:6">
      <c t="s" r="A41" s="3">
        <v>556</v>
      </c>
    </row>
    <row r="42" spans="1:6">
      <c t="s" r="A42" s="4">
        <v>559</v>
      </c>
      <c t="n" r="B42" s="6">
        <v>-75</v>
      </c>
      <c t="n" r="D42" s="6">
        <v>-4</v>
      </c>
      <c t="n" r="E42" s="6">
        <v>-228</v>
      </c>
      <c t="n" r="F42" s="6">
        <v>-84</v>
      </c>
    </row>
    <row r="43" spans="1:6">
      <c t="s" r="A43" s="3">
        <v>560</v>
      </c>
    </row>
    <row r="44" spans="1:6">
      <c t="s" r="A44" s="4">
        <v>559</v>
      </c>
      <c t="n" r="B44" s="6">
        <v>-75</v>
      </c>
      <c t="n" r="D44" s="6">
        <v>-4</v>
      </c>
      <c t="n" r="E44" s="6">
        <v>-228</v>
      </c>
      <c t="n" r="F44" s="6">
        <v>-84</v>
      </c>
    </row>
    <row r="45" spans="1:6">
      <c t="s" r="A45" s="4">
        <v>569</v>
      </c>
    </row>
    <row r="46" spans="1:6">
      <c t="s" r="A46" s="3">
        <v>556</v>
      </c>
    </row>
    <row r="47" spans="1:6">
      <c t="s" r="A47" s="4">
        <v>559</v>
      </c>
      <c t="n" r="B47" s="6">
        <v>35</v>
      </c>
      <c t="n" r="D47" s="6">
        <v>-9</v>
      </c>
      <c t="n" r="E47" s="6">
        <v>40</v>
      </c>
      <c t="n" r="F47" s="6">
        <v>-48</v>
      </c>
    </row>
    <row r="48" spans="1:6">
      <c t="s" r="A48" s="3">
        <v>560</v>
      </c>
    </row>
    <row r="49" spans="1:6">
      <c t="s" r="A49" s="4">
        <v>559</v>
      </c>
      <c t="n" r="B49" s="6">
        <v>35</v>
      </c>
      <c t="n" r="D49" s="6">
        <v>-9</v>
      </c>
      <c t="n" r="E49" s="6">
        <v>40</v>
      </c>
      <c t="n" r="F49" s="6">
        <v>-48</v>
      </c>
    </row>
    <row r="50" spans="1:6">
      <c t="s" r="A50" s="4">
        <v>28</v>
      </c>
    </row>
    <row r="51" spans="1:6">
      <c t="s" r="A51" s="3">
        <v>556</v>
      </c>
    </row>
    <row r="52" spans="1:6">
      <c t="s" r="A52" s="4">
        <v>557</v>
      </c>
      <c t="n" r="B52" s="6">
        <v>-47</v>
      </c>
      <c t="n" r="D52" s="6">
        <v>-20</v>
      </c>
      <c t="n" r="E52" s="6">
        <v>-146</v>
      </c>
      <c t="n" r="F52" s="6">
        <v>-79</v>
      </c>
    </row>
    <row r="53" spans="1:6">
      <c t="s" r="A53" s="4">
        <v>558</v>
      </c>
      <c t="n" r="B53" s="6">
        <v>4</v>
      </c>
      <c t="n" r="D53" s="6">
        <v>17</v>
      </c>
      <c t="n" r="E53" s="6">
        <v>-18</v>
      </c>
      <c t="n" r="F53" s="6">
        <v>8</v>
      </c>
    </row>
    <row r="54" spans="1:6">
      <c t="s" r="A54" s="4">
        <v>559</v>
      </c>
      <c t="n" r="B54" s="6">
        <v>-43</v>
      </c>
      <c t="n" r="D54" s="6">
        <v>-3</v>
      </c>
      <c t="n" r="E54" s="6">
        <v>-164</v>
      </c>
      <c t="n" r="F54" s="6">
        <v>-71</v>
      </c>
    </row>
    <row r="55" spans="1:6">
      <c t="s" r="A55" s="3">
        <v>560</v>
      </c>
    </row>
    <row r="56" spans="1:6">
      <c t="s" r="A56" s="4">
        <v>559</v>
      </c>
      <c t="n" r="B56" s="6">
        <v>-43</v>
      </c>
      <c t="n" r="D56" s="6">
        <v>-3</v>
      </c>
      <c t="n" r="E56" s="6">
        <v>-164</v>
      </c>
      <c t="n" r="F56" s="6">
        <v>-71</v>
      </c>
    </row>
    <row r="57" spans="1:6">
      <c t="s" r="A57" s="4">
        <v>570</v>
      </c>
    </row>
    <row r="58" spans="1:6">
      <c t="s" r="A58" s="3">
        <v>560</v>
      </c>
    </row>
    <row r="59" spans="1:6">
      <c t="s" r="A59" s="4">
        <v>527</v>
      </c>
      <c t="n" r="B59" s="6">
        <v>50</v>
      </c>
      <c t="n" r="C59" s="6">
        <v>35</v>
      </c>
    </row>
    <row r="60" spans="1:6">
      <c t="s" r="A60" s="4">
        <v>571</v>
      </c>
    </row>
    <row r="61" spans="1:6">
      <c t="s" r="A61" s="3">
        <v>556</v>
      </c>
    </row>
    <row r="62" spans="1:6">
      <c t="s" r="A62" s="4">
        <v>559</v>
      </c>
      <c t="n" r="B62" s="6">
        <v>-83</v>
      </c>
      <c t="n" r="D62" s="6">
        <v>-1</v>
      </c>
      <c t="n" r="E62" s="6">
        <v>-203</v>
      </c>
      <c t="n" r="F62" s="6">
        <v>-29</v>
      </c>
    </row>
    <row r="63" spans="1:6">
      <c t="s" r="A63" s="3">
        <v>560</v>
      </c>
    </row>
    <row r="64" spans="1:6">
      <c t="s" r="A64" s="4">
        <v>559</v>
      </c>
      <c t="n" r="B64" s="6">
        <v>-83</v>
      </c>
      <c t="n" r="D64" s="6">
        <v>-1</v>
      </c>
      <c t="n" r="E64" s="6">
        <v>-203</v>
      </c>
      <c t="n" r="F64" s="6">
        <v>-29</v>
      </c>
    </row>
    <row r="65" spans="1:6">
      <c t="s" r="A65" s="4">
        <v>572</v>
      </c>
    </row>
    <row r="66" spans="1:6">
      <c t="s" r="A66" s="3">
        <v>556</v>
      </c>
    </row>
    <row r="67" spans="1:6">
      <c t="s" r="A67" s="4">
        <v>559</v>
      </c>
      <c t="n" r="B67" s="6">
        <v>40</v>
      </c>
      <c t="n" r="D67" s="6">
        <v>-2</v>
      </c>
      <c t="n" r="E67" s="6">
        <v>39</v>
      </c>
      <c t="n" r="F67" s="6">
        <v>-42</v>
      </c>
    </row>
    <row r="68" spans="1:6">
      <c t="s" r="A68" s="3">
        <v>560</v>
      </c>
    </row>
    <row r="69" spans="1:6">
      <c t="s" r="A69" s="4">
        <v>559</v>
      </c>
      <c t="n" r="B69" s="6">
        <v>40</v>
      </c>
      <c t="n" r="D69" s="7">
        <v>-2</v>
      </c>
      <c t="n" r="E69" s="7">
        <v>39</v>
      </c>
      <c t="n" r="F69" s="7">
        <v>-42</v>
      </c>
    </row>
    <row r="70" spans="1:6">
      <c t="s" r="A70" s="4">
        <v>530</v>
      </c>
    </row>
    <row r="71" spans="1:6">
      <c t="s" r="A71" s="3">
        <v>560</v>
      </c>
    </row>
    <row r="72" spans="1:6">
      <c t="s" r="A72" s="4">
        <v>527</v>
      </c>
      <c t="n" r="C72" s="6">
        <v>18</v>
      </c>
    </row>
    <row r="73" spans="1:6">
      <c t="s" r="A73" s="4">
        <v>573</v>
      </c>
    </row>
    <row r="74" spans="1:6">
      <c t="s" r="A74" s="3">
        <v>560</v>
      </c>
    </row>
    <row r="75" spans="1:6">
      <c t="s" r="A75" s="4">
        <v>527</v>
      </c>
      <c t="n" r="C75" s="6">
        <v>16</v>
      </c>
    </row>
    <row r="76" spans="1:6">
      <c t="s" r="A76" s="4">
        <v>574</v>
      </c>
    </row>
    <row r="77" spans="1:6">
      <c t="s" r="A77" s="3">
        <v>560</v>
      </c>
    </row>
    <row r="78" spans="1:6">
      <c t="s" r="A78" s="4">
        <v>527</v>
      </c>
      <c t="n" r="C78" s="6">
        <v>16</v>
      </c>
    </row>
    <row r="79" spans="1:6">
      <c t="s" r="A79" s="4">
        <v>533</v>
      </c>
    </row>
    <row r="80" spans="1:6">
      <c t="s" r="A80" s="3">
        <v>560</v>
      </c>
    </row>
    <row r="81" spans="1:6">
      <c t="s" r="A81" s="4">
        <v>527</v>
      </c>
      <c t="n" r="B81" s="6">
        <v>82</v>
      </c>
      <c t="n" r="C81" s="6">
        <v>19</v>
      </c>
    </row>
    <row r="82" spans="1:6">
      <c t="s" r="A82" s="4">
        <v>575</v>
      </c>
    </row>
    <row r="83" spans="1:6">
      <c t="s" r="A83" s="3">
        <v>560</v>
      </c>
    </row>
    <row r="84" spans="1:6">
      <c t="s" r="A84" s="4">
        <v>527</v>
      </c>
      <c t="n" r="B84" s="6">
        <v>46</v>
      </c>
      <c t="n" r="C84" s="6">
        <v>19</v>
      </c>
    </row>
    <row r="85" spans="1:6">
      <c t="s" r="A85" s="4">
        <v>576</v>
      </c>
    </row>
    <row r="86" spans="1:6">
      <c t="s" r="A86" s="3">
        <v>560</v>
      </c>
    </row>
    <row r="87" spans="1:6">
      <c t="s" r="A87" s="4">
        <v>527</v>
      </c>
      <c t="n" r="B87" s="6">
        <v>46</v>
      </c>
      <c t="n" r="C87" s="6">
        <v>19</v>
      </c>
    </row>
    <row r="88" spans="1:6">
      <c t="s" r="A88" s="4">
        <v>536</v>
      </c>
    </row>
    <row r="89" spans="1:6">
      <c t="s" r="A89" s="3">
        <v>560</v>
      </c>
    </row>
    <row r="90" spans="1:6">
      <c t="s" r="A90" s="4">
        <v>527</v>
      </c>
      <c t="n" r="B90" s="6">
        <v>13</v>
      </c>
      <c t="n" r="C90" s="7">
        <v>1</v>
      </c>
    </row>
    <row r="91" spans="1:6">
      <c t="s" r="A91" s="4">
        <v>577</v>
      </c>
    </row>
    <row r="92" spans="1:6">
      <c t="s" r="A92" s="3">
        <v>560</v>
      </c>
    </row>
    <row r="93" spans="1:6">
      <c t="s" r="A93" s="4">
        <v>527</v>
      </c>
      <c t="n" r="B93" s="6">
        <v>4</v>
      </c>
    </row>
    <row r="94" spans="1:6">
      <c t="s" r="A94" s="4">
        <v>578</v>
      </c>
    </row>
    <row r="95" spans="1:6">
      <c t="s" r="A95" s="3">
        <v>560</v>
      </c>
    </row>
    <row r="96" spans="1:6">
      <c t="s" r="A96" s="4">
        <v>527</v>
      </c>
      <c t="n" r="B96" s="6">
        <v>4</v>
      </c>
    </row>
    <row r="97" spans="1:6">
      <c t="s" r="A97" s="4">
        <v>539</v>
      </c>
    </row>
    <row r="98" spans="1:6">
      <c t="s" r="A98" s="3">
        <v>560</v>
      </c>
    </row>
    <row r="99" spans="1:6">
      <c t="s" r="A99" s="4">
        <v>527</v>
      </c>
      <c t="n" r="B99" s="7">
        <v>3</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579</v>
      </c>
      <c t="s" r="B1" s="2">
        <v>31</v>
      </c>
      <c t="s" r="D1" s="2">
        <v>1</v>
      </c>
    </row>
    <row r="2" spans="1:5">
      <c t="s" r="B2" s="2">
        <v>32</v>
      </c>
      <c t="s" r="C2" s="2">
        <v>33</v>
      </c>
      <c t="s" r="D2" s="2">
        <v>32</v>
      </c>
      <c t="s" r="E2" s="2">
        <v>33</v>
      </c>
    </row>
    <row r="3" spans="1:5">
      <c t="s" r="A3" s="3">
        <v>580</v>
      </c>
    </row>
    <row r="4" spans="1:5">
      <c t="s" r="A4" s="4">
        <v>38</v>
      </c>
      <c t="n" r="B4" s="7">
        <v>0</v>
      </c>
      <c t="n" r="C4" s="7">
        <v>0</v>
      </c>
      <c t="n" r="D4" s="7">
        <v>59</v>
      </c>
      <c t="n" r="E4" s="7">
        <v>0</v>
      </c>
    </row>
    <row r="5" spans="1:5">
      <c t="s" r="A5" s="4">
        <v>581</v>
      </c>
    </row>
    <row r="6" spans="1:5">
      <c t="s" r="A6" s="3">
        <v>580</v>
      </c>
    </row>
    <row r="7" spans="1:5">
      <c t="s" r="A7" s="4">
        <v>38</v>
      </c>
      <c t="n" r="D7" s="6">
        <v>16</v>
      </c>
    </row>
    <row r="8" spans="1:5">
      <c t="s" r="A8" s="4">
        <v>582</v>
      </c>
    </row>
    <row r="9" spans="1:5">
      <c t="s" r="A9" s="3">
        <v>580</v>
      </c>
    </row>
    <row r="10" spans="1:5">
      <c t="s" r="A10" s="4">
        <v>38</v>
      </c>
      <c t="n" r="D10" s="7">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3</v>
      </c>
      <c t="s" r="C1" s="2">
        <v>32</v>
      </c>
      <c t="s" r="D1" s="2">
        <v>67</v>
      </c>
    </row>
    <row r="2" spans="1:4">
      <c t="s" r="A2" s="3">
        <v>234</v>
      </c>
    </row>
    <row r="3" spans="1:4">
      <c t="s" r="A3" s="4">
        <v>584</v>
      </c>
      <c t="n" r="C3" s="7">
        <v>2723</v>
      </c>
      <c t="n" r="D3" s="7">
        <v>2766</v>
      </c>
    </row>
    <row r="4" spans="1:4">
      <c t="s" r="A4" s="4">
        <v>86</v>
      </c>
      <c t="n" r="C4" s="6">
        <v>707</v>
      </c>
      <c t="n" r="D4" s="6">
        <v>4</v>
      </c>
    </row>
    <row r="5" spans="1:4">
      <c t="s" r="A5" s="4">
        <v>92</v>
      </c>
      <c t="n" r="C5" s="6">
        <v>2016</v>
      </c>
      <c t="n" r="D5" s="6">
        <v>2762</v>
      </c>
    </row>
    <row r="6" spans="1:4">
      <c t="s" r="A6" s="4">
        <v>585</v>
      </c>
      <c t="n" r="C6" s="6">
        <v>144</v>
      </c>
      <c t="n" r="D6" s="6">
        <v>183</v>
      </c>
    </row>
    <row r="7" spans="1:4">
      <c t="s" r="A7" s="4">
        <v>26</v>
      </c>
    </row>
    <row r="8" spans="1:4">
      <c t="s" r="A8" s="3">
        <v>234</v>
      </c>
    </row>
    <row r="9" spans="1:4">
      <c t="s" r="A9" s="4">
        <v>584</v>
      </c>
      <c t="n" r="C9" s="6">
        <v>747</v>
      </c>
      <c t="n" r="D9" s="6">
        <v>752</v>
      </c>
    </row>
    <row r="10" spans="1:4">
      <c t="s" r="A10" s="4">
        <v>92</v>
      </c>
      <c t="n" r="C10" s="6">
        <v>747</v>
      </c>
      <c t="n" r="D10" s="6">
        <v>752</v>
      </c>
    </row>
    <row r="11" spans="1:4">
      <c t="s" r="A11" s="4">
        <v>586</v>
      </c>
    </row>
    <row r="12" spans="1:4">
      <c t="s" r="A12" s="3">
        <v>234</v>
      </c>
    </row>
    <row r="13" spans="1:4">
      <c t="s" r="A13" s="4">
        <v>584</v>
      </c>
      <c t="n" r="C13" s="7">
        <v>394</v>
      </c>
      <c t="n" r="D13" s="6">
        <v>398</v>
      </c>
    </row>
    <row r="14" spans="1:4">
      <c t="s" r="A14" s="4">
        <v>587</v>
      </c>
      <c t="s" r="C14" s="4">
        <v>588</v>
      </c>
    </row>
    <row r="15" spans="1:4">
      <c t="s" r="A15" s="4">
        <v>585</v>
      </c>
      <c t="n" r="C15" s="7">
        <v>-28</v>
      </c>
      <c t="n" r="D15" s="6">
        <v>-32</v>
      </c>
    </row>
    <row r="16" spans="1:4">
      <c t="s" r="A16" s="4">
        <v>589</v>
      </c>
    </row>
    <row r="17" spans="1:4">
      <c t="s" r="A17" s="3">
        <v>234</v>
      </c>
    </row>
    <row r="18" spans="1:4">
      <c t="s" r="A18" s="4">
        <v>584</v>
      </c>
      <c t="n" r="C18" s="7">
        <v>353</v>
      </c>
      <c t="n" r="D18" s="6">
        <v>354</v>
      </c>
    </row>
    <row r="19" spans="1:4">
      <c t="s" r="A19" s="4">
        <v>587</v>
      </c>
      <c t="s" r="C19" s="4">
        <v>590</v>
      </c>
    </row>
    <row r="20" spans="1:4">
      <c t="s" r="A20" s="4">
        <v>585</v>
      </c>
      <c t="n" r="C20" s="7">
        <v>-24</v>
      </c>
      <c t="n" r="D20" s="6">
        <v>-25</v>
      </c>
    </row>
    <row r="21" spans="1:4">
      <c t="s" r="A21" s="4">
        <v>591</v>
      </c>
    </row>
    <row r="22" spans="1:4">
      <c t="s" r="A22" s="3">
        <v>234</v>
      </c>
    </row>
    <row r="23" spans="1:4">
      <c t="s" r="A23" s="4">
        <v>584</v>
      </c>
      <c t="n" r="C23" s="6">
        <v>1976</v>
      </c>
      <c t="n" r="D23" s="6">
        <v>2014</v>
      </c>
    </row>
    <row r="24" spans="1:4">
      <c t="s" r="A24" s="4">
        <v>592</v>
      </c>
    </row>
    <row r="25" spans="1:4">
      <c t="s" r="A25" s="3">
        <v>234</v>
      </c>
    </row>
    <row r="26" spans="1:4">
      <c t="s" r="A26" s="4">
        <v>584</v>
      </c>
      <c t="n" r="C26" s="6">
        <v>2</v>
      </c>
      <c t="n" r="D26" s="6">
        <v>2</v>
      </c>
    </row>
    <row r="27" spans="1:4">
      <c t="s" r="A27" s="4">
        <v>593</v>
      </c>
    </row>
    <row r="28" spans="1:4">
      <c t="s" r="A28" s="3">
        <v>234</v>
      </c>
    </row>
    <row r="29" spans="1:4">
      <c t="s" r="A29" s="4">
        <v>584</v>
      </c>
      <c t="s" r="B29" s="4">
        <v>322</v>
      </c>
      <c t="n" r="C29" s="7">
        <v>52</v>
      </c>
      <c t="n" r="D29" s="6">
        <v>56</v>
      </c>
    </row>
    <row r="30" spans="1:4">
      <c t="s" r="A30" s="4">
        <v>594</v>
      </c>
    </row>
    <row r="31" spans="1:4">
      <c t="s" r="A31" s="3">
        <v>234</v>
      </c>
    </row>
    <row r="32" spans="1:4">
      <c t="s" r="A32" s="4">
        <v>584</v>
      </c>
      <c t="n" r="D32" s="6">
        <v>714</v>
      </c>
    </row>
    <row r="33" spans="1:4">
      <c t="s" r="A33" s="4">
        <v>587</v>
      </c>
      <c t="s" r="C33" s="4">
        <v>595</v>
      </c>
    </row>
    <row r="34" spans="1:4">
      <c t="s" r="A34" s="4">
        <v>257</v>
      </c>
      <c t="n" r="C34" s="7">
        <v>703</v>
      </c>
    </row>
    <row r="35" spans="1:4">
      <c t="s" r="A35" s="4">
        <v>585</v>
      </c>
      <c t="n" r="C35" s="6">
        <v>-12</v>
      </c>
      <c t="n" r="D35" s="6">
        <v>-23</v>
      </c>
    </row>
    <row r="36" spans="1:4">
      <c t="s" r="A36" s="4">
        <v>596</v>
      </c>
    </row>
    <row r="37" spans="1:4">
      <c t="s" r="A37" s="3">
        <v>234</v>
      </c>
    </row>
    <row r="38" spans="1:4">
      <c t="s" r="A38" s="4">
        <v>584</v>
      </c>
      <c t="n" r="C38" s="7">
        <v>693</v>
      </c>
      <c t="n" r="D38" s="6">
        <v>708</v>
      </c>
    </row>
    <row r="39" spans="1:4">
      <c t="s" r="A39" s="4">
        <v>587</v>
      </c>
      <c t="s" r="C39" s="4">
        <v>597</v>
      </c>
    </row>
    <row r="40" spans="1:4">
      <c t="s" r="A40" s="4">
        <v>585</v>
      </c>
      <c t="n" r="C40" s="7">
        <v>-43</v>
      </c>
      <c t="n" r="D40" s="6">
        <v>-59</v>
      </c>
    </row>
    <row r="41" spans="1:4">
      <c t="s" r="A41" s="4">
        <v>598</v>
      </c>
    </row>
    <row r="42" spans="1:4">
      <c t="s" r="A42" s="3">
        <v>234</v>
      </c>
    </row>
    <row r="43" spans="1:4">
      <c t="s" r="A43" s="4">
        <v>584</v>
      </c>
      <c t="n" r="C43" s="7">
        <v>526</v>
      </c>
      <c t="n" r="D43" s="6">
        <v>534</v>
      </c>
    </row>
    <row r="44" spans="1:4">
      <c t="s" r="A44" s="4">
        <v>587</v>
      </c>
      <c t="s" r="C44" s="4">
        <v>599</v>
      </c>
    </row>
    <row r="45" spans="1:4">
      <c t="s" r="A45" s="4">
        <v>585</v>
      </c>
      <c t="n" r="C45" s="7">
        <v>-37</v>
      </c>
      <c t="n" r="D45" s="7">
        <v>-44</v>
      </c>
    </row>
    <row r="46" spans="1:4">
      <c t="n" r="A46"/>
    </row>
    <row r="47" spans="1:4">
      <c t="s" r="A47" s="4">
        <v>322</v>
      </c>
      <c t="s" r="B47" s="4">
        <v>600</v>
      </c>
    </row>
  </sheetData>
  <mergeCells count="3">
    <mergeCell ref="A1:B1"/>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t="s" r="A1" s="1">
        <v>601</v>
      </c>
      <c t="s" r="B1" s="2">
        <v>31</v>
      </c>
      <c t="s" r="D1" s="2">
        <v>1</v>
      </c>
    </row>
    <row r="2" spans="1:6">
      <c t="s" r="B2" s="2">
        <v>32</v>
      </c>
      <c t="s" r="C2" s="2">
        <v>33</v>
      </c>
      <c t="s" r="D2" s="2">
        <v>32</v>
      </c>
      <c t="s" r="E2" s="2">
        <v>33</v>
      </c>
      <c t="s" r="F2" s="2">
        <v>67</v>
      </c>
    </row>
    <row r="3" spans="1:6">
      <c t="s" r="A3" s="3">
        <v>602</v>
      </c>
    </row>
    <row r="4" spans="1:6">
      <c t="s" r="A4" s="4">
        <v>603</v>
      </c>
      <c t="n" r="B4" s="7">
        <v>284</v>
      </c>
      <c t="n" r="C4" s="7">
        <v>59</v>
      </c>
      <c t="n" r="D4" s="7">
        <v>268</v>
      </c>
      <c t="n" r="E4" s="7">
        <v>29</v>
      </c>
    </row>
    <row r="5" spans="1:6">
      <c t="s" r="A5" s="4">
        <v>46</v>
      </c>
      <c t="n" r="B5" s="7">
        <v>21</v>
      </c>
      <c t="n" r="C5" s="7">
        <v>1</v>
      </c>
      <c t="n" r="D5" s="7">
        <v>20</v>
      </c>
      <c t="n" r="E5" s="7">
        <v>0</v>
      </c>
    </row>
    <row r="6" spans="1:6">
      <c t="s" r="A6" s="4">
        <v>604</v>
      </c>
      <c t="s" r="B6" s="4">
        <v>605</v>
      </c>
      <c t="s" r="C6" s="4">
        <v>606</v>
      </c>
      <c t="s" r="D6" s="4">
        <v>607</v>
      </c>
      <c t="s" r="E6" s="4">
        <v>426</v>
      </c>
    </row>
    <row r="7" spans="1:6">
      <c t="s" r="A7" s="4">
        <v>608</v>
      </c>
      <c t="s" r="B7" s="4">
        <v>609</v>
      </c>
      <c t="s" r="C7" s="4">
        <v>609</v>
      </c>
      <c t="s" r="D7" s="4">
        <v>609</v>
      </c>
      <c t="s" r="E7" s="4">
        <v>609</v>
      </c>
    </row>
    <row r="8" spans="1:6">
      <c t="s" r="A8" s="4">
        <v>26</v>
      </c>
    </row>
    <row r="9" spans="1:6">
      <c t="s" r="A9" s="3">
        <v>602</v>
      </c>
    </row>
    <row r="10" spans="1:6">
      <c t="s" r="A10" s="4">
        <v>603</v>
      </c>
      <c t="n" r="B10" s="7">
        <v>132</v>
      </c>
      <c t="n" r="C10" s="7">
        <v>56</v>
      </c>
      <c t="n" r="D10" s="7">
        <v>149</v>
      </c>
      <c t="n" r="E10" s="7">
        <v>43</v>
      </c>
    </row>
    <row r="11" spans="1:6">
      <c t="s" r="A11" s="4">
        <v>46</v>
      </c>
      <c t="n" r="B11" s="6">
        <v>0</v>
      </c>
      <c t="n" r="C11" s="6">
        <v>0</v>
      </c>
      <c t="n" r="D11" s="6">
        <v>0</v>
      </c>
      <c t="n" r="E11" s="6">
        <v>0</v>
      </c>
    </row>
    <row r="12" spans="1:6">
      <c t="s" r="A12" s="4">
        <v>28</v>
      </c>
    </row>
    <row r="13" spans="1:6">
      <c t="s" r="A13" s="3">
        <v>602</v>
      </c>
    </row>
    <row r="14" spans="1:6">
      <c t="s" r="A14" s="4">
        <v>603</v>
      </c>
      <c t="n" r="B14" s="6">
        <v>51</v>
      </c>
      <c t="n" r="C14" s="6">
        <v>47</v>
      </c>
      <c t="n" r="D14" s="6">
        <v>57</v>
      </c>
      <c t="n" r="E14" s="6">
        <v>74</v>
      </c>
    </row>
    <row r="15" spans="1:6">
      <c t="s" r="A15" s="4">
        <v>46</v>
      </c>
      <c t="n" r="B15" s="6">
        <v>0</v>
      </c>
      <c t="n" r="C15" s="6">
        <v>0</v>
      </c>
      <c t="n" r="D15" s="6">
        <v>0</v>
      </c>
      <c t="n" r="E15" s="6">
        <v>0</v>
      </c>
    </row>
    <row r="16" spans="1:6">
      <c t="s" r="A16" s="4">
        <v>610</v>
      </c>
      <c t="n" r="B16" s="6">
        <v>0</v>
      </c>
      <c t="n" r="D16" s="6">
        <v>0</v>
      </c>
      <c t="n" r="F16" s="7">
        <v>0</v>
      </c>
    </row>
    <row r="17" spans="1:6">
      <c t="s" r="A17" s="4">
        <v>611</v>
      </c>
    </row>
    <row r="18" spans="1:6">
      <c t="s" r="A18" s="3">
        <v>602</v>
      </c>
    </row>
    <row r="19" spans="1:6">
      <c t="s" r="A19" s="4">
        <v>46</v>
      </c>
      <c t="n" r="B19" s="6">
        <v>0</v>
      </c>
      <c t="n" r="C19" s="6">
        <v>0</v>
      </c>
      <c t="n" r="D19" s="6">
        <v>0</v>
      </c>
      <c t="n" r="E19" s="6">
        <v>0</v>
      </c>
    </row>
    <row r="20" spans="1:6">
      <c t="s" r="A20" s="4">
        <v>612</v>
      </c>
    </row>
    <row r="21" spans="1:6">
      <c t="s" r="A21" s="3">
        <v>602</v>
      </c>
    </row>
    <row r="22" spans="1:6">
      <c t="s" r="A22" s="4">
        <v>46</v>
      </c>
      <c t="n" r="B22" s="6">
        <v>23</v>
      </c>
      <c t="n" r="C22" s="7">
        <v>17</v>
      </c>
      <c t="n" r="D22" s="6">
        <v>25</v>
      </c>
      <c t="n" r="E22" s="7">
        <v>27</v>
      </c>
    </row>
    <row r="23" spans="1:6">
      <c t="s" r="A23" s="4">
        <v>613</v>
      </c>
      <c t="n" r="B23" s="7">
        <v>31</v>
      </c>
      <c t="n" r="D23" s="7">
        <v>31</v>
      </c>
      <c t="n" r="F23" s="7">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14</v>
      </c>
      <c t="s" r="B1" s="2">
        <v>31</v>
      </c>
      <c t="s" r="D1" s="2">
        <v>1</v>
      </c>
      <c t="s" r="F1" s="2">
        <v>316</v>
      </c>
    </row>
    <row r="2" spans="1:6">
      <c t="s" r="B2" s="2">
        <v>32</v>
      </c>
      <c t="s" r="C2" s="2">
        <v>33</v>
      </c>
      <c t="s" r="D2" s="2">
        <v>32</v>
      </c>
      <c t="s" r="E2" s="2">
        <v>33</v>
      </c>
      <c t="s" r="F2" s="2">
        <v>615</v>
      </c>
    </row>
    <row r="3" spans="1:6">
      <c t="s" r="A3" s="4">
        <v>616</v>
      </c>
    </row>
    <row r="4" spans="1:6">
      <c t="s" r="A4" s="3">
        <v>243</v>
      </c>
    </row>
    <row r="5" spans="1:6">
      <c t="s" r="A5" s="4">
        <v>617</v>
      </c>
      <c t="n" r="B5" s="7">
        <v>21</v>
      </c>
      <c t="n" r="C5" s="7">
        <v>20</v>
      </c>
      <c t="n" r="D5" s="7">
        <v>64</v>
      </c>
      <c t="n" r="E5" s="7">
        <v>63</v>
      </c>
    </row>
    <row r="6" spans="1:6">
      <c t="s" r="A6" s="4">
        <v>618</v>
      </c>
    </row>
    <row r="7" spans="1:6">
      <c t="s" r="A7" s="3">
        <v>243</v>
      </c>
    </row>
    <row r="8" spans="1:6">
      <c t="s" r="A8" s="4">
        <v>617</v>
      </c>
      <c t="n" r="B8" s="6">
        <v>16</v>
      </c>
      <c t="n" r="C8" s="6">
        <v>15</v>
      </c>
      <c t="n" r="D8" s="6">
        <v>47</v>
      </c>
      <c t="n" r="E8" s="6">
        <v>45</v>
      </c>
    </row>
    <row r="9" spans="1:6">
      <c t="s" r="A9" s="4">
        <v>619</v>
      </c>
    </row>
    <row r="10" spans="1:6">
      <c t="s" r="A10" s="3">
        <v>243</v>
      </c>
    </row>
    <row r="11" spans="1:6">
      <c t="s" r="A11" s="4">
        <v>617</v>
      </c>
      <c t="n" r="B11" s="6">
        <v>0</v>
      </c>
      <c t="n" r="C11" s="6">
        <v>0</v>
      </c>
      <c t="n" r="D11" s="6">
        <v>2</v>
      </c>
      <c t="n" r="E11" s="6">
        <v>2</v>
      </c>
    </row>
    <row r="12" spans="1:6">
      <c t="s" r="A12" s="4">
        <v>620</v>
      </c>
    </row>
    <row r="13" spans="1:6">
      <c t="s" r="A13" s="3">
        <v>243</v>
      </c>
    </row>
    <row r="14" spans="1:6">
      <c t="s" r="A14" s="4">
        <v>617</v>
      </c>
      <c t="n" r="B14" s="6">
        <v>1</v>
      </c>
      <c t="n" r="C14" s="6">
        <v>0</v>
      </c>
      <c t="n" r="D14" s="6">
        <v>2</v>
      </c>
      <c t="n" r="E14" s="6">
        <v>1</v>
      </c>
    </row>
    <row r="15" spans="1:6">
      <c t="s" r="A15" s="4">
        <v>621</v>
      </c>
    </row>
    <row r="16" spans="1:6">
      <c t="s" r="A16" s="3">
        <v>243</v>
      </c>
    </row>
    <row r="17" spans="1:6">
      <c t="s" r="A17" s="4">
        <v>617</v>
      </c>
      <c t="n" r="B17" s="6">
        <v>46</v>
      </c>
      <c t="n" r="C17" s="6">
        <v>42</v>
      </c>
      <c t="n" r="D17" s="6">
        <v>139</v>
      </c>
      <c t="n" r="E17" s="6">
        <v>139</v>
      </c>
    </row>
    <row r="18" spans="1:6">
      <c t="s" r="A18" s="4">
        <v>622</v>
      </c>
    </row>
    <row r="19" spans="1:6">
      <c t="s" r="A19" s="3">
        <v>243</v>
      </c>
    </row>
    <row r="20" spans="1:6">
      <c t="s" r="A20" s="4">
        <v>50</v>
      </c>
      <c t="n" r="B20" s="6">
        <v>21</v>
      </c>
      <c t="n" r="C20" s="6">
        <v>20</v>
      </c>
      <c t="n" r="D20" s="6">
        <v>62</v>
      </c>
      <c t="n" r="E20" s="6">
        <v>61</v>
      </c>
    </row>
    <row r="21" spans="1:6">
      <c t="s" r="A21" s="4">
        <v>623</v>
      </c>
    </row>
    <row r="22" spans="1:6">
      <c t="s" r="A22" s="3">
        <v>243</v>
      </c>
    </row>
    <row r="23" spans="1:6">
      <c t="s" r="A23" s="4">
        <v>50</v>
      </c>
      <c t="n" r="B23" s="7">
        <v>15</v>
      </c>
      <c t="n" r="C23" s="7">
        <v>15</v>
      </c>
      <c t="n" r="D23" s="7">
        <v>45</v>
      </c>
      <c t="n" r="E23" s="7">
        <v>44</v>
      </c>
    </row>
    <row r="24" spans="1:6">
      <c t="s" r="A24" s="4">
        <v>624</v>
      </c>
    </row>
    <row r="25" spans="1:6">
      <c t="s" r="A25" s="3">
        <v>243</v>
      </c>
    </row>
    <row r="26" spans="1:6">
      <c t="s" r="A26" s="4">
        <v>625</v>
      </c>
      <c t="n" r="F26" s="7">
        <v>1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26</v>
      </c>
      <c t="s" r="B1" s="2">
        <v>1</v>
      </c>
    </row>
    <row r="2" spans="1:5">
      <c t="s" r="B2" s="2">
        <v>32</v>
      </c>
      <c t="s" r="C2" s="2">
        <v>33</v>
      </c>
      <c t="s" r="D2" s="2">
        <v>67</v>
      </c>
      <c t="s" r="E2" s="2">
        <v>627</v>
      </c>
    </row>
    <row r="3" spans="1:5">
      <c t="s" r="A3" s="3">
        <v>243</v>
      </c>
    </row>
    <row r="4" spans="1:5">
      <c t="s" r="A4" s="4">
        <v>469</v>
      </c>
      <c t="n" r="B4" s="7">
        <v>189</v>
      </c>
    </row>
    <row r="5" spans="1:5">
      <c t="s" r="A5" s="4">
        <v>628</v>
      </c>
    </row>
    <row r="6" spans="1:5">
      <c t="s" r="A6" s="3">
        <v>243</v>
      </c>
    </row>
    <row r="7" spans="1:5">
      <c t="s" r="A7" s="4">
        <v>469</v>
      </c>
      <c t="n" r="B7" s="6">
        <v>0</v>
      </c>
    </row>
    <row r="8" spans="1:5">
      <c t="s" r="A8" s="4">
        <v>26</v>
      </c>
    </row>
    <row r="9" spans="1:5">
      <c t="s" r="A9" s="3">
        <v>243</v>
      </c>
    </row>
    <row r="10" spans="1:5">
      <c t="s" r="A10" s="4">
        <v>469</v>
      </c>
      <c t="n" r="B10" s="6">
        <v>183</v>
      </c>
    </row>
    <row r="11" spans="1:5">
      <c t="s" r="A11" s="4">
        <v>629</v>
      </c>
    </row>
    <row r="12" spans="1:5">
      <c t="s" r="A12" s="3">
        <v>243</v>
      </c>
    </row>
    <row r="13" spans="1:5">
      <c t="s" r="A13" s="4">
        <v>109</v>
      </c>
      <c t="n" r="B13" s="6">
        <v>331</v>
      </c>
      <c t="n" r="D13" s="7">
        <v>331</v>
      </c>
    </row>
    <row r="14" spans="1:5">
      <c t="s" r="A14" s="4">
        <v>630</v>
      </c>
      <c t="n" r="B14" s="6">
        <v>17</v>
      </c>
      <c t="n" r="D14" s="6">
        <v>41</v>
      </c>
    </row>
    <row r="15" spans="1:5">
      <c t="s" r="A15" s="4">
        <v>631</v>
      </c>
      <c t="n" r="B15" s="6">
        <v>0</v>
      </c>
      <c t="n" r="C15" s="7">
        <v>0</v>
      </c>
    </row>
    <row r="16" spans="1:5">
      <c t="s" r="A16" s="4">
        <v>632</v>
      </c>
    </row>
    <row r="17" spans="1:5">
      <c t="s" r="A17" s="3">
        <v>243</v>
      </c>
    </row>
    <row r="18" spans="1:5">
      <c t="s" r="A18" s="4">
        <v>633</v>
      </c>
      <c t="n" r="B18" s="6">
        <v>0</v>
      </c>
      <c t="n" r="D18" s="6">
        <v>0</v>
      </c>
    </row>
    <row r="19" spans="1:5">
      <c t="s" r="A19" s="4">
        <v>634</v>
      </c>
    </row>
    <row r="20" spans="1:5">
      <c t="s" r="A20" s="3">
        <v>243</v>
      </c>
    </row>
    <row r="21" spans="1:5">
      <c t="s" r="A21" s="4">
        <v>635</v>
      </c>
      <c t="n" r="E21" s="7">
        <v>500</v>
      </c>
    </row>
    <row r="22" spans="1:5">
      <c t="s" r="A22" s="4">
        <v>636</v>
      </c>
    </row>
    <row r="23" spans="1:5">
      <c t="s" r="A23" s="3">
        <v>243</v>
      </c>
    </row>
    <row r="24" spans="1:5">
      <c t="s" r="A24" s="4">
        <v>637</v>
      </c>
      <c t="n" r="B24" s="7">
        <v>207</v>
      </c>
      <c t="n" r="D24" s="6">
        <v>278</v>
      </c>
    </row>
    <row r="25" spans="1:5">
      <c t="s" r="A25" s="4">
        <v>638</v>
      </c>
      <c t="s" r="B25" s="4">
        <v>639</v>
      </c>
    </row>
    <row r="26" spans="1:5">
      <c t="s" r="A26" s="4">
        <v>640</v>
      </c>
      <c t="s" r="B26" s="4">
        <v>641</v>
      </c>
    </row>
    <row r="27" spans="1:5">
      <c t="s" r="A27" s="4">
        <v>642</v>
      </c>
    </row>
    <row r="28" spans="1:5">
      <c t="s" r="A28" s="3">
        <v>243</v>
      </c>
    </row>
    <row r="29" spans="1:5">
      <c t="s" r="A29" s="4">
        <v>637</v>
      </c>
      <c t="n" r="B29" s="7">
        <v>149</v>
      </c>
      <c t="n" r="D29" s="6">
        <v>227</v>
      </c>
    </row>
    <row r="30" spans="1:5">
      <c t="s" r="A30" s="4">
        <v>643</v>
      </c>
    </row>
    <row r="31" spans="1:5">
      <c t="s" r="A31" s="3">
        <v>243</v>
      </c>
    </row>
    <row r="32" spans="1:5">
      <c t="s" r="A32" s="4">
        <v>637</v>
      </c>
      <c t="n" r="B32" s="7">
        <v>76</v>
      </c>
      <c t="n" r="D32" s="7">
        <v>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4</v>
      </c>
      <c t="s" r="B1" s="2">
        <v>1</v>
      </c>
    </row>
    <row r="2" spans="1:4">
      <c t="s" r="B2" s="2">
        <v>32</v>
      </c>
      <c t="s" r="C2" s="2">
        <v>627</v>
      </c>
      <c t="s" r="D2" s="2">
        <v>645</v>
      </c>
    </row>
    <row r="3" spans="1:4">
      <c t="s" r="A3" s="4">
        <v>646</v>
      </c>
    </row>
    <row r="4" spans="1:4">
      <c t="s" r="A4" s="3">
        <v>647</v>
      </c>
    </row>
    <row r="5" spans="1:4">
      <c t="s" r="A5" s="4">
        <v>648</v>
      </c>
      <c t="n" r="B5" s="7">
        <v>1</v>
      </c>
    </row>
    <row r="6" spans="1:4">
      <c t="s" r="A6" s="4">
        <v>649</v>
      </c>
      <c t="n" r="B6" s="7">
        <v>1</v>
      </c>
    </row>
    <row r="7" spans="1:4">
      <c t="s" r="A7" s="4">
        <v>650</v>
      </c>
    </row>
    <row r="8" spans="1:4">
      <c t="s" r="A8" s="3">
        <v>651</v>
      </c>
    </row>
    <row r="9" spans="1:4">
      <c t="s" r="A9" s="4">
        <v>652</v>
      </c>
      <c t="n" r="B9" s="6">
        <v>461000</v>
      </c>
    </row>
    <row r="10" spans="1:4">
      <c t="s" r="A10" s="4">
        <v>653</v>
      </c>
      <c t="n" r="D10" s="6">
        <v>1300000</v>
      </c>
    </row>
    <row r="11" spans="1:4">
      <c t="s" r="A11" s="4">
        <v>654</v>
      </c>
      <c t="n" r="C11" s="6">
        <v>15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655</v>
      </c>
      <c t="s" r="B1" s="2">
        <v>656</v>
      </c>
    </row>
    <row r="2" spans="1:2">
      <c t="s" r="A2" s="3">
        <v>657</v>
      </c>
    </row>
    <row r="3" spans="1:2">
      <c t="s" r="A3" s="4">
        <v>658</v>
      </c>
      <c t="n" r="B3" s="7">
        <v>76</v>
      </c>
    </row>
    <row r="4" spans="1:2">
      <c t="s" r="A4" s="4">
        <v>26</v>
      </c>
    </row>
    <row r="5" spans="1:2">
      <c t="s" r="A5" s="3">
        <v>657</v>
      </c>
    </row>
    <row r="6" spans="1:2">
      <c t="s" r="A6" s="4">
        <v>658</v>
      </c>
      <c t="n" r="B6" s="6">
        <v>22</v>
      </c>
    </row>
    <row r="7" spans="1:2">
      <c t="s" r="A7" s="4">
        <v>28</v>
      </c>
    </row>
    <row r="8" spans="1:2">
      <c t="s" r="A8" s="3">
        <v>657</v>
      </c>
    </row>
    <row r="9" spans="1:2">
      <c t="s" r="A9" s="4">
        <v>658</v>
      </c>
      <c t="n" r="B9" s="7">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32</v>
      </c>
      <c t="s" r="C1" s="2">
        <v>67</v>
      </c>
    </row>
    <row r="2" spans="1:3">
      <c t="s" r="A2" s="3">
        <v>68</v>
      </c>
    </row>
    <row r="3" spans="1:3">
      <c t="s" r="A3" s="4">
        <v>69</v>
      </c>
      <c t="n" r="B3" s="7">
        <v>1218</v>
      </c>
      <c t="n" r="C3" s="7">
        <v>665</v>
      </c>
    </row>
    <row r="4" spans="1:3">
      <c t="s" r="A4" s="4">
        <v>70</v>
      </c>
      <c t="n" r="B4" s="6">
        <v>10</v>
      </c>
      <c t="n" r="C4" s="6">
        <v>51</v>
      </c>
    </row>
    <row r="5" spans="1:3">
      <c t="s" r="A5" s="4">
        <v>71</v>
      </c>
      <c t="n" r="B5" s="6">
        <v>106</v>
      </c>
      <c t="n" r="C5" s="6">
        <v>92</v>
      </c>
    </row>
    <row r="6" spans="1:3">
      <c t="s" r="A6" s="4">
        <v>72</v>
      </c>
      <c t="n" r="B6" s="6">
        <v>363</v>
      </c>
      <c t="n" r="C6" s="6">
        <v>448</v>
      </c>
    </row>
    <row r="7" spans="1:3">
      <c t="s" r="A7" s="4">
        <v>73</v>
      </c>
      <c t="n" r="B7" s="6">
        <v>119</v>
      </c>
      <c t="n" r="C7" s="6">
        <v>48</v>
      </c>
    </row>
    <row r="8" spans="1:3">
      <c t="s" r="A8" s="4">
        <v>74</v>
      </c>
      <c t="n" r="B8" s="6">
        <v>136</v>
      </c>
      <c t="n" r="C8" s="6">
        <v>144</v>
      </c>
    </row>
    <row r="9" spans="1:3">
      <c t="s" r="A9" s="4">
        <v>75</v>
      </c>
      <c t="n" r="B9" s="6">
        <v>0</v>
      </c>
      <c t="n" r="C9" s="6">
        <v>6</v>
      </c>
    </row>
    <row r="10" spans="1:3">
      <c t="s" r="A10" s="4">
        <v>76</v>
      </c>
      <c t="n" r="B10" s="6">
        <v>2116</v>
      </c>
      <c t="n" r="C10" s="6">
        <v>2028</v>
      </c>
    </row>
    <row r="11" spans="1:3">
      <c t="s" r="A11" s="3">
        <v>77</v>
      </c>
    </row>
    <row r="12" spans="1:3">
      <c t="s" r="A12" s="4">
        <v>78</v>
      </c>
      <c t="n" r="B12" s="6">
        <v>2670</v>
      </c>
      <c t="n" r="C12" s="6">
        <v>2831</v>
      </c>
    </row>
    <row r="13" spans="1:3">
      <c t="s" r="A13" s="3">
        <v>79</v>
      </c>
    </row>
    <row r="14" spans="1:3">
      <c t="s" r="A14" s="4">
        <v>80</v>
      </c>
      <c t="n" r="B14" s="6">
        <v>54</v>
      </c>
      <c t="n" r="C14" s="6">
        <v>74</v>
      </c>
    </row>
    <row r="15" spans="1:3">
      <c t="s" r="A15" s="4">
        <v>81</v>
      </c>
      <c t="n" r="B15" s="6">
        <v>346</v>
      </c>
      <c t="n" r="C15" s="6">
        <v>253</v>
      </c>
    </row>
    <row r="16" spans="1:3">
      <c t="s" r="A16" s="4">
        <v>82</v>
      </c>
      <c t="n" r="B16" s="6">
        <v>0</v>
      </c>
      <c t="n" r="C16" s="6">
        <v>105</v>
      </c>
    </row>
    <row r="17" spans="1:3">
      <c t="s" r="A17" s="4">
        <v>83</v>
      </c>
      <c t="n" r="B17" s="6">
        <v>444</v>
      </c>
      <c t="n" r="C17" s="6">
        <v>587</v>
      </c>
    </row>
    <row r="18" spans="1:3">
      <c t="s" r="A18" s="4">
        <v>84</v>
      </c>
      <c t="n" r="B18" s="6">
        <v>5230</v>
      </c>
      <c t="n" r="C18" s="6">
        <v>5446</v>
      </c>
    </row>
    <row r="19" spans="1:3">
      <c t="s" r="A19" s="3">
        <v>85</v>
      </c>
    </row>
    <row r="20" spans="1:3">
      <c t="s" r="A20" s="4">
        <v>86</v>
      </c>
      <c t="n" r="B20" s="6">
        <v>707</v>
      </c>
      <c t="n" r="C20" s="6">
        <v>4</v>
      </c>
    </row>
    <row r="21" spans="1:3">
      <c t="s" r="A21" s="4">
        <v>87</v>
      </c>
      <c t="n" r="B21" s="6">
        <v>10</v>
      </c>
      <c t="n" r="C21" s="6">
        <v>51</v>
      </c>
    </row>
    <row r="22" spans="1:3">
      <c t="s" r="A22" s="4">
        <v>88</v>
      </c>
      <c t="n" r="B22" s="6">
        <v>262</v>
      </c>
      <c t="n" r="C22" s="6">
        <v>201</v>
      </c>
    </row>
    <row r="23" spans="1:3">
      <c t="s" r="A23" s="4">
        <v>89</v>
      </c>
      <c t="n" r="B23" s="6">
        <v>0</v>
      </c>
      <c t="n" r="C23" s="6">
        <v>2</v>
      </c>
    </row>
    <row r="24" spans="1:3">
      <c t="s" r="A24" s="4">
        <v>90</v>
      </c>
      <c t="n" r="B24" s="6">
        <v>1359</v>
      </c>
      <c t="n" r="C24" s="6">
        <v>916</v>
      </c>
    </row>
    <row r="25" spans="1:3">
      <c t="s" r="A25" s="3">
        <v>91</v>
      </c>
    </row>
    <row r="26" spans="1:3">
      <c t="s" r="A26" s="4">
        <v>92</v>
      </c>
      <c t="n" r="B26" s="6">
        <v>2016</v>
      </c>
      <c t="n" r="C26" s="6">
        <v>2762</v>
      </c>
    </row>
    <row r="27" spans="1:3">
      <c t="s" r="A27" s="4">
        <v>93</v>
      </c>
      <c t="n" r="B27" s="6">
        <v>830</v>
      </c>
      <c t="n" r="C27" s="6">
        <v>892</v>
      </c>
    </row>
    <row r="28" spans="1:3">
      <c t="s" r="A28" s="4">
        <v>94</v>
      </c>
      <c t="n" r="B28" s="6">
        <v>465</v>
      </c>
      <c t="n" r="C28" s="6">
        <v>484</v>
      </c>
    </row>
    <row r="29" spans="1:3">
      <c t="s" r="A29" s="4">
        <v>95</v>
      </c>
      <c t="n" r="B29" s="6">
        <v>0</v>
      </c>
      <c t="n" r="C29" s="6">
        <v>4</v>
      </c>
    </row>
    <row r="30" spans="1:3">
      <c t="s" r="A30" s="4">
        <v>96</v>
      </c>
      <c t="n" r="B30" s="6">
        <v>3351</v>
      </c>
      <c t="n" r="C30" s="6">
        <v>4258</v>
      </c>
    </row>
    <row r="31" spans="1:3">
      <c t="s" r="A31" s="4">
        <v>97</v>
      </c>
      <c t="n" r="B31" s="6">
        <v>4710</v>
      </c>
      <c t="n" r="C31" s="6">
        <v>5174</v>
      </c>
    </row>
    <row r="32" spans="1:3">
      <c t="s" r="A32" s="3">
        <v>98</v>
      </c>
    </row>
    <row r="33" spans="1:3">
      <c t="s" r="A33" s="4">
        <v>99</v>
      </c>
      <c t="n" r="B33" s="6">
        <v>0</v>
      </c>
      <c t="n" r="C33" s="6">
        <v>0</v>
      </c>
    </row>
    <row r="34" spans="1:3">
      <c t="s" r="A34" s="4">
        <v>100</v>
      </c>
      <c t="n" r="B34" s="6">
        <v>325</v>
      </c>
      <c t="n" r="C34" s="6">
        <v>325</v>
      </c>
    </row>
    <row r="35" spans="1:3">
      <c t="s" r="A35" s="4">
        <v>101</v>
      </c>
      <c t="n" r="B35" s="6">
        <v>211</v>
      </c>
      <c t="n" r="C35" s="6">
        <v>-37</v>
      </c>
    </row>
    <row r="36" spans="1:3">
      <c t="s" r="A36" s="4">
        <v>102</v>
      </c>
      <c t="n" r="B36" s="6">
        <v>-16</v>
      </c>
      <c t="n" r="C36" s="6">
        <v>-16</v>
      </c>
    </row>
    <row r="37" spans="1:3">
      <c t="s" r="A37" s="4">
        <v>103</v>
      </c>
      <c t="n" r="B37" s="6">
        <v>520</v>
      </c>
      <c t="n" r="C37" s="6">
        <v>272</v>
      </c>
    </row>
    <row r="38" spans="1:3">
      <c t="s" r="A38" s="4">
        <v>104</v>
      </c>
      <c t="n" r="B38" s="6">
        <v>5230</v>
      </c>
      <c t="n" r="C38" s="6">
        <v>5446</v>
      </c>
    </row>
    <row r="39" spans="1:3">
      <c t="s" r="A39" s="4">
        <v>26</v>
      </c>
    </row>
    <row r="40" spans="1:3">
      <c t="s" r="A40" s="3">
        <v>68</v>
      </c>
    </row>
    <row r="41" spans="1:3">
      <c t="s" r="A41" s="4">
        <v>69</v>
      </c>
      <c t="n" r="B41" s="6">
        <v>472</v>
      </c>
      <c t="n" r="C41" s="6">
        <v>246</v>
      </c>
    </row>
    <row r="42" spans="1:3">
      <c t="s" r="A42" s="4">
        <v>70</v>
      </c>
      <c t="n" r="B42" s="6">
        <v>10</v>
      </c>
      <c t="n" r="C42" s="6">
        <v>51</v>
      </c>
    </row>
    <row r="43" spans="1:3">
      <c t="s" r="A43" s="4">
        <v>71</v>
      </c>
      <c t="n" r="B43" s="6">
        <v>93</v>
      </c>
      <c t="n" r="C43" s="6">
        <v>86</v>
      </c>
    </row>
    <row r="44" spans="1:3">
      <c t="s" r="A44" s="4">
        <v>72</v>
      </c>
      <c t="n" r="B44" s="6">
        <v>220</v>
      </c>
      <c t="n" r="C44" s="6">
        <v>289</v>
      </c>
    </row>
    <row r="45" spans="1:3">
      <c t="s" r="A45" s="4">
        <v>73</v>
      </c>
      <c t="n" r="B45" s="6">
        <v>117</v>
      </c>
      <c t="n" r="C45" s="6">
        <v>39</v>
      </c>
    </row>
    <row r="46" spans="1:3">
      <c t="s" r="A46" s="4">
        <v>74</v>
      </c>
      <c t="n" r="B46" s="6">
        <v>79</v>
      </c>
      <c t="n" r="C46" s="6">
        <v>84</v>
      </c>
    </row>
    <row r="47" spans="1:3">
      <c t="s" r="A47" s="4">
        <v>76</v>
      </c>
      <c t="n" r="B47" s="6">
        <v>1621</v>
      </c>
      <c t="n" r="C47" s="6">
        <v>1987</v>
      </c>
    </row>
    <row r="48" spans="1:3">
      <c t="s" r="A48" s="3">
        <v>77</v>
      </c>
    </row>
    <row r="49" spans="1:3">
      <c t="s" r="A49" s="4">
        <v>78</v>
      </c>
      <c t="n" r="B49" s="6">
        <v>1119</v>
      </c>
      <c t="n" r="C49" s="6">
        <v>1116</v>
      </c>
    </row>
    <row r="50" spans="1:3">
      <c t="s" r="A50" s="3">
        <v>79</v>
      </c>
    </row>
    <row r="51" spans="1:3">
      <c t="s" r="A51" s="4">
        <v>80</v>
      </c>
      <c t="n" r="B51" s="6">
        <v>54</v>
      </c>
      <c t="n" r="C51" s="6">
        <v>73</v>
      </c>
    </row>
    <row r="52" spans="1:3">
      <c t="s" r="A52" s="4">
        <v>81</v>
      </c>
      <c t="n" r="B52" s="6">
        <v>211</v>
      </c>
      <c t="n" r="C52" s="6">
        <v>131</v>
      </c>
    </row>
    <row r="53" spans="1:3">
      <c t="s" r="A53" s="4">
        <v>83</v>
      </c>
      <c t="n" r="B53" s="6">
        <v>347</v>
      </c>
      <c t="n" r="C53" s="6">
        <v>439</v>
      </c>
    </row>
    <row r="54" spans="1:3">
      <c t="s" r="A54" s="4">
        <v>84</v>
      </c>
      <c t="n" r="B54" s="6">
        <v>3087</v>
      </c>
      <c t="n" r="C54" s="6">
        <v>3542</v>
      </c>
    </row>
    <row r="55" spans="1:3">
      <c t="s" r="A55" s="3">
        <v>85</v>
      </c>
    </row>
    <row r="56" spans="1:3">
      <c t="s" r="A56" s="4">
        <v>87</v>
      </c>
      <c t="n" r="B56" s="6">
        <v>10</v>
      </c>
      <c t="n" r="C56" s="6">
        <v>51</v>
      </c>
    </row>
    <row r="57" spans="1:3">
      <c t="s" r="A57" s="4">
        <v>88</v>
      </c>
      <c t="n" r="B57" s="6">
        <v>110</v>
      </c>
      <c t="n" r="C57" s="6">
        <v>104</v>
      </c>
    </row>
    <row r="58" spans="1:3">
      <c t="s" r="A58" s="4">
        <v>90</v>
      </c>
      <c t="n" r="B58" s="6">
        <v>548</v>
      </c>
      <c t="n" r="C58" s="6">
        <v>1049</v>
      </c>
    </row>
    <row r="59" spans="1:3">
      <c t="s" r="A59" s="3">
        <v>91</v>
      </c>
    </row>
    <row r="60" spans="1:3">
      <c t="s" r="A60" s="4">
        <v>92</v>
      </c>
      <c t="n" r="B60" s="6">
        <v>747</v>
      </c>
      <c t="n" r="C60" s="6">
        <v>752</v>
      </c>
    </row>
    <row r="61" spans="1:3">
      <c t="s" r="A61" s="4">
        <v>93</v>
      </c>
      <c t="n" r="B61" s="6">
        <v>499</v>
      </c>
      <c t="n" r="C61" s="6">
        <v>520</v>
      </c>
    </row>
    <row r="62" spans="1:3">
      <c t="s" r="A62" s="4">
        <v>94</v>
      </c>
      <c t="n" r="B62" s="6">
        <v>129</v>
      </c>
      <c t="n" r="C62" s="6">
        <v>107</v>
      </c>
    </row>
    <row r="63" spans="1:3">
      <c t="s" r="A63" s="4">
        <v>96</v>
      </c>
      <c t="n" r="B63" s="6">
        <v>1458</v>
      </c>
      <c t="n" r="C63" s="6">
        <v>1561</v>
      </c>
    </row>
    <row r="64" spans="1:3">
      <c t="s" r="A64" s="4">
        <v>97</v>
      </c>
      <c t="n" r="B64" s="6">
        <v>2006</v>
      </c>
      <c t="n" r="C64" s="6">
        <v>2610</v>
      </c>
    </row>
    <row r="65" spans="1:3">
      <c t="s" r="A65" s="3">
        <v>98</v>
      </c>
    </row>
    <row r="66" spans="1:3">
      <c t="s" r="A66" s="4">
        <v>104</v>
      </c>
      <c t="n" r="B66" s="6">
        <v>3087</v>
      </c>
      <c t="n" r="C66" s="6">
        <v>3542</v>
      </c>
    </row>
    <row r="67" spans="1:3">
      <c t="s" r="A67" s="3">
        <v>105</v>
      </c>
    </row>
    <row r="68" spans="1:3">
      <c t="s" r="A68" s="4">
        <v>106</v>
      </c>
      <c t="n" r="B68" s="6">
        <v>1081</v>
      </c>
      <c t="n" r="C68" s="6">
        <v>932</v>
      </c>
    </row>
    <row r="69" spans="1:3">
      <c t="s" r="A69" s="4">
        <v>28</v>
      </c>
    </row>
    <row r="70" spans="1:3">
      <c t="s" r="A70" s="3">
        <v>68</v>
      </c>
    </row>
    <row r="71" spans="1:3">
      <c t="s" r="A71" s="4">
        <v>69</v>
      </c>
      <c t="n" r="B71" s="6">
        <v>483</v>
      </c>
      <c t="n" r="C71" s="6">
        <v>299</v>
      </c>
    </row>
    <row r="72" spans="1:3">
      <c t="s" r="A72" s="4">
        <v>72</v>
      </c>
      <c t="n" r="B72" s="6">
        <v>103</v>
      </c>
      <c t="n" r="C72" s="6">
        <v>172</v>
      </c>
    </row>
    <row r="73" spans="1:3">
      <c t="s" r="A73" s="4">
        <v>73</v>
      </c>
      <c t="n" r="B73" s="6">
        <v>0</v>
      </c>
    </row>
    <row r="74" spans="1:3">
      <c t="s" r="A74" s="4">
        <v>74</v>
      </c>
      <c t="n" r="B74" s="6">
        <v>74</v>
      </c>
      <c t="n" r="C74" s="6">
        <v>79</v>
      </c>
    </row>
    <row r="75" spans="1:3">
      <c t="s" r="A75" s="4">
        <v>76</v>
      </c>
      <c t="n" r="B75" s="6">
        <v>733</v>
      </c>
      <c t="n" r="C75" s="6">
        <v>821</v>
      </c>
    </row>
    <row r="76" spans="1:3">
      <c t="s" r="A76" s="3">
        <v>77</v>
      </c>
    </row>
    <row r="77" spans="1:3">
      <c t="s" r="A77" s="4">
        <v>78</v>
      </c>
      <c t="n" r="B77" s="6">
        <v>931</v>
      </c>
      <c t="n" r="C77" s="6">
        <v>925</v>
      </c>
    </row>
    <row r="78" spans="1:3">
      <c t="s" r="A78" s="3">
        <v>79</v>
      </c>
    </row>
    <row r="79" spans="1:3">
      <c t="s" r="A79" s="4">
        <v>80</v>
      </c>
      <c t="n" r="B79" s="6">
        <v>10</v>
      </c>
      <c t="n" r="C79" s="6">
        <v>13</v>
      </c>
    </row>
    <row r="80" spans="1:3">
      <c t="s" r="A80" s="4">
        <v>81</v>
      </c>
      <c t="n" r="B80" s="6">
        <v>201</v>
      </c>
      <c t="n" r="C80" s="6">
        <v>125</v>
      </c>
    </row>
    <row r="81" spans="1:3">
      <c t="s" r="A81" s="4">
        <v>83</v>
      </c>
      <c t="n" r="B81" s="6">
        <v>219</v>
      </c>
      <c t="n" r="C81" s="6">
        <v>221</v>
      </c>
    </row>
    <row r="82" spans="1:3">
      <c t="s" r="A82" s="4">
        <v>84</v>
      </c>
      <c t="n" r="B82" s="6">
        <v>1883</v>
      </c>
      <c t="n" r="C82" s="6">
        <v>1967</v>
      </c>
    </row>
    <row r="83" spans="1:3">
      <c t="s" r="A83" s="3">
        <v>85</v>
      </c>
    </row>
    <row r="84" spans="1:3">
      <c t="s" r="A84" s="4">
        <v>87</v>
      </c>
      <c t="n" r="B84" s="6">
        <v>0</v>
      </c>
    </row>
    <row r="85" spans="1:3">
      <c t="s" r="A85" s="4">
        <v>88</v>
      </c>
      <c t="n" r="B85" s="6">
        <v>69</v>
      </c>
      <c t="n" r="C85" s="6">
        <v>75</v>
      </c>
    </row>
    <row r="86" spans="1:3">
      <c t="s" r="A86" s="4">
        <v>90</v>
      </c>
      <c t="n" r="B86" s="6">
        <v>160</v>
      </c>
      <c t="n" r="C86" s="6">
        <v>267</v>
      </c>
    </row>
    <row r="87" spans="1:3">
      <c t="s" r="A87" s="3">
        <v>91</v>
      </c>
    </row>
    <row r="88" spans="1:3">
      <c t="s" r="A88" s="4">
        <v>93</v>
      </c>
      <c t="n" r="B88" s="6">
        <v>499</v>
      </c>
      <c t="n" r="C88" s="6">
        <v>520</v>
      </c>
    </row>
    <row r="89" spans="1:3">
      <c t="s" r="A89" s="4">
        <v>94</v>
      </c>
      <c t="n" r="B89" s="6">
        <v>60</v>
      </c>
      <c t="n" r="C89" s="6">
        <v>50</v>
      </c>
    </row>
    <row r="90" spans="1:3">
      <c t="s" r="A90" s="4">
        <v>96</v>
      </c>
      <c t="n" r="B90" s="6">
        <v>568</v>
      </c>
      <c t="n" r="C90" s="6">
        <v>602</v>
      </c>
    </row>
    <row r="91" spans="1:3">
      <c t="s" r="A91" s="4">
        <v>97</v>
      </c>
      <c t="n" r="B91" s="6">
        <v>728</v>
      </c>
      <c t="n" r="C91" s="6">
        <v>869</v>
      </c>
    </row>
    <row r="92" spans="1:3">
      <c t="s" r="A92" s="3">
        <v>98</v>
      </c>
    </row>
    <row r="93" spans="1:3">
      <c t="s" r="A93" s="4">
        <v>104</v>
      </c>
      <c t="n" r="B93" s="6">
        <v>1883</v>
      </c>
      <c t="n" r="C93" s="6">
        <v>1967</v>
      </c>
    </row>
    <row r="94" spans="1:3">
      <c t="s" r="A94" s="3">
        <v>105</v>
      </c>
    </row>
    <row r="95" spans="1:3">
      <c t="s" r="A95" s="4">
        <v>106</v>
      </c>
      <c t="n" r="B95" s="6">
        <v>1155</v>
      </c>
      <c t="n" r="C95" s="6">
        <v>1098</v>
      </c>
    </row>
    <row r="96" spans="1:3">
      <c t="s" r="A96" s="4">
        <v>48</v>
      </c>
    </row>
    <row r="97" spans="1:3">
      <c t="s" r="A97" s="3">
        <v>68</v>
      </c>
    </row>
    <row r="98" spans="1:3">
      <c t="s" r="A98" s="4">
        <v>107</v>
      </c>
      <c t="n" r="B98" s="6">
        <v>159</v>
      </c>
      <c t="n" r="C98" s="6">
        <v>544</v>
      </c>
    </row>
    <row r="99" spans="1:3">
      <c t="s" r="A99" s="3">
        <v>79</v>
      </c>
    </row>
    <row r="100" spans="1:3">
      <c t="s" r="A100" s="4">
        <v>107</v>
      </c>
      <c t="n" r="B100" s="6">
        <v>43</v>
      </c>
      <c t="n" r="C100" s="6">
        <v>154</v>
      </c>
    </row>
    <row r="101" spans="1:3">
      <c t="s" r="A101" s="3">
        <v>85</v>
      </c>
    </row>
    <row r="102" spans="1:3">
      <c t="s" r="A102" s="4">
        <v>108</v>
      </c>
      <c t="n" r="B102" s="6">
        <v>97</v>
      </c>
      <c t="n" r="C102" s="6">
        <v>112</v>
      </c>
    </row>
    <row r="103" spans="1:3">
      <c t="s" r="A103" s="4">
        <v>107</v>
      </c>
      <c t="n" r="B103" s="6">
        <v>188</v>
      </c>
      <c t="n" r="C103" s="6">
        <v>465</v>
      </c>
    </row>
    <row r="104" spans="1:3">
      <c t="s" r="A104" s="3">
        <v>91</v>
      </c>
    </row>
    <row r="105" spans="1:3">
      <c t="s" r="A105" s="4">
        <v>107</v>
      </c>
      <c t="n" r="B105" s="6">
        <v>27</v>
      </c>
      <c t="n" r="C105" s="6">
        <v>102</v>
      </c>
    </row>
    <row r="106" spans="1:3">
      <c t="s" r="A106" s="4">
        <v>52</v>
      </c>
    </row>
    <row r="107" spans="1:3">
      <c t="s" r="A107" s="3">
        <v>68</v>
      </c>
    </row>
    <row r="108" spans="1:3">
      <c t="s" r="A108" s="4">
        <v>107</v>
      </c>
      <c t="n" r="B108" s="6">
        <v>159</v>
      </c>
      <c t="n" r="C108" s="6">
        <v>545</v>
      </c>
    </row>
    <row r="109" spans="1:3">
      <c t="s" r="A109" s="3">
        <v>79</v>
      </c>
    </row>
    <row r="110" spans="1:3">
      <c t="s" r="A110" s="4">
        <v>107</v>
      </c>
      <c t="n" r="B110" s="6">
        <v>42</v>
      </c>
      <c t="n" r="C110" s="6">
        <v>154</v>
      </c>
    </row>
    <row r="111" spans="1:3">
      <c t="s" r="A111" s="3">
        <v>85</v>
      </c>
    </row>
    <row r="112" spans="1:3">
      <c t="s" r="A112" s="4">
        <v>108</v>
      </c>
      <c t="n" r="B112" s="6">
        <v>55</v>
      </c>
      <c t="n" r="C112" s="6">
        <v>48</v>
      </c>
    </row>
    <row r="113" spans="1:3">
      <c t="s" r="A113" s="4">
        <v>107</v>
      </c>
      <c t="n" r="B113" s="6">
        <v>188</v>
      </c>
      <c t="n" r="C113" s="6">
        <v>465</v>
      </c>
    </row>
    <row r="114" spans="1:3">
      <c t="s" r="A114" s="3">
        <v>91</v>
      </c>
    </row>
    <row r="115" spans="1:3">
      <c t="s" r="A115" s="4">
        <v>107</v>
      </c>
      <c t="n" r="B115" s="6">
        <v>27</v>
      </c>
      <c t="n" r="C115" s="6">
        <v>102</v>
      </c>
    </row>
    <row r="116" spans="1:3">
      <c t="s" r="A116" s="4">
        <v>53</v>
      </c>
    </row>
    <row r="117" spans="1:3">
      <c t="s" r="A117" s="3">
        <v>68</v>
      </c>
    </row>
    <row r="118" spans="1:3">
      <c t="s" r="A118" s="4">
        <v>71</v>
      </c>
      <c t="n" r="B118" s="6">
        <v>3</v>
      </c>
      <c t="n" r="C118" s="6">
        <v>2</v>
      </c>
    </row>
    <row r="119" spans="1:3">
      <c t="s" r="A119" s="3">
        <v>85</v>
      </c>
    </row>
    <row r="120" spans="1:3">
      <c t="s" r="A120" s="4">
        <v>108</v>
      </c>
      <c t="n" r="B120" s="6">
        <v>25</v>
      </c>
      <c t="n" r="C120" s="6">
        <v>21</v>
      </c>
    </row>
    <row r="121" spans="1:3">
      <c t="s" r="A121" s="4">
        <v>54</v>
      </c>
    </row>
    <row r="122" spans="1:3">
      <c t="s" r="A122" s="3">
        <v>68</v>
      </c>
    </row>
    <row r="123" spans="1:3">
      <c t="s" r="A123" s="4">
        <v>107</v>
      </c>
      <c t="n" r="B123" s="6">
        <v>5</v>
      </c>
      <c t="n" r="C123" s="6">
        <v>30</v>
      </c>
    </row>
    <row r="124" spans="1:3">
      <c t="s" r="A124" s="3">
        <v>79</v>
      </c>
    </row>
    <row r="125" spans="1:3">
      <c t="s" r="A125" s="4">
        <v>107</v>
      </c>
      <c t="n" r="B125" s="6">
        <v>1</v>
      </c>
      <c t="n" r="C125" s="6">
        <v>1</v>
      </c>
    </row>
    <row r="126" spans="1:3">
      <c t="s" r="A126" s="3">
        <v>85</v>
      </c>
    </row>
    <row r="127" spans="1:3">
      <c t="s" r="A127" s="4">
        <v>108</v>
      </c>
      <c t="n" r="B127" s="6">
        <v>78</v>
      </c>
      <c t="n" r="C127" s="6">
        <v>71</v>
      </c>
    </row>
    <row r="128" spans="1:3">
      <c t="s" r="A128" s="4">
        <v>107</v>
      </c>
      <c t="n" r="B128" s="6">
        <v>17</v>
      </c>
      <c t="n" r="C128" s="6">
        <v>10</v>
      </c>
    </row>
    <row r="129" spans="1:3">
      <c t="s" r="A129" s="3">
        <v>91</v>
      </c>
    </row>
    <row r="130" spans="1:3">
      <c t="s" r="A130" s="4">
        <v>107</v>
      </c>
      <c t="n" r="B130" s="6">
        <v>13</v>
      </c>
      <c t="n" r="C130" s="6">
        <v>14</v>
      </c>
    </row>
    <row r="131" spans="1:3">
      <c t="s" r="A131" s="4">
        <v>55</v>
      </c>
    </row>
    <row r="132" spans="1:3">
      <c t="s" r="A132" s="3">
        <v>68</v>
      </c>
    </row>
    <row r="133" spans="1:3">
      <c t="s" r="A133" s="4">
        <v>109</v>
      </c>
      <c t="n" r="B133" s="6">
        <v>331</v>
      </c>
      <c t="n" r="C133" s="6">
        <v>331</v>
      </c>
    </row>
    <row r="134" spans="1:3">
      <c t="s" r="A134" s="4">
        <v>107</v>
      </c>
      <c t="n" r="B134" s="6">
        <v>140</v>
      </c>
      <c t="n" r="C134" s="6">
        <v>316</v>
      </c>
    </row>
    <row r="135" spans="1:3">
      <c t="s" r="A135" s="3">
        <v>79</v>
      </c>
    </row>
    <row r="136" spans="1:3">
      <c t="s" r="A136" s="4">
        <v>107</v>
      </c>
      <c t="n" r="B136" s="6">
        <v>40</v>
      </c>
      <c t="n" r="C136" s="6">
        <v>81</v>
      </c>
    </row>
    <row r="137" spans="1:3">
      <c t="s" r="A137" s="3">
        <v>85</v>
      </c>
    </row>
    <row r="138" spans="1:3">
      <c t="s" r="A138" s="4">
        <v>108</v>
      </c>
      <c t="n" r="B138" s="6">
        <v>70</v>
      </c>
      <c t="n" r="C138" s="6">
        <v>109</v>
      </c>
    </row>
    <row r="139" spans="1:3">
      <c t="s" r="A139" s="4">
        <v>107</v>
      </c>
      <c t="n" r="B139" s="6">
        <v>115</v>
      </c>
      <c t="n" r="C139" s="6">
        <v>272</v>
      </c>
    </row>
    <row r="140" spans="1:3">
      <c t="s" r="A140" s="3">
        <v>91</v>
      </c>
    </row>
    <row r="141" spans="1:3">
      <c t="s" r="A141" s="4">
        <v>107</v>
      </c>
      <c t="n" r="B141" s="6">
        <v>56</v>
      </c>
      <c t="n" r="C141" s="6">
        <v>80</v>
      </c>
    </row>
    <row r="142" spans="1:3">
      <c t="s" r="A142" s="4">
        <v>56</v>
      </c>
    </row>
    <row r="143" spans="1:3">
      <c t="s" r="A143" s="3">
        <v>68</v>
      </c>
    </row>
    <row r="144" spans="1:3">
      <c t="s" r="A144" s="4">
        <v>71</v>
      </c>
      <c t="n" r="B144" s="6">
        <v>6</v>
      </c>
      <c t="n" r="C144" s="6">
        <v>0</v>
      </c>
    </row>
    <row r="145" spans="1:3">
      <c t="s" r="A145" s="4">
        <v>107</v>
      </c>
      <c t="n" r="B145" s="6">
        <v>64</v>
      </c>
      <c t="n" r="C145" s="6">
        <v>269</v>
      </c>
    </row>
    <row r="146" spans="1:3">
      <c t="s" r="A146" s="3">
        <v>79</v>
      </c>
    </row>
    <row r="147" spans="1:3">
      <c t="s" r="A147" s="4">
        <v>107</v>
      </c>
      <c t="n" r="B147" s="6">
        <v>8</v>
      </c>
      <c t="n" r="C147" s="6">
        <v>83</v>
      </c>
    </row>
    <row r="148" spans="1:3">
      <c t="s" r="A148" s="3">
        <v>85</v>
      </c>
    </row>
    <row r="149" spans="1:3">
      <c t="s" r="A149" s="4">
        <v>108</v>
      </c>
      <c t="n" r="B149" s="6">
        <v>0</v>
      </c>
      <c t="n" r="C149" s="6">
        <v>8</v>
      </c>
    </row>
    <row r="150" spans="1:3">
      <c t="s" r="A150" s="4">
        <v>107</v>
      </c>
      <c t="n" r="B150" s="6">
        <v>66</v>
      </c>
      <c t="n" r="C150" s="6">
        <v>163</v>
      </c>
    </row>
    <row r="151" spans="1:3">
      <c t="s" r="A151" s="3">
        <v>91</v>
      </c>
    </row>
    <row r="152" spans="1:3">
      <c t="s" r="A152" s="4">
        <v>107</v>
      </c>
      <c t="n" r="B152" s="7">
        <v>9</v>
      </c>
      <c t="n" r="C152" s="7">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0</v>
      </c>
      <c t="s" r="B1" s="2">
        <v>32</v>
      </c>
      <c t="s" r="C1" s="2">
        <v>67</v>
      </c>
    </row>
    <row r="2" spans="1:3">
      <c t="s" r="A2" s="4">
        <v>111</v>
      </c>
      <c t="n" r="B2" s="8">
        <v>0.001</v>
      </c>
      <c t="n" r="C2" s="8">
        <v>0.001</v>
      </c>
    </row>
    <row r="3" spans="1:3">
      <c t="s" r="A3" s="4">
        <v>112</v>
      </c>
      <c t="n" r="B3" s="6">
        <v>1</v>
      </c>
      <c t="n" r="C3" s="6">
        <v>1</v>
      </c>
    </row>
    <row r="4" spans="1:3">
      <c t="s" r="A4" s="4">
        <v>113</v>
      </c>
      <c t="n" r="B4" s="6">
        <v>1</v>
      </c>
      <c t="n" r="C4" s="6">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32</v>
      </c>
      <c t="s" r="C2" s="2">
        <v>33</v>
      </c>
    </row>
    <row r="3" spans="1:3">
      <c t="s" r="A3" s="3">
        <v>115</v>
      </c>
    </row>
    <row r="4" spans="1:3">
      <c t="s" r="A4" s="4">
        <v>47</v>
      </c>
      <c t="n" r="B4" s="7">
        <v>248</v>
      </c>
      <c t="n" r="C4" s="7">
        <v>29</v>
      </c>
    </row>
    <row r="5" spans="1:3">
      <c t="s" r="A5" s="3">
        <v>116</v>
      </c>
    </row>
    <row r="6" spans="1:3">
      <c t="s" r="A6" s="4">
        <v>37</v>
      </c>
      <c t="n" r="B6" s="6">
        <v>153</v>
      </c>
      <c t="n" r="C6" s="6">
        <v>163</v>
      </c>
    </row>
    <row r="7" spans="1:3">
      <c t="s" r="A7" s="4">
        <v>117</v>
      </c>
      <c t="n" r="B7" s="6">
        <v>-39</v>
      </c>
      <c t="n" r="C7" s="6">
        <v>-43</v>
      </c>
    </row>
    <row r="8" spans="1:3">
      <c t="s" r="A8" s="4">
        <v>118</v>
      </c>
      <c t="n" r="B8" s="6">
        <v>58</v>
      </c>
      <c t="n" r="C8" s="6">
        <v>23</v>
      </c>
    </row>
    <row r="9" spans="1:3">
      <c t="s" r="A9" s="4">
        <v>119</v>
      </c>
      <c t="n" r="B9" s="6">
        <v>-294</v>
      </c>
      <c t="n" r="C9" s="6">
        <v>0</v>
      </c>
    </row>
    <row r="10" spans="1:3">
      <c t="s" r="A10" s="4">
        <v>38</v>
      </c>
      <c t="n" r="B10" s="6">
        <v>59</v>
      </c>
      <c t="n" r="C10" s="6">
        <v>0</v>
      </c>
    </row>
    <row r="11" spans="1:3">
      <c t="s" r="A11" s="4">
        <v>120</v>
      </c>
      <c t="n" r="B11" s="6">
        <v>175</v>
      </c>
      <c t="n" r="C11" s="6">
        <v>158</v>
      </c>
    </row>
    <row r="12" spans="1:3">
      <c t="s" r="A12" s="4">
        <v>121</v>
      </c>
      <c t="n" r="B12" s="6">
        <v>71</v>
      </c>
      <c t="n" r="C12" s="6">
        <v>35</v>
      </c>
    </row>
    <row r="13" spans="1:3">
      <c t="s" r="A13" s="4">
        <v>122</v>
      </c>
      <c t="n" r="B13" s="6">
        <v>36</v>
      </c>
      <c t="n" r="C13" s="6">
        <v>0</v>
      </c>
    </row>
    <row r="14" spans="1:3">
      <c t="s" r="A14" s="4">
        <v>123</v>
      </c>
      <c t="n" r="B14" s="6">
        <v>22</v>
      </c>
      <c t="n" r="C14" s="6">
        <v>103</v>
      </c>
    </row>
    <row r="15" spans="1:3">
      <c t="s" r="A15" s="4">
        <v>124</v>
      </c>
      <c t="n" r="B15" s="6">
        <v>231</v>
      </c>
      <c t="n" r="C15" s="6">
        <v>352</v>
      </c>
    </row>
    <row r="16" spans="1:3">
      <c t="s" r="A16" s="3">
        <v>125</v>
      </c>
    </row>
    <row r="17" spans="1:3">
      <c t="s" r="A17" s="4">
        <v>126</v>
      </c>
      <c t="n" r="B17" s="6">
        <v>-239</v>
      </c>
      <c t="n" r="C17" s="6">
        <v>-175</v>
      </c>
    </row>
    <row r="18" spans="1:3">
      <c t="s" r="A18" s="4">
        <v>127</v>
      </c>
      <c t="n" r="B18" s="6">
        <v>563</v>
      </c>
      <c t="n" r="C18" s="6">
        <v>0</v>
      </c>
    </row>
    <row r="19" spans="1:3">
      <c t="s" r="A19" s="4">
        <v>128</v>
      </c>
      <c t="n" r="B19" s="6">
        <v>2</v>
      </c>
      <c t="n" r="C19" s="6">
        <v>0</v>
      </c>
    </row>
    <row r="20" spans="1:3">
      <c t="s" r="A20" s="4">
        <v>129</v>
      </c>
      <c t="n" r="B20" s="6">
        <v>326</v>
      </c>
      <c t="n" r="C20" s="6">
        <v>-175</v>
      </c>
    </row>
    <row r="21" spans="1:3">
      <c t="s" r="A21" s="3">
        <v>130</v>
      </c>
    </row>
    <row r="22" spans="1:3">
      <c t="s" r="A22" s="4">
        <v>131</v>
      </c>
      <c t="n" r="B22" s="6">
        <v>-4</v>
      </c>
      <c t="n" r="C22" s="6">
        <v>-4</v>
      </c>
    </row>
    <row r="23" spans="1:3">
      <c t="s" r="A23" s="4">
        <v>132</v>
      </c>
      <c t="n" r="B23" s="6">
        <v>-4</v>
      </c>
      <c t="n" r="C23" s="6">
        <v>-4</v>
      </c>
    </row>
    <row r="24" spans="1:3">
      <c t="s" r="A24" s="4">
        <v>133</v>
      </c>
      <c t="n" r="B24" s="6">
        <v>553</v>
      </c>
      <c t="n" r="C24" s="6">
        <v>173</v>
      </c>
    </row>
    <row r="25" spans="1:3">
      <c t="s" r="A25" s="4">
        <v>134</v>
      </c>
      <c t="n" r="B25" s="6">
        <v>665</v>
      </c>
      <c t="n" r="C25" s="6">
        <v>920</v>
      </c>
    </row>
    <row r="26" spans="1:3">
      <c t="s" r="A26" s="4">
        <v>135</v>
      </c>
      <c t="n" r="B26" s="6">
        <v>1218</v>
      </c>
      <c t="n" r="C26" s="6">
        <v>1093</v>
      </c>
    </row>
    <row r="27" spans="1:3">
      <c t="s" r="A27" s="4">
        <v>26</v>
      </c>
    </row>
    <row r="28" spans="1:3">
      <c t="s" r="A28" s="3">
        <v>115</v>
      </c>
    </row>
    <row r="29" spans="1:3">
      <c t="s" r="A29" s="4">
        <v>47</v>
      </c>
      <c t="n" r="B29" s="6">
        <v>149</v>
      </c>
      <c t="n" r="C29" s="6">
        <v>43</v>
      </c>
    </row>
    <row r="30" spans="1:3">
      <c t="s" r="A30" s="3">
        <v>116</v>
      </c>
    </row>
    <row r="31" spans="1:3">
      <c t="s" r="A31" s="4">
        <v>37</v>
      </c>
      <c t="n" r="B31" s="6">
        <v>59</v>
      </c>
      <c t="n" r="C31" s="6">
        <v>55</v>
      </c>
    </row>
    <row r="32" spans="1:3">
      <c t="s" r="A32" s="4">
        <v>117</v>
      </c>
      <c t="n" r="B32" s="6">
        <v>-5</v>
      </c>
      <c t="n" r="C32" s="6">
        <v>-7</v>
      </c>
    </row>
    <row r="33" spans="1:3">
      <c t="s" r="A33" s="4">
        <v>118</v>
      </c>
      <c t="n" r="B33" s="6">
        <v>20</v>
      </c>
      <c t="n" r="C33" s="6">
        <v>-14</v>
      </c>
    </row>
    <row r="34" spans="1:3">
      <c t="s" r="A34" s="4">
        <v>119</v>
      </c>
      <c t="n" r="B34" s="6">
        <v>-77</v>
      </c>
      <c t="n" r="C34" s="6">
        <v>0</v>
      </c>
    </row>
    <row r="35" spans="1:3">
      <c t="s" r="A35" s="4">
        <v>120</v>
      </c>
      <c t="n" r="B35" s="6">
        <v>182</v>
      </c>
      <c t="n" r="C35" s="6">
        <v>132</v>
      </c>
    </row>
    <row r="36" spans="1:3">
      <c t="s" r="A36" s="4">
        <v>121</v>
      </c>
      <c t="n" r="B36" s="6">
        <v>78</v>
      </c>
      <c t="n" r="C36" s="6">
        <v>35</v>
      </c>
    </row>
    <row r="37" spans="1:3">
      <c t="s" r="A37" s="4">
        <v>123</v>
      </c>
      <c t="n" r="B37" s="6">
        <v>-16</v>
      </c>
      <c t="n" r="C37" s="6">
        <v>0</v>
      </c>
    </row>
    <row r="38" spans="1:3">
      <c t="s" r="A38" s="4">
        <v>124</v>
      </c>
      <c t="n" r="B38" s="6">
        <v>194</v>
      </c>
      <c t="n" r="C38" s="6">
        <v>202</v>
      </c>
    </row>
    <row r="39" spans="1:3">
      <c t="s" r="A39" s="3">
        <v>125</v>
      </c>
    </row>
    <row r="40" spans="1:3">
      <c t="s" r="A40" s="4">
        <v>126</v>
      </c>
      <c t="n" r="B40" s="6">
        <v>-44</v>
      </c>
      <c t="n" r="C40" s="6">
        <v>-53</v>
      </c>
    </row>
    <row r="41" spans="1:3">
      <c t="s" r="A41" s="4">
        <v>127</v>
      </c>
      <c t="n" r="B41" s="6">
        <v>76</v>
      </c>
      <c t="n" r="C41" s="6">
        <v>0</v>
      </c>
    </row>
    <row r="42" spans="1:3">
      <c t="s" r="A42" s="4">
        <v>129</v>
      </c>
      <c t="n" r="B42" s="6">
        <v>32</v>
      </c>
      <c t="n" r="C42" s="6">
        <v>-53</v>
      </c>
    </row>
    <row r="43" spans="1:3">
      <c t="s" r="A43" s="3">
        <v>130</v>
      </c>
    </row>
    <row r="44" spans="1:3">
      <c t="s" r="A44" s="4">
        <v>131</v>
      </c>
      <c t="n" r="B44" s="6">
        <v>0</v>
      </c>
      <c t="n" r="C44" s="6">
        <v>-4</v>
      </c>
    </row>
    <row r="45" spans="1:3">
      <c t="s" r="A45" s="4">
        <v>132</v>
      </c>
      <c t="n" r="B45" s="6">
        <v>0</v>
      </c>
      <c t="n" r="C45" s="6">
        <v>-4</v>
      </c>
    </row>
    <row r="46" spans="1:3">
      <c t="s" r="A46" s="4">
        <v>133</v>
      </c>
      <c t="n" r="B46" s="6">
        <v>226</v>
      </c>
      <c t="n" r="C46" s="6">
        <v>145</v>
      </c>
    </row>
    <row r="47" spans="1:3">
      <c t="s" r="A47" s="4">
        <v>134</v>
      </c>
      <c t="n" r="B47" s="6">
        <v>246</v>
      </c>
      <c t="n" r="C47" s="6">
        <v>103</v>
      </c>
    </row>
    <row r="48" spans="1:3">
      <c t="s" r="A48" s="4">
        <v>135</v>
      </c>
      <c t="n" r="B48" s="6">
        <v>472</v>
      </c>
      <c t="n" r="C48" s="6">
        <v>248</v>
      </c>
    </row>
    <row r="49" spans="1:3">
      <c t="s" r="A49" s="4">
        <v>28</v>
      </c>
    </row>
    <row r="50" spans="1:3">
      <c t="s" r="A50" s="3">
        <v>115</v>
      </c>
    </row>
    <row r="51" spans="1:3">
      <c t="s" r="A51" s="4">
        <v>47</v>
      </c>
      <c t="n" r="B51" s="6">
        <v>57</v>
      </c>
      <c t="n" r="C51" s="6">
        <v>74</v>
      </c>
    </row>
    <row r="52" spans="1:3">
      <c t="s" r="A52" s="3">
        <v>116</v>
      </c>
    </row>
    <row r="53" spans="1:3">
      <c t="s" r="A53" s="4">
        <v>37</v>
      </c>
      <c t="n" r="B53" s="6">
        <v>45</v>
      </c>
      <c t="n" r="C53" s="6">
        <v>49</v>
      </c>
    </row>
    <row r="54" spans="1:3">
      <c t="s" r="A54" s="4">
        <v>118</v>
      </c>
      <c t="n" r="B54" s="6">
        <v>21</v>
      </c>
      <c t="n" r="C54" s="6">
        <v>20</v>
      </c>
    </row>
    <row r="55" spans="1:3">
      <c t="s" r="A55" s="4">
        <v>120</v>
      </c>
      <c t="n" r="B55" s="6">
        <v>160</v>
      </c>
      <c t="n" r="C55" s="6">
        <v>71</v>
      </c>
    </row>
    <row r="56" spans="1:3">
      <c t="s" r="A56" s="4">
        <v>123</v>
      </c>
      <c t="n" r="B56" s="6">
        <v>-17</v>
      </c>
      <c t="n" r="C56" s="6">
        <v>-10</v>
      </c>
    </row>
    <row r="57" spans="1:3">
      <c t="s" r="A57" s="4">
        <v>124</v>
      </c>
      <c t="n" r="B57" s="6">
        <v>224</v>
      </c>
      <c t="n" r="C57" s="6">
        <v>164</v>
      </c>
    </row>
    <row r="58" spans="1:3">
      <c t="s" r="A58" s="3">
        <v>125</v>
      </c>
    </row>
    <row r="59" spans="1:3">
      <c t="s" r="A59" s="4">
        <v>126</v>
      </c>
      <c t="n" r="B59" s="6">
        <v>-40</v>
      </c>
      <c t="n" r="C59" s="6">
        <v>-26</v>
      </c>
    </row>
    <row r="60" spans="1:3">
      <c t="s" r="A60" s="4">
        <v>129</v>
      </c>
      <c t="n" r="B60" s="6">
        <v>-40</v>
      </c>
      <c t="n" r="C60" s="6">
        <v>-26</v>
      </c>
    </row>
    <row r="61" spans="1:3">
      <c t="s" r="A61" s="3">
        <v>130</v>
      </c>
    </row>
    <row r="62" spans="1:3">
      <c t="s" r="A62" s="4">
        <v>131</v>
      </c>
      <c t="n" r="B62" s="6">
        <v>0</v>
      </c>
      <c t="n" r="C62" s="6">
        <v>-4</v>
      </c>
    </row>
    <row r="63" spans="1:3">
      <c t="s" r="A63" s="4">
        <v>132</v>
      </c>
      <c t="n" r="C63" s="6">
        <v>-4</v>
      </c>
    </row>
    <row r="64" spans="1:3">
      <c t="s" r="A64" s="4">
        <v>133</v>
      </c>
      <c t="n" r="B64" s="6">
        <v>184</v>
      </c>
      <c t="n" r="C64" s="6">
        <v>134</v>
      </c>
    </row>
    <row r="65" spans="1:3">
      <c t="s" r="A65" s="4">
        <v>134</v>
      </c>
      <c t="n" r="B65" s="6">
        <v>299</v>
      </c>
      <c t="n" r="C65" s="6">
        <v>157</v>
      </c>
    </row>
    <row r="66" spans="1:3">
      <c t="s" r="A66" s="4">
        <v>135</v>
      </c>
      <c t="n" r="B66" s="7">
        <v>483</v>
      </c>
      <c t="n" r="C66" s="7">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32</v>
      </c>
    </row>
    <row r="3" spans="1:2">
      <c t="s" r="A3" s="3">
        <v>137</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3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Dispositions (Notes)</vt:lpstr>
      <vt:lpstr>Fair Value of Financial Instrum</vt:lpstr>
      <vt:lpstr>Accounting for Derivative Instr</vt:lpstr>
      <vt:lpstr>Impairments (Notes)</vt:lpstr>
      <vt:lpstr>Debt and Capital Leases (Notes)</vt:lpstr>
      <vt:lpstr>Income Taxes</vt:lpstr>
      <vt:lpstr>Related Party Transactions</vt:lpstr>
      <vt:lpstr>Commitments and Contingencies</vt:lpstr>
      <vt:lpstr>Regulatory Matters</vt:lpstr>
      <vt:lpstr>Environmental Matters</vt:lpstr>
      <vt:lpstr>Basis of Presentation Reclassif</vt:lpstr>
      <vt:lpstr>Basis of Presentation Use of Es</vt:lpstr>
      <vt:lpstr>Summary of Significant Accoun22</vt:lpstr>
      <vt:lpstr>Summary of Significant Accoun23</vt:lpstr>
      <vt:lpstr>Fair Value of Financial Instr24</vt:lpstr>
      <vt:lpstr>Accounting for Derivative Ins25</vt:lpstr>
      <vt:lpstr>Debt and Capital Leases (Tables</vt:lpstr>
      <vt:lpstr>Income Taxes (Tables)</vt:lpstr>
      <vt:lpstr>Related Party Transactions (Tab</vt:lpstr>
      <vt:lpstr>Basis of Presentation (Details)</vt:lpstr>
      <vt:lpstr>Summary of Significant Accoun30</vt:lpstr>
      <vt:lpstr>Dispositions Dispositions (Deta</vt:lpstr>
      <vt:lpstr>Fair Value of Financial Instr32</vt:lpstr>
      <vt:lpstr>Fair Value of Financial Instr33</vt:lpstr>
      <vt:lpstr>Fair Value of Financial Instr34</vt:lpstr>
      <vt:lpstr>Fair Value of Financial Instr35</vt:lpstr>
      <vt:lpstr>Fair Value of Financial Instr36</vt:lpstr>
      <vt:lpstr>Accounting for Derivative Ins37</vt:lpstr>
      <vt:lpstr>Accounting for Derivative Ins38</vt:lpstr>
      <vt:lpstr>Accounting for Derivative Ins39</vt:lpstr>
      <vt:lpstr>Accounting for Derivative Ins40</vt:lpstr>
      <vt:lpstr>Impairments (Details)</vt:lpstr>
      <vt:lpstr>Debt and Capital Leases (Detail</vt:lpstr>
      <vt:lpstr>Income Taxes (Details)</vt:lpstr>
      <vt:lpstr>Related Party Transactions (Det</vt:lpstr>
      <vt:lpstr>Related Party Transactions Rela</vt:lpstr>
      <vt:lpstr>Commitments and Contingencies (</vt:lpstr>
      <vt:lpstr>Environment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42:16Z</dcterms:created>
  <dcterms:modified xmlns:dcterms="http://purl.org/dc/terms/" xmlns:xsi="http://www.w3.org/2001/XMLSchema-instance" xsi:type="dcterms:W3CDTF">2016-11-04T13:42:16Z</dcterms:modified>
  <dc:title xmlns:dc="http://purl.org/dc/elements/1.1/">Untitled</dc:title>
  <dc:description xmlns:dc="http://purl.org/dc/elements/1.1/"/>
  <dc:subject xmlns:dc="http://purl.org/dc/elements/1.1/"/>
  <cp:keywords/>
  <cp:category/>
</cp:coreProperties>
</file>